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Acquisition" sheetId="9" state="visible" r:id="rId9"/>
    <sheet xmlns:r="http://schemas.openxmlformats.org/officeDocument/2006/relationships" name="Goodwill And Intangible Assets"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Benefit Plan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structuring" sheetId="20" state="visible" r:id="rId20"/>
    <sheet xmlns:r="http://schemas.openxmlformats.org/officeDocument/2006/relationships" name="Quarterly Financial Information"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Acquisition (Tables)" sheetId="24" state="visible" r:id="rId24"/>
    <sheet xmlns:r="http://schemas.openxmlformats.org/officeDocument/2006/relationships" name="Goodwill And Intangible Assets " sheetId="25" state="visible" r:id="rId25"/>
    <sheet xmlns:r="http://schemas.openxmlformats.org/officeDocument/2006/relationships" name="Balance Sheet Components (Table" sheetId="26" state="visible" r:id="rId26"/>
    <sheet xmlns:r="http://schemas.openxmlformats.org/officeDocument/2006/relationships" name="Income Taxes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Quarterly Financial Informati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Acquisition (Narrative) (Detail" sheetId="36" state="visible" r:id="rId36"/>
    <sheet xmlns:r="http://schemas.openxmlformats.org/officeDocument/2006/relationships" name="Acquisition (Summary Of Total P" sheetId="37" state="visible" r:id="rId37"/>
    <sheet xmlns:r="http://schemas.openxmlformats.org/officeDocument/2006/relationships" name="Acquisition (Schedule Of Assets" sheetId="38" state="visible" r:id="rId38"/>
    <sheet xmlns:r="http://schemas.openxmlformats.org/officeDocument/2006/relationships" name="Acquisition (Intangible Assets " sheetId="39" state="visible" r:id="rId39"/>
    <sheet xmlns:r="http://schemas.openxmlformats.org/officeDocument/2006/relationships" name="Acquisition (Schedule Of Pro Fo"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Balance Sheet Components (Narra" sheetId="45" state="visible" r:id="rId45"/>
    <sheet xmlns:r="http://schemas.openxmlformats.org/officeDocument/2006/relationships" name="Balance Sheet Components (Prope" sheetId="46" state="visible" r:id="rId46"/>
    <sheet xmlns:r="http://schemas.openxmlformats.org/officeDocument/2006/relationships" name="Balance Sheet Components (Asset" sheetId="47" state="visible" r:id="rId47"/>
    <sheet xmlns:r="http://schemas.openxmlformats.org/officeDocument/2006/relationships" name="Balance Sheet Components (Accou" sheetId="48" state="visible" r:id="rId48"/>
    <sheet xmlns:r="http://schemas.openxmlformats.org/officeDocument/2006/relationships" name="Long-Term Debt (Narrative) (Det" sheetId="49" state="visible" r:id="rId49"/>
    <sheet xmlns:r="http://schemas.openxmlformats.org/officeDocument/2006/relationships" name="Income Taxes (Narrative) (Detai" sheetId="50" state="visible" r:id="rId50"/>
    <sheet xmlns:r="http://schemas.openxmlformats.org/officeDocument/2006/relationships" name="Income Taxes (Pre-Tax Income Fr" sheetId="51" state="visible" r:id="rId51"/>
    <sheet xmlns:r="http://schemas.openxmlformats.org/officeDocument/2006/relationships" name="Income Taxes (Expense (Benefit)" sheetId="52" state="visible" r:id="rId52"/>
    <sheet xmlns:r="http://schemas.openxmlformats.org/officeDocument/2006/relationships" name="Income Taxes (Components Of Def" sheetId="53" state="visible" r:id="rId53"/>
    <sheet xmlns:r="http://schemas.openxmlformats.org/officeDocument/2006/relationships" name="Income Taxes (Income Tax Expens" sheetId="54" state="visible" r:id="rId54"/>
    <sheet xmlns:r="http://schemas.openxmlformats.org/officeDocument/2006/relationships" name="Stockholders' Equity (Narrative" sheetId="55" state="visible" r:id="rId55"/>
    <sheet xmlns:r="http://schemas.openxmlformats.org/officeDocument/2006/relationships" name="Share-Based Compensation (Narra" sheetId="56" state="visible" r:id="rId56"/>
    <sheet xmlns:r="http://schemas.openxmlformats.org/officeDocument/2006/relationships" name="Share-Based Compensation (Summa" sheetId="57" state="visible" r:id="rId57"/>
    <sheet xmlns:r="http://schemas.openxmlformats.org/officeDocument/2006/relationships" name="Share-Based Compensation (Assum" sheetId="58" state="visible" r:id="rId58"/>
    <sheet xmlns:r="http://schemas.openxmlformats.org/officeDocument/2006/relationships" name="Share-Based Compensation (Sum59" sheetId="59" state="visible" r:id="rId59"/>
    <sheet xmlns:r="http://schemas.openxmlformats.org/officeDocument/2006/relationships" name="Share-Based Compensation (Sum60" sheetId="60" state="visible" r:id="rId60"/>
    <sheet xmlns:r="http://schemas.openxmlformats.org/officeDocument/2006/relationships" name="Benefit Plans (Narrative) (Deta" sheetId="61" state="visible" r:id="rId61"/>
    <sheet xmlns:r="http://schemas.openxmlformats.org/officeDocument/2006/relationships" name="Earnings Per Share (Summary Of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Segment Information (Segment In" sheetId="65" state="visible" r:id="rId65"/>
    <sheet xmlns:r="http://schemas.openxmlformats.org/officeDocument/2006/relationships" name="Segment Information (Financial " sheetId="66" state="visible" r:id="rId66"/>
    <sheet xmlns:r="http://schemas.openxmlformats.org/officeDocument/2006/relationships" name="Segment Information (Summary Of" sheetId="67" state="visible" r:id="rId67"/>
    <sheet xmlns:r="http://schemas.openxmlformats.org/officeDocument/2006/relationships" name="Restructuring (Narrative) (Deta" sheetId="68" state="visible" r:id="rId68"/>
    <sheet xmlns:r="http://schemas.openxmlformats.org/officeDocument/2006/relationships" name="Quarterly Financial Infomation " sheetId="69" state="visible" r:id="rId69"/>
  </sheets>
  <definedNames/>
  <calcPr calcId="124519" fullCalcOnLoad="1"/>
</workbook>
</file>

<file path=xl/sharedStrings.xml><?xml version="1.0" encoding="utf-8"?>
<sst xmlns="http://schemas.openxmlformats.org/spreadsheetml/2006/main" uniqueCount="801">
  <si>
    <t>Document And Entity Information - USD ($) $ in Millions</t>
  </si>
  <si>
    <t>12 Months Ended</t>
  </si>
  <si>
    <t>Dec. 31, 2016</t>
  </si>
  <si>
    <t>Mar. 23,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EVOLVING SYSTEMS INC</t>
  </si>
  <si>
    <t>Trading Symbol</t>
  </si>
  <si>
    <t>evol</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5</t>
  </si>
  <si>
    <t>Current assets:</t>
  </si>
  <si>
    <t>Cash and cash equivalents</t>
  </si>
  <si>
    <t>Contract receivables, net of allowance for doubtful accounts of $221 and $83 at December 31, 2016 and December 31, 2015, respectively</t>
  </si>
  <si>
    <t>Unbilled work-in-progress</t>
  </si>
  <si>
    <t>Prepaid and other current assets</t>
  </si>
  <si>
    <t>Total current assets</t>
  </si>
  <si>
    <t>Property and equipment, net</t>
  </si>
  <si>
    <t>Amortizable intangible assets, net</t>
  </si>
  <si>
    <t>Goodwill</t>
  </si>
  <si>
    <t>Total assets</t>
  </si>
  <si>
    <t>Current liabilities:</t>
  </si>
  <si>
    <t>Current portion of capital lease obligations</t>
  </si>
  <si>
    <t>Revolving Line of credit</t>
  </si>
  <si>
    <t>Term Loan - Current</t>
  </si>
  <si>
    <t>Accounts payable and accrued liabilities</t>
  </si>
  <si>
    <t>Income taxes payable</t>
  </si>
  <si>
    <t>Unearned revenue</t>
  </si>
  <si>
    <t>Total current liabilities</t>
  </si>
  <si>
    <t>Long-term liabilities:</t>
  </si>
  <si>
    <t>Capital lease obligations, net of current portion</t>
  </si>
  <si>
    <t xml:space="preserve"> </t>
  </si>
  <si>
    <t>Term Loan, net of current portion</t>
  </si>
  <si>
    <t>Total liabilities</t>
  </si>
  <si>
    <t>Commitments and contingencies:</t>
  </si>
  <si>
    <t>Stockholders' equity:</t>
  </si>
  <si>
    <t>Preferred stock, $0.001 par value; 2,000,000 shares authorized; no shares issued and outstanding as of December 31, 2016 and December 31, 2015</t>
  </si>
  <si>
    <t>Common stock, $0.001 par value; 40,000,000 shares authorized; 12,086,280 shares issued and 11,907,391 outstanding as of December 31, 2016 and 11,970,731 shares issued and 11,791,842 outstanding as of December 31, 2015</t>
  </si>
  <si>
    <t>Additional paid-in capital</t>
  </si>
  <si>
    <t>Treasury stock 178,889 shares at December 31, 2016 and December 31, 2015, at cost</t>
  </si>
  <si>
    <t>Accumulated other comprehensive loss</t>
  </si>
  <si>
    <t>Accumulated deficit</t>
  </si>
  <si>
    <t>Total stockholders' equity</t>
  </si>
  <si>
    <t>Total liabilities and stockholders' equity</t>
  </si>
  <si>
    <t>Consolidated Balance Sheets (Parenthetical) - USD ($) $ in Thousands</t>
  </si>
  <si>
    <t>Consolidated Balance Sheets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31, 2014</t>
  </si>
  <si>
    <t>REVENUE</t>
  </si>
  <si>
    <t>License fees</t>
  </si>
  <si>
    <t>Services</t>
  </si>
  <si>
    <t>Total revenue</t>
  </si>
  <si>
    <t>COSTS OF REVENUE AND OPERATING EXPENSES</t>
  </si>
  <si>
    <t>Costs of revenue, excluding depreciation and amortization</t>
  </si>
  <si>
    <t>Sales and marketing</t>
  </si>
  <si>
    <t>General and administrative</t>
  </si>
  <si>
    <t>Product development</t>
  </si>
  <si>
    <t>Depreciation</t>
  </si>
  <si>
    <t>Amortization</t>
  </si>
  <si>
    <t>Restructuring</t>
  </si>
  <si>
    <t>Total costs of revenue and operating expenses</t>
  </si>
  <si>
    <t>Income from operations</t>
  </si>
  <si>
    <t>Other income (expense)</t>
  </si>
  <si>
    <t>Interest income</t>
  </si>
  <si>
    <t>Interest expense</t>
  </si>
  <si>
    <t>Other (expense) income</t>
  </si>
  <si>
    <t>Foreign currency exchange loss</t>
  </si>
  <si>
    <t>Other (expense) income, net</t>
  </si>
  <si>
    <t>Income from operations before income taxes</t>
  </si>
  <si>
    <t>Income tax expense</t>
  </si>
  <si>
    <t>Net income</t>
  </si>
  <si>
    <t>Basic income per common share - net income</t>
  </si>
  <si>
    <t>Diluted income per common share - net income</t>
  </si>
  <si>
    <t>Cash dividends declared per common share</t>
  </si>
  <si>
    <t>Weighted average basic shares outstanding</t>
  </si>
  <si>
    <t>Weighted average diluted shares outstanding</t>
  </si>
  <si>
    <t>Consolidated Statements Of Comprehensive Income (Loss) - USD ($) $ in Thousands</t>
  </si>
  <si>
    <t>Consolidated Statements Of Comprehensive Income (Loss) [Abstract]</t>
  </si>
  <si>
    <t>Other comprehensive loss:</t>
  </si>
  <si>
    <t>Foreign currency translation loss</t>
  </si>
  <si>
    <t>Comprehensive (loss) income</t>
  </si>
  <si>
    <t>Consolidated Statements Of Changes In Stockholders' Equity - USD ($) $ in Thousands</t>
  </si>
  <si>
    <t>Common Stock [Member]</t>
  </si>
  <si>
    <t>Additional Paid-In Capital [Member]</t>
  </si>
  <si>
    <t>Treasury Stock [Member]</t>
  </si>
  <si>
    <t>Accumulated Other Comprehensive Income (Loss) [Member]</t>
  </si>
  <si>
    <t>Accumulated (Deficit) [Member]</t>
  </si>
  <si>
    <t>Total</t>
  </si>
  <si>
    <t>Balance at Dec. 31, 2013</t>
  </si>
  <si>
    <t>Balance, shares at Dec. 31, 2013</t>
  </si>
  <si>
    <t>Stock option exercises</t>
  </si>
  <si>
    <t>Stock option exercises, shares</t>
  </si>
  <si>
    <t>Common stock issued pursuant to the Employee Stock Purchase Plan</t>
  </si>
  <si>
    <t>Common stock issued pursuant to the Employee Stock Purchase Plan, shares</t>
  </si>
  <si>
    <t>Stock-based compensation expense</t>
  </si>
  <si>
    <t>Issuance of common stock related to acquisition</t>
  </si>
  <si>
    <t>Issuance of common stock related to acquisition, shares</t>
  </si>
  <si>
    <t>Excess tax benefits from stock-based compensation</t>
  </si>
  <si>
    <t>Restricted stock issuance, net of cancellations, shares</t>
  </si>
  <si>
    <t>Common stock cash dividends</t>
  </si>
  <si>
    <t>Foreign currency translation adjustment</t>
  </si>
  <si>
    <t>Balance at Dec. 31, 2014</t>
  </si>
  <si>
    <t>Balance, shares at Dec. 31, 2014</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income to net cash provided by (used in) operating activities:</t>
  </si>
  <si>
    <t>Amortization of intangible assets</t>
  </si>
  <si>
    <t>Amortization of debt issuance costs</t>
  </si>
  <si>
    <t>Stock based compensation</t>
  </si>
  <si>
    <t>Gain on earn-out from acquisition of Telespree</t>
  </si>
  <si>
    <t>Unrealized foreign currency transaction losses, net</t>
  </si>
  <si>
    <t>Provision for doubtful accounts</t>
  </si>
  <si>
    <t>Benefit from deferred income taxes</t>
  </si>
  <si>
    <t>Change in operating assets and liabilities:</t>
  </si>
  <si>
    <t>Contract receivables</t>
  </si>
  <si>
    <t>Prepaid and other assets</t>
  </si>
  <si>
    <t>Net cash provided by (used in) operating activities</t>
  </si>
  <si>
    <t>CASH FLOWS FROM INVESTING ACTIVITIES:</t>
  </si>
  <si>
    <t>Purchase of property and equipment</t>
  </si>
  <si>
    <t>Business combinations, net of cash</t>
  </si>
  <si>
    <t>Restricted cash</t>
  </si>
  <si>
    <t>Net cash used in investing activities</t>
  </si>
  <si>
    <t>CASH FLOWS FROM FINANCING ACTIVITIES:</t>
  </si>
  <si>
    <t>Capital lease payments</t>
  </si>
  <si>
    <t>Proceeds from revolving line of credit</t>
  </si>
  <si>
    <t>Payments of the revolving line of credit</t>
  </si>
  <si>
    <t>Proceeds from the term loan</t>
  </si>
  <si>
    <t>Payments for debt issuance costs</t>
  </si>
  <si>
    <t>Proceeds from the issuance of stock</t>
  </si>
  <si>
    <t>Net cash provided by (used in) financing activities</t>
  </si>
  <si>
    <t>Effect of exchange rate changes on cash</t>
  </si>
  <si>
    <t>Net decrease in cash and cash equivalents</t>
  </si>
  <si>
    <t>Cash and cash equivalents at beginning of year</t>
  </si>
  <si>
    <t>Cash and cash equivalents at end of year</t>
  </si>
  <si>
    <t>Supplemental disclosure of cash and non-cash investing and financing transactions:</t>
  </si>
  <si>
    <t>Interest paid</t>
  </si>
  <si>
    <t>Income taxes paid</t>
  </si>
  <si>
    <t>Common stock dividends declared</t>
  </si>
  <si>
    <t>Property and equipment purchased and included in accounts payable</t>
  </si>
  <si>
    <t>Organization And Summary Of Significant Accounting Policies</t>
  </si>
  <si>
    <t>Organization And Summary Of Significant Accounting Policies [Abstract]</t>
  </si>
  <si>
    <t>NOTE 1 — ORGANIZATION AND SUMMARY OF SIGNIFICANT ACCOUNTING POLICIES
﻿
Organization — We are a provider of software solutions and services to the wireless, wireline and cable markets. We maintain long-standing relationships with many of the largest wireless, wireline and cable companies worldwide. Our customers rely on us to develop, deploy, enhance and maintain software solutions that provide a variety of service activation and provisioning functions. In 2016, we began a shift from selling technology to offering business solutions. The value proposition has moved from cost savings to revenue increases for the carrier and our business model has moved from classic capex license and services to opex models based on recurring managed services with performance fees.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as a Software-as-a-Service (“SaaS”).
﻿
On September 30, 2015 we announced the acquisition of privately held RateIntegration, Inc., d/b/a Sixth Sense Media (“SSM”), a provider of real time analytics and marketing solutions to wireless carriers. SSM’s software solution platform, Real-time Lifecycle Marketing ™ (“RLM”), enables carriers’ marketing departments to innovate, execute and manage highly-personalized and contextually-relevant, interactive campaigns that engage consumers in real time.
﻿
We believe the addition of SSM’s RLM product to our existing service activation and data enablement products will produce a powerful platform for wireless carriers. A product suite which we refer to as our Mobile Marketing Solutions (“MMS”) will provide sophisticated, highly tailored mobile campaigns which can be executed based on critical subscriber data captured during the initial activation experience (DSA and RLM) as well as in-life subscriber usage via MDE. We see the opportunity to leverage our technology to provide MNOs with sophisticated mobile marketing campaigns that will extend beyond voice, text and data usage campaigns and provide marketing services that will assist MNOs to market services that include retail mobile marketing, gaming and streaming video as well as social media based campaigns.
﻿
Business Combination - On September 30, 2015 we acquired SSM, now known as Evolving Systems NC. This business combination is reflected in these consolidated financial statements since the acquisition date. Refer to Note 2, Acquisition, for more information regarding the acquisition.
We account for business combinations in accordance with the acquisition method. The acquisition method of accounting requires that assets acquired and liabilities assumed be recorded at their fair values on the date of a business acquisition. The excess of the purchase price over the fair value of assets acquired is recognized as goodwil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Our consolidated financial statements and results of operations reflect an acquired business from the completion date of an acquisition.
The judgments that we make in determining the estimated fair value assigned to each class of assets acquired and liabilities assumed, as well as asset lives, can materially impact net income in periods following a business combina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
Principles of Consolidation — The consolidated financial statements include the accounts of Evolving Systems, Inc. and subsidiaries, all of which are wholly owned. All significant intercompany transactions and balances have been eliminated in consolidation.
﻿
Reclassifications - Certain reclassifications have been made to the 2015 and 2014 financial statements to conform to the consolidated 2016 financial statement presentation. These reclassifications had no effect on net earnings or cash flows as previously reported.
﻿
Use of Estimates — The preparation of financial statements in conformity with accounting principles generally accepted in the U.S. requires us to make estimates and assumptions that affect the reported amounts of assets and liabilities and disclosure of contingent assets and liabilities, at the date of the financial statements, as well as the reported amounts of revenue and expenses during the reporting period. We made estimates with respect to revenue recognition for estimated hours to complete projects accounted for using the percentage-of-completion method,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
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balance sheets are translated at the spot rate of exchange during the applicable period. Our consolidated statements of operations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
Goodwill −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For purposes of the goodwill evaluation, we compare the fair value of each of our reporting units to its respective carrying amount. If the carrying value of a reporting unit were to exceed its fair value, we would then compare the fair value of the reporting unit’s goodwill to its carrying amount, and any excess of the carrying amount over the fair value would be charged to operations as an impairment loss.
﻿
Intangible Assets − Amortizable intangible assets consist primarily of purchased software and licenses, customer contracts and relationships, trademarks and tradenames, and business partnerships acquired in conjunction with our purchase of Evolving Systems Labs and Evolving Systems NC. These assets are amortized using the straight-line method over their estimated lives.
We assess the impairment of identifiable intangibles if events or changes in circumstances indicate that the carrying value of the asset may not be recoverable.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
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ash and Cash Equivalents - All highly liquid investments with maturities of three months or less at the date of purchase are classified as cash equivalents.
Revenue Recognition − We recognize revenue when an agreement is signed, the fee is fixed or determinable and collectability is reasonably assured. We recognize revenue from two primary sources: license fees and services. The majority of our license fees and services revenue is generated from fixed-price contracts, which provide for licenses to our software products and services to customize such software to meet our customers’ use. When the customization services are determined to be essential to the functionality of the delivered software, we recognize revenue using the percentage-of-completion method of accounting. In these types of arrangements, we do not typically have vendor specific objective evidence (“VSOE”) of fair value on the license fee/services portion (services are related to customizing the software) of the arrangement due to the large amount of customization required by our customers; however, we do have VSOE for the warranty/maintenance services based on the renewal rate of the first year of maintenance in the arrangement. The license/services portion is recognized using the percentage-of-completion method of accounting and the warranty/maintenance services are separated based on the renewal rate in the contract and recognized ratably over the warranty or maintenance period. We estimate the percentage-of-completion for each contract based on the ratio of direct labor hours incurred to total estimated direct labor hours and recognize revenue based on the percent complete multiplied by the contract amount allocated to the license fee/services. Since estimated direct labor hours, and changes thereto, can have a significant impact on revenue recognition, these estimates are critical and we review them regularly. If the arrangement includes a customer acceptance provision, the hours to complete the acceptance testing are included in the total estimated direct labor hours; therefore, the related revenue is recognized as the acceptance testing is performed. Revenue is not recognized in full until the customer has provided proof of acceptance on the arrangement. Generally, our contracts are accounted for individually. However, when certain criteria are met, it may be necessary to account for two or more contracts as one to reflect the substance of the group of contracts. We record amounts billed in advance of services being performed as unearned revenue. Unbilled work-in-progress represents revenue earned but not yet billable under the terms of the fixed-price contracts. All such amounts are expected to be billed and collected within 12 months.
﻿
We may encounter budget and schedule overruns on fixed-price contracts caused by increased labor or overhead costs. We make adjustments to cost estimates in the period in which the facts requiring such revisions become known. We record estimated losses, if any, in the period in which current estimates of total contract revenue and contract costs indicate a loss. If revisions to cost estimates are obtained after the balance sheet date but before the issuance of the interim or annual financial statements, we make adjustments to the interim or annual financial statements accordingly.
﻿
In arrangements where the services are not essential to the functionality of the delivered software, we recognize license revenue when a license agreement has been signed, delivery and acceptance have occurred, the fee is fixed or determinable and collectability is reasonably assured. Where applicable, we unbundle and record as revenue fees from multiple element arrangements as the elements are delivered to the extent that VSOE of fair value of the undelivered elements exist. If VSOE for the undelivered elements does not exist, we defer fees from such arrangements until the earlier of the date that VSOE does exist on the undelivered elements or all of the elements have been delivered.
﻿
We recognize revenue from fixed-price service contracts using the proportional performance method of accounting, which is similar to the percentage-of-completion method described above. We recognize revenue from professional services provided pursuant to time-and-materials based contracts and training services as the services are performed, as that is when our obligation to our customers under such arrangements is fulfilled.
We recognize revenue from our managed services contracts primarily ratably over the service contract period. On occasion, our managed services contracts will contain a specified number of hours to work over the term of the contract. Revenue for this type of managed service contract is recognized using the proportional performance method of accounting.
We recognize revenue from our MDE contracts based on the number of transactions per month multiplied by a factor based on a unique table for transaction volumes relating to each account.
We recognize customer support, including maintenance revenue, ratably over the service contract period. When maintenance is bundled with the original license fee arrangement, its fair value, based upon VSOE, is deferred and recognized during the periods when services are provided.
﻿
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
Comprehensive Income (Loss) - Comprehensive income consists of two components, net income and other comprehensive income (loss). Other comprehensive income refers to revenue, expenses, gains, and losses that under GAAP are recorded as an element of shareholders’ equity but are excluded from net income. Other comprehensive income (loss) consists of foreign currency translation adjustments from those subsidiaries not using the U.S. dollar as their functional currency and unrealized gains and losses on marketable securities categorized as available-for-sale.
﻿
Contract Receivables, Unbilled Work-in-Progress and Allowance for Doubtful Accounts — Contract receivables are recorded at the invoiced amount and do not bear interest. Credit is extended based on the evaluation of a customer’s financial condition and collateral is not required. Unbilled work in progress is revenue which has been earned but not invoiced. An allowance is placed against accounts receivable or unbilled work in progress for our best estimate of the amount of probable credit losses. We determine the allowance based on historical write-off experience and information received during collection efforts. We review our allowances monthly and past due balances over 90 days are reviewed individually for collectability. Account balances are charged against the allowance after all means of collection have been exhausted and the potential for recovery is considered remote. We do not have any off-balance-sheet credit exposure related to our customers.
﻿
The following table reflects the activity in the allowance for doubtful accounts:
﻿
﻿
﻿
﻿
﻿
Balance at
Bad Debt
Write-Offs Charged
Effects of Foreign Currency
Balance at
﻿ Fiscal
Beginning
Expense/
to
Exchange
End of
﻿ Year
Description
of Period
(Recovery)
Allowance
Rates
Period
﻿ 2016
Allowance for doubtful accounts
$ 83
$ 150
$ -
$ (12)
$ 221
﻿ 2015
Allowance for doubtful accounts
$ 43
$ 41
$ -
$ (1)
$ 83
﻿ 2014
Allowance for doubtful accounts
$ 73
$ -
$ (25)
$ (5)
$ 43
﻿
The following table reflects the activity in the allowance for unbilled work-in-progress:
﻿
﻿
﻿
﻿
﻿
﻿
Balance at
Unbilled Work-in-Progress
Write-Offs Charged
Effects of Foreign Currency
Balance at
﻿ Fiscal
Beginning
Allowance/
to
Exchange
End of
﻿ Year
Description
of Period
(Recovery)
Allowance
Rates
Period
﻿ 2016
Allowance for unbilled work-in-progress
$ -
$ -
$ -
$ -
$ -
﻿ 2015
Allowance for unbilled work-in-progress
$ 306
$ -
$ (306)
$ -
$ -
﻿ 2014
Allowance for unbilled work-in-progress
$ 317
$ -
$ -
$ (11)
$ 306
﻿
Concentration of Credit Risk — Financial instruments that potentially subject us to concentrations of credit risk consist primarily of contract receivables and unbilled work-in-progress. We perform on-going evaluations of customers’ financial condition and, generally, require no collateral from customers.
﻿
A substantial portion of our revenue is from a limited number of customers, all in the telecommunications industry.
﻿
For the years ended December 31, 2016 and 2015, no significant customer exceeded the threshold (defined as contributing at least 10% ) of revenue from continuing operations. For the year ended December 31, 2014, two significant customers accounted for 24% ( 13% and 11% ) of revenue from continuing operations. These customers are large telecommunications operators in Europe and Mexico.
﻿
As of December 31, 2016 no customers accounted for 10% of contract receivables and unbilled work-in-progress. As of December 31, 2015, two significant customers accounted for approximately 36% ( 25% and 11% ) of contract receivables and unbilled work-in-progress. These customers are large telecommunications operators in Africa and Europe.
﻿
We are subject to concentration of credit risk with respect to our cash and cash equivalents, which we attempt to minimize by maintaining our cash and cash equivalents with institutions of sound financial quality. At times, cash balances may exceed limits federally insured by the Federal Deposit Insurance Corporation (“FDIC”).
Our funds not under any FDIC program were $6.3 million and $7.3 million as of December 31, 2016 and 2015, respectively.
﻿
Sales, Use and Other Value Added Tax — Revenue is recorded net of applicable state, use and other value added taxes.
﻿
Advertising and Promotion Costs — Advertising and promotion costs are expensed as incurred. Advertising costs totaled approximately $0.1 million, $0.1 million and $0.2 million for the years ended December 31, 2016, 2015 and 2014.
﻿
Capitalization of Internal Software Development Costs — We expend amounts on product development, particularly for new products and/or for enhancements of existing products. For internal development of software products that are to be licensed by us, we expense the cost of developing software prior to establishing technological feasibility and those costs are capitalized once technological feasibility has been established. Capitalization ceases upon general release of the software. The determination of whether internal software development costs are subject to capitalization is, by its nature, highly subjective and involves significant judgments. This decision could significantly affect earnings during the development period. Further, once capitalized, the software costs are generally amortized on a straight-line basis over the estimated economic life of the product. The determination of the expected useful life of a product is highly judgmental. Finally, capitalized software costs must be assessed for impairment if facts and circumstances warrant such a review. We did no t capitalize any internal software development costs during the three years ended December 31, 2016. In addition, we did not have any capitalized internal software development costs included in our December 31, 2016 and 2015 Consolidated Balance Sheets. We believe that during these periods no material internal software development costs were required to be capitalized. Our conclusion is primarily based on the fact that the feature−rich, pre−integrated, and highly−scalable nature of our products requires that our development efforts include complex design, coding and testing methodologies, which include next generation software languages and development tools. Development projects of this nature carry a high degree of development risk. Substantially all of our internal software development efforts are of this nature, and therefore, we believe the period between achieving technological feasibility and the general release of the software to operations is so short that any costs incurred during this period are not material.
﻿
Property and Equipment and Long-Lived Assets — Property and equipment are stated at cost or estimated fair value if acquired in an acquisition, less accumulated depreciation, and are depreciated over their estimated useful lives, or the lease term, if shorter, using the straight-line method. Leasehold improvements are stated at cost, less accumulated amortization, and are amortized over the shorter of the lease term or estimated useful life of the asset. Maintenance and repair costs are expensed as incurred.
﻿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or asset group by comparing its carrying amount to the estimated undiscounted future cash flows expected to be generated by the asset or asset group. If the carrying amount of an asset or asset group exceeds its estimated future cash flows, we recognize an impairment charge as the amount by which the carrying amount of the asset exceeds the estimated fair value of the asset.
﻿
Income Taxes —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
Recent Accounting Pronouncements —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April 2016, the FASB issued ASU No. 2016-10, “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In May 2016, the FASB issued ASU No. 2016-12, “Revenue from Contracts with Customers,” Topic 606: “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is ASU is the final version of Proposed Accounting Standards Update 2015-320, “Revenue from Contracts with Customers,” (Topic 606): “Narrow-Scope Improvements and Practical Expedients,” which has been deleted. In December 2016, the FASB issued ASU No. 2016-20, “Revenue from Contracts with Customers,” Topic 606: “Technical Corrections and Improvements to Topic 606, Revenue from Contracts with Customers”. The amendments in this Update address narrow-scope improvements to the guidance on loan guarantee fees, contract cost-impairment testing, contract costs-interaction of impairment testing with guidance in other topics, provision for losses on construction-type and production-type contracts, scope of topic 606 to exclude all contracts that are within the scope of Topic 944, disclosure of remaining performance obligations, disclosure of prior-period performance obligations, contract modifications, contract asset versus receivable, refund liability, advertising costs, fixed-odds wagering contracts in the casino industry and cost capitalization for advisors to private funds and public funds. The Board decided to issue a separate Update for technical corrections and improvements to Topic 606 and other Topics amended by Update 2014-09 to increase stakeholders’ awareness of the proposals and to expedite improvements to Update 2014-09. This ASU is effective retrospectively for fiscal years, and interim periods within those years beginning after December 15, 2017 for public companies and 2018 for non-public entities. We do not expect the adoption of this standard to have a significant impact on our financial position and results of operations.
﻿
In February 2016, the FASB issued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solidated financial statements.
﻿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We do not expect the adoption of this standard to have a significant impact on our financial position and results of operation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We do not expect the adoption of this standard to have a significant impact on our financial position and results of operations.
﻿
﻿</t>
  </si>
  <si>
    <t>Acquisition</t>
  </si>
  <si>
    <t>Acquisition [Abstract]</t>
  </si>
  <si>
    <t xml:space="preserve">NOTE 2 — ACQUISITION
﻿
On September 30, 2015 we acquired privately held RateIntegration, Inc. d/b/a Sixth Sense Media (“SSM”), now known as Evolving Systems NC for an initial payment of approximately $9.75 million and a $0.5 million working capital adjustment. We also agreed to make a payment on the one year anniversary of the transaction of $250,000, with such payment being available to secure SSM’s representations and warranties in the agreement. This payment has not been paid to date due to SSM's representations and warranties not as yet being fully satisfied.
﻿
We accounted for this business combination by applying the acquisition method, and accordingly, the purchase price was allocated to the assets and liabilities assumed based upon their fair values at the acquisition date. The excess of the purchase price over the net assets and liabilities, approximately $6.9 million, was recorded as goodwill. The results of SSM’s operations have been included in the consolidated financial statements since the acquisition date.
﻿
We believe this acquisition complements our activation and SIM management products. Combining SSM’s real-time analytics and campaign capabilities with our DSA and MDE solutions will allow the company to offer global wireless carriers solutions that utilize the highly valuable contextual data captured from the subscribers’ initial welcome experience via DSA, their network usage via RLM and their on-device app usage via MDE. The combined solutions will create a highly personalized experience that engages subscribers in real time from the first time subscribers power on their new devices right through their day-to-day usage.
﻿
Our strategic focus is primarily on the wireless markets in the areas of subscriber activation, SIM card management and activation, self—service mobile applications, data enablement solutions, connected device activation, mobile marketing campaigns, advertising and analytics and management of services.
﻿
Total purchase price is summarized as follows (in thousands):
﻿
﻿
﻿
﻿
﻿
September 30, 2015
﻿ Cash Consideration
﻿ Initial Cash Purchase Price
$ 9,750
﻿ Cash/Working Capital Adjustment
535
﻿ Total Cash Consideration
$ 10,285
﻿
﻿ Assumed Liabilities
250
﻿ Total purchase price
$ 10,535
﻿
The following table summarizes the estimated fair values of the assets and liabilities assumed at the acquisition date (in thousands):
﻿
﻿
﻿
September 30, 2015
﻿ Cash and cash equivalents
$ 1,521
﻿ Contract receivables
1,057
﻿ Unbilled work-in-progress
89
﻿ Intangible assets
4,642
﻿ Prepaid and other current assets
68
﻿ Deferred tax asset
-
﻿ Other assets, non-current
32
﻿ Total identifiable assets acquired
$ 7,409
﻿
﻿ Accounts payable and accrued liabilities
$ 1,506
﻿ Deferred tax liability
1,760
﻿ Deferred revenue
557
﻿ Total identifiable liabilities acquired
$ 3,823
﻿
﻿ Net identifiable assets acquired
3,586
﻿
﻿ Goodwill
6,949
﻿ Net assets acquired
$ 10,535
﻿
﻿
We recorded $4.6 million in intangible assets as of the acquisition date with a weighted-average amortization period of approximately seven years and are amortizing the value of the trade name, technology, non-competition and customer relationships over an estimated useful life of 2, 8, 2 and 7 years, respectively. We recorded $0.9 million of amortization expense related to the acquired intangible assets during the period from September 30, 2015 through December 31, 2016.
﻿
The $5.4 million of goodwill was assigned to the license and service segment and $1.5 million was assigned to the customer support segment. The goodwill recognized is attributed primarily to expected synergies and the assembled workforce of SSM. As of the date of this report there were no changes in the recognized amounts of goodwill resulting from the acquisition of SSM.
﻿
Intangible assets related to the Evolving Systems NC’s acquisition as of December 31, 2016 were as follows (in thousands):
﻿
﻿
﻿
﻿
﻿
December 31, 2016
﻿
Gross Amount
Accumulated Amortization
Net Carrying Amount
Weighted-Average Amortization Period
﻿ Purchased software
$ 1,679
$ 262
$ 1,417
8 yrs
﻿ Trademarks and tradenames
122
76
46
2 yrs
﻿ Non-competition
33
21
12
2 yrs
﻿ Customer relationships
2,808
502
2,306
7 yrs
﻿
$ 4,642
$ 861
$ 3,781
7.19 yrs
﻿
Pro Forma
﻿
Evolving Systems NC, Inc. contributed revenues of $5.1 million and net income of $1.2 million for the twelve months ended December 31, 2016 and revenue of $1.4 million and net income of $0.3 million from the acquisition date of September 30, 2015 through December 31, 2015. The following unaudited pro forma financial information reflects the consolidated results of operations of as if the acquisition of SSM had taken place on January 1, 2016 and 2015. The pro forma information includes adjustments for the amortization of intangible assets. The following unaudited pro forma financial information is not necessarily indicative of the results of operations as they would have been had the transaction been effected on the assumed date (in thousands).
﻿
﻿
﻿
﻿
Year Ended December 31,
﻿
2016
2015
﻿
(unaudited)
﻿ Revenue
$ 24,778
$ 30,190
﻿ Earnings
3,435
3,645
﻿
﻿
﻿
﻿
﻿
﻿
﻿
SSM did not have any material, nonrecurring pro forma adjustments directly attributable to the business combination included in the reported pro forma revenue and earnings. </t>
  </si>
  <si>
    <t>Goodwill And Intangible Assets</t>
  </si>
  <si>
    <t>Goodwill And Intangible Assets [Abstract]</t>
  </si>
  <si>
    <t xml:space="preserve">NOTE 3 — GOODWILL AND INTANGIBLE ASSETS
﻿
Changes in the carrying amount of goodwill by reporting unit were as follows (in thousands):
﻿
﻿
﻿
﻿
﻿
﻿
Total
﻿
Goodwill
﻿ Balance as of December 31, 2014
$ 17,010
﻿ Goodwill acquired during the year
6,949
﻿ Acquired goodwill adjusted during the year
(32)
﻿ Effects of changes in foreign
﻿ currency exchange rates (1)
(785)
﻿ Balance as of December 31, 2015
$ 23,142
﻿ Effects of changes in foreign
﻿ currency exchange rates (1)
(2,543)
﻿ Balance as of December 31, 2016
$ 20,599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
We performed our annual goodwill impairment test as of July 31, 2016, at which time we had $21.5 million of goodwill included in the following reporting units, License and Services (“L&amp;S”) - U.S. of $6.3 million, U.K. of $6.1 million, India of $0.2 million and Customer Support (“CS”) – U.S. of $1.5 million and U.K. of $7.4 million. The fair value of each reporting unit was estimated using both market and income based approaches. Specifically, we incorporated observed market multiple data from selected guideline public companies and values arrived at through the application of discounted cash flow analyses which in turn were based upon our financial projections as of the valuation date. We believe that a market participant would weigh both possibilities without a bias to one or the other. Consequently, we gave equal consideration to both.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Changes in these estimates and assumptions could materially affect the determination of fair value and goodwill impairment for each reporting unit. If the carrying value of a reporting unit were to exceed its fair value, we would then compare the fair value of the reporting unit’s goodwill to its carrying amount, and any excess of the carrying amount over the fair value would be charged to operations as an impairment loss. If the projected future performance of our segment as estimated in the income valuation approach is adjusted downward or is lower than expected in the future, we could be required to record a goodwill impairment charge. As a result of the first step of the 2016 goodwill impairment analysis, the fair value of each reporting unit exceeded its carrying value. Therefore the second step was not necessary. Due to our transition of packaging our products and services into a single managed service offering, we have determined we have one reporting unit. We do not believe the aggregation of our reporting units impacts the value of our goodwill nor are there any events through the date this Form 10-K was filed which impacts our assumptions on the determination of the fair value of our goodwill .
﻿
We amortized identifiable intangible assets for Evolving Systems Labs and Evolving Systems NC on a straight-line basis over their estimated lives ranging from one to eight years. As of December 31, 2016 and December 31, 2015, identifiable intangibles were as follows (in thousands):
﻿
﻿
﻿
﻿
December 31, 2016
December 31, 2015
﻿
Gross Amount
Accumulated Amortization
Net Carrying Amount
Gross Amount
Accumulated Amortization
Net Carrying Amount
Weighted-Average Amortization Period
﻿ Purchased software
$ 2,118
$ 436
$ 1,682
$ 2,118
$ 171
$ 1,947
7.3 yrs
﻿ Trademarks and tradenames
185
116
69
185
43
142
2.6 yrs
﻿ Non-competition
33
21
12
33
4
29
2.0 yrs
﻿ Customer relationships
3,024
587
2,437
3,024
159
2,865
6.8 yrs
﻿
$ 5,360
$ 1,160
$ 4,200
$ 5,360
$ 377
$ 4,983
6.8 yrs
﻿
﻿
﻿
﻿
Amortization expense of identifiable intangible assets was $0.8 million, $0.3 million and $0.1 million for the years ended December 31, 2016, 2015 and 2014, respectively. Expected future amortization expense related to identifiable intangibles based on our carrying amount as of December 31, 2016 was as follows (in thousands):
﻿
﻿
﻿
﻿ Year ending December 31,
﻿ 2017
$ 764
﻿ 2018
703
﻿ 2019
693
﻿ 2020
693
﻿ 2021
679
﻿ Thereafter
668
﻿
$ 4,200
﻿ </t>
  </si>
  <si>
    <t>Balance Sheet Components</t>
  </si>
  <si>
    <t>Balance Sheet Components [Abstract]</t>
  </si>
  <si>
    <t xml:space="preserve">NOTE 4 — BALANCE SHEET COMPONENTS
﻿
The components of certain balance sheet line items are as follows (in thousands):
﻿
﻿
﻿
﻿
﻿
December 31,
﻿ Property and equipment:
2016
2015
﻿ Computer equipment and purchased software
$ 4,781
$ 4,814
﻿ Furniture, fixtures and leasehold improvements
1,107
1,155
﻿
5,888
5,969
﻿ Less accumulated depreciation
(5,342)
(5,409)
﻿
$ 546
$ 560
﻿
﻿
﻿
December 31,
﻿ Assets acquired under capital lease:
2016
2015
﻿ Original book value
$ 24
$ 24
﻿ Accumulated amortization
(23)
(18)
﻿ Net book value
$ 1
$ 6
﻿
Depreciation expense was $0.3 million, $0.3 million and $ 0 .2 million for the years ended December 31, 2016, 2015 and 2014, respectively.
﻿
Included in computer equipment and purchased software at December 31, 2016 and 2015 are assets under capital lease. Depreciation expense related to assets under capital leases was $ 5,000 for the years ended December 31, 2016, 2015 and 2014, respectively.
﻿
﻿
﻿
﻿
December 31,
﻿ Accounts payable and accrued liabilities:
2016
2015
﻿ Accounts payable
$ 628
$ 716
﻿ Accrued liabilities
2,649
2,698
﻿ Accrued compensation and related expenses
997
1,193
﻿
$ 4,274
$ 4,607
﻿ </t>
  </si>
  <si>
    <t>Long-Term Debt</t>
  </si>
  <si>
    <t>Long-Term Debt [Abstract]</t>
  </si>
  <si>
    <t xml:space="preserve">NOTE 5 – LONG-TERM DEBT
﻿
On February 29, 2016, we entered into the Fifth Amendment to the Loan and Security Agreement with East West Bank which provides for a Term Loan (the “Term Loan”) for $6.0 million. The $6.0 million loan bears interest at a floating rate equal to the U.S.A. Prime Rate plus 1.0% . As of December 31, 2016, the U.S.A. Prime Rate was 3.75% . The Term Loan is secured by substantially all of the assets of Evolving Systems, including a pledge, subject to certain limitations with respect to stock of foreign subsidiaries, of the stock of the existing and future direct subsidiaries of Evolving Systems. Interest accrues from the date the Term Loan was made at the aforementioned rate and is payable monthly. The Term Loan shall be repaid in 36 equal monthly installments of principal, plus accrued but unpaid interest, commencing on January 1, 2017 and continuing on the first day of each month thereafter through and including January 1, 2020. On the Term Loan maturity date, the outstanding principal amount of the Term Loan and all accrued and unpaid interest thereon shall be immediately due and payable. The Term Loan, once repaid, may not be reborrowed. We must maintain a minimum current ratio, a specified ratio of Total Liabilities to EBITDA and a minimum fixed charge coverage ratio which are as defined in the Term Loan. The Term Loan requires us to pay two annual credit facility fees of $18,750 and legal fee equal to $1,000 . The Term Loan agreement required us to use the term loan’s proceeds and $4.0 million from our cash balances to pay off and terminate a Revolving Facilities Loan and Security Agreement with East West Bank totaling $10.0 million. The Term Loan matures on January 1, 2020 .
The Term Loan includes negative covenants that place restrictions on the Company’s ability to, among other things: incur additional indebtedness; create liens or other encumbrances on assets; make loans, enter into letters of credit, guarantees, investments and acquisitions; sell or otherwise dispose of assets; cause or permit a change of control; merge or consolidate with another entity; make negative pledges; enter into affiliate transactions; limits the amount of cash distributions to our shareholders; and change the nature of our business materially. Outstanding amounts under the Term Loan may be accelerated by East West Bank upon the occurrence and continuance of certain events of default, including without limitation: payment defaults, breach of covenants beyond applicable grace periods, breach of representations and warranties, bankruptcy and insolvency defaults, and the occurrence of a material adverse effect (as defined). Acceleration is automatic upon the occurrence of certain bankruptcy and insolvency defaults.
As of December 31, 2016, we are in compliance with the covenants and have a $6.0 million balance under the Term Loan net of approximately $3,000 debt issuance costs. The proceeds from the borrowings against the facilities were used for the initial payment for the SSM acquisition agreement on September 30, 2015.
﻿ </t>
  </si>
  <si>
    <t>Income Taxes</t>
  </si>
  <si>
    <t>Income Taxes [Abstract]</t>
  </si>
  <si>
    <t xml:space="preserve">NOTE 6 − INCOME TAXES
﻿
The pre-tax income from continuing operations on which the provision for income taxes was computed is as follows (in thousands):
﻿
﻿
﻿
﻿
For the Years Ended December 31,
﻿
2016
2015
2014
﻿
﻿ Domestic
$ (2,928)
$ (2,948)
$ (1,274)
﻿ Foreign
7,820
7,159
9,679
﻿ Total
$ 4,892
$ 4,211
$ 8,405
﻿
The expense (benefit) from continuing operations for income taxes consists of the following (in thousands):
﻿
﻿
﻿
﻿
For the Years Ended December 31,
﻿
2016
2015
2014
﻿ Current:
﻿ Federal
$ (112)
$ 789
$ 1,468
﻿ Foreign
1,483
1,174
1,637
﻿ State
110
76
(26)
﻿ Total current
1,481
2,039
3,079
﻿ Deferred:
﻿ Federal
(60)
(1,023)
(301)
﻿ Foreign
43
16
19
﻿ State
(7)
(117)
0
﻿ Total deferred
(24)
(1,124)
(282)
﻿ Total
$ 1,457
$ 915
$ 2,797
﻿
As of December 31, 2014, we had federal Net Operating Loss (“NOL”) carryforwards of approximately $2.3 million. As of December 31, 2016 and 2015 we had no Federal NOL carryforwards remaining. As of December 31, 2016 and 2015, we had state NOL’s of approximately $17.5 million and $17.4 million, respectively. The state NOL carryforwards expire at various times beginning in 2018 and ending in 2036 . In addition, we have research and experimentation credit carryforwards of approximately $ 0.3 million which may expire in 2018 a nd Alternative Minimum Tax (“AMT”) credits of $0.8 million which may expire at various times beginning in 2028 and ending in 2034 .
﻿
In our U.S. Federal income tax returns we historically deducted income taxes paid to various countries. In our 2014 U.S. Federal income tax return we had $2.3 million of NOL carryforwards. Our income tax calculations have historically been under the regular and AMT regimes found in U.S. tax laws. The U.S. tax system contains rules to alleviate the burden of double taxation on income generated in foreign countries and subject to tax in such countries. The U.S. allows for either a deduction or credit of such foreign taxes against U.S. taxable income. An election to either claim a deduction or credit on such foreign income taxes can be made each tax year, independent from elections made in other years. A credit reduces a company’s actual U.S. income tax on a dollar-for-dollar basis, while a deduction reduces only the company’s income subject to tax. We made a comparison of our foreign dividends paid by our foreign subsidiary for which we deducted foreign taxes claimed versus claiming a Foreign Tax Credit (“FTC”) on the dividend paid by the foreign subsidiary. The dividends received were grossed-up with its corresponding foreign taxes. The U.S. law requires the offset of taxable income with NOL prior to applying the FTC rules. We determined it was beneficial for the company to gross-up the foreign dividends paid by the foreign subsidiary for the years 2012 through 2014 and make the election to claim a FTC. By doing so we fully utilized our December 31, 2014, $2.3 million balance of the federal NOL. As a result, the company had approximately $2.8 million of FTC’s to carryforward into 2015 and subsequent years as a deferred tax asset. As of December 31, 2016, our FTC deferred tax asset balance was approximately $4.4 million.
The Company uses the incremental approach to recognizing excess tax benefits associated with equity compensation. Our $2.3 million of federal NOL’s are primarily windfall excess tax benefit related to stock compensation expense, the benefit of which, if realized, will be an increase to Additional Paid-in Capital (“APIC”) as opposed to a reduction in tax expense. Due to the aforementioned election to claim a FTC, during the year 2015 $ 0.8 million of the federal NOL was realized, with a corresponding increase in additional paid-in capital.
﻿
Deferred tax assets and liabilities reflect the net tax effects of temporary differences between the carrying amount of assets and liabilities for financial reporting purposes and the amounts used for income tax purposes. Significant components of our deferred tax assets and liabilities are as follows (in thousands):
﻿
﻿
﻿
﻿
As of December 31,
﻿
2016
2015
﻿ Deferred tax assets:
﻿ Foreign tax credits carryforwards
$ 4,360
$ 3,667
﻿ Net operating loss carryforwards - State
544
540
﻿ Research and development credits
303
303
﻿ Equity compensation
561
686
﻿ AMT credit
770
770
﻿ Depreciable assets
71
110
﻿ Accrued liabilities and reserves
124
340
﻿ Total deferred tax assets
6,733
6,416
﻿
﻿ Deferred tax liabilities:
﻿ Intangibles
(1,339)
(1,512)
﻿ Undistributed foreign earnings
(662)
(666)
﻿ Accrued liabilities and reserves
-
(23)
﻿ Total deferred tax liability
(2,001)
(2,201)
﻿
﻿ Net deferred tax assets, before valuation allowance
4,732
4,215
﻿ Valuation allowance
(4,732)
(4,215)
﻿ Net deferred tax asset
$
-
$
-
﻿
﻿
In conjunction with the acquisition of Evolving Systems Labs in October 2013, we recorded certain identifiable intangible assets. We established a deferred tax asset of $0.1 million at the acquisition date for the expected difference between what would be expensed for financial reporting purposes and what would be deductible for income tax purposes. In September 2015, we established a deferred tax liability of $1.8 million as a result of the acquisition of Evolving Systems NC. As of December 31, 2016 and 2015, there was a net deferred tax liability of ($ 1.3) million and a net deferred tax liability of ($1.5) million, respectively. This net deferred tax liability will be recognized as the identifiable intangibles are amortized.
We continue to maintain a full valuation allowance on the domestic net deferred tax asset, as we have determined it is more likely than not that we will not realize our domestic deferred tax assets. Such assets primarily consist of certain net state operating loss carryforwards, AMT credits and research and development credits. We assessed the realizability of our domestic deferred tax assets using all available evidence. In particular, we considered both historical results and projections of profitability for the reasonably foreseeable future periods. We are required to reassess our conclusions regarding the realization of our deferred tax assets at each financial reporting date. A future evaluation could result in a conclusion that all or a portion of the valuation allowance is no longer necessary which could have a material impact on our results of operations and financial position.
The benefit for income taxes differs from the amount computed by applying the U.S. federal income tax rate of 34 % to income before income taxes as follows (in thousands):
﻿
﻿
﻿
﻿
For the Years Ended December 31,
﻿
2016
2015
2014
﻿
﻿ U.S. federal income tax expense at statutory rates
$ 1,854
$ 2,392
$ 4,595
﻿ State income tax expense, net of federal impact
54
-
542
﻿ Foreign Tax Credit
(874)
(3,667)
-
﻿ Foreign rate differential
(1,331)
(449)
(1,452)
﻿ Foreign deemed dividends
1,515
939
1,783
﻿ Undistributed foreign earnings
0
(221)
-
﻿ Change in valuation allowance
517
2,415
(1,971)
﻿ Research and development expenses
(604)
(1,096)
(867)
﻿ Foreign taxes
0
314
53
﻿ Section 78 Gross-up
457
371
-
﻿ Permanent differences and other, net
(131)
(83)
114
﻿ Total tax expense
$ 1,457
$ 915
$ 2,797
﻿
The Company recognizes the tax benefit from an uncertain tax position when it determines that it is more likely than not that the position would be sustained upon examination by taxing authorities.
As of December 31, 2016 and 2015, we had no liability for unrecognized tax benefits. We do not believe there will be any material changes to our unrecognized tax positions over the next twelve months. Interest and penalties related to income tax liabilities are included as a component of income tax expense (benefit) in the accompanying statements of operations.
Our income taxes payable may be reduced by the AMT tax benefits from employee stock plan awards. We had no net excess tax benefits from employee stock plan awards for the years ended December 31, 2016 and 2015, which would be reflected as an increase to additional paid-in capital.
We conduct business globally and, as a result, Evolving Systems Inc. or one or more of our subsidiaries file income tax returns in the U.S. federal jurisdiction and various state and foreign jurisdictions. In the normal course of business, we are subject to examination by taxing authorities throughout the world, namely the United Kingdom, Germany and India. Although carryovers can always be subject to review by taxing authorities, we are no longer subject to U.S. federal, state and local, or non-U.S. income tax examinations for years before 2013.
During 2004, we formed Evolving Systems India, a wholly owned subsidiary of Evolving Systems which is used primarily for product development and customer service and support. The Company has the intent and current ability to indefinitely reinvest profits of Evolving Systems India for the year ended December 31, 2016. Undistributed foreign earnings for the year ended December 31, 2016 are approximately $ 1.0 million. Repatriation to the U.S. in the form of dividend distributions from the India controlled foreign subsidiary would give rise to taxation.
Two Indian subsidiaries of SSM were acquired pursuant to the terms of the Agreement and Plan of Merger dated September 30, 2015. We have reason to believe there is uncertainty related to the lack of historical US International reporting for these two foreign subsidiaries, and are in the process of determining whether either or both of these subsidiaries are controlled foreign corporations (“CFCs”) within the meaning of the Internal Revenue Code and related Regulations, or if a “check-the-box” election has taken place to effectively treat one or both of these subsidiaries as disregarded entities for US federal tax reporting purposes. The Company is in the process of obtaining pertinent information to assess the degree of uncertainty and to quantify related costs or liabilities. </t>
  </si>
  <si>
    <t>Stockholders' Equity</t>
  </si>
  <si>
    <t>Stockholders' Equity [Abstract]</t>
  </si>
  <si>
    <t xml:space="preserve">NOTE 7 − STOCKHOLDERS’ EQUITY
﻿
Common Stock Dividends
﻿
Our Board of Directors declared a first quarter cash dividend of $0.11 per share on March 15, 2016 , which was paid April 1, 2016 , to stockholders of record March 28, 2016 . On May 3, 2016 , our Board of Directors declared a second quarter cash dividend of $0.11 per share, which was paid on July 1, 2016 , to stockholders of record June 3, 2016 . There were no accrued dividends as of December 31, 2016.
Any determination to declare a future quarterly dividend, as well as the amount of any cash dividend which may be declared, will be based on our financial position, earnings, earnings outlook and other relevant factors at that time, including applicable limits under our term loan facility or any other credit facility then in effect.
﻿
Treasury Stock
﻿
Beginning on May 20, 2011, and continuing through December 31, 2014, we had the ability through our stock purchase program to re-purchase our common stock at prevailing market prices either in the open market or through privately negotiated transactions up to $ 5.0 million. The size and timing of such purchases, if any, was based on market and business conditions as well as other factors. We were not obligated to purchase any shares. The re-purchase program expired on December 31, 2014.
﻿
From the inception of the plan through December 31, 2014, we purchased 178,889 shares of our common stock for $ 1.3 million or an average price of $ 6.97 per share.
﻿
Certain Anti-Takeover Provisions/Agreements with Stockholders
﻿
Our restated certificate of incorporation allows the board of directors to issue up to 2,000,000 shares of preferred stock and to determine the price, rights, preferences and privileges of those shares without any further vote or action by our stockholders. The rights of the holders of our common stock will be subject to, and may be adversely affected by, the rights of the holders of any preferred stock that may be issued in the future. Issuance of preferred stock, while providing desired flexibility in connection with possible acquisitions and other corporate purposes could make it more difficult for a third party to acquire a majority of our outstanding voting stock. As of December 31, 2016 and December 31, 2015, no shares of preferred stock were outstanding.
﻿
In addition, we are subject to the anti-takeover provisions of Section 203 of Delaware General Corporation Law which prohibit us from engaging in a “business combination” with an “interested stockholder” for a period of three years after the date of the transaction in which the person became an interested stockholder, unless the business combination is approved in the prescribed manner. The application of Section 203 may have the effect of delaying or preventing changes in control of our management, which could adversely affect the market price of our common stock by discouraging or preventing takeover attempts that might result in the payment of a premium price to our stockholders. </t>
  </si>
  <si>
    <t>Share-Based Compensation</t>
  </si>
  <si>
    <t>Share-Based Compensation [Abstract]</t>
  </si>
  <si>
    <t xml:space="preserve">NOTE 8 — SHARE-BASED COMPENSATION
﻿
We account for stock-based compensation by applying a fair-value-based measurement method to account for share-based payment transactions with employees and directors, and record compensation cost for all stock awards granted after January 1, 2006 and awards modified, repurchased, or cancelled after that date, using the modified prospective method. We record compensation costs associated with the vesting of unvested options on a straight-line basis over the vesting period. We recognized $0.3 million, $0.3 million and $0.4 million for the years ended December 31, 2016, 2015 and 2014, respectively, of compensation expense in the consolidated statements of operations, with respect to our stock-based compensation plans. The following table summarizes stock-based compensation expenses recorded in the statement of operations (in thousands):
﻿
﻿
﻿
﻿
For the Years Ended December 31,
﻿
2016
2015
2014
﻿ Cost of revenue, excluding
﻿ depreciation and amortization
$ 39
$ 82
$ 81
﻿ Sales and marketing
28
36
31
﻿ General and administrative
119
112
181
﻿ Product development
73
87
108
﻿ Total share based compensation
$ 259
$ 317
$ 401
﻿
﻿
Stock Option/Incentive Plans
﻿
﻿
In June 2007, our stockholders approved the 2007 Stock Incentive Plan (the “2007 Stock Plan”) with a maximum of 1,000,000 shares reserved for issuance. In June 2010, our stockholders approved an amendment to the 2007 Stock Plan which increased the maximum shares that may be awarded under the plan to 1,250,000 . In June 2013, our stockholders approved an amendment to the 2007 Stock Plan which increased the maximum shares that may be awarded under the plan to 1,502,209 . In June 2015, our stockholders approved an amendment to the 2007 Stock Plan which increased the maximum shares that may be awarded under the plan to 2,002,209 . Awards permitted under the 2007 Stock Plan include: Stock Options, Stock Appreciation Rights, Restricted Stock, Restricted Stock Units, Performance Awards and Other Stock-Based Awards. Awards issued under the 2007 Stock Plan are at the discretion of the Board of Directors. As applicable, awards are granted with an exercise price equal to the closing price of our common stock on the date of grant, generally vest over four years for employees and one year for directors and, with respect to stock option grants, expire no more than ten years from the date of grant. At December 31, 2016 and 2015, there were approximately 0.3 million shares available for grant under the 2007 Stock Plan. Of the shares available as of December 31, 2016 and 2015, 0.2 million shares were reserved for acquisitions. At December 31, 2016 and 2015, 0.7 million and 0.8 million options were issued and outstanding under the 2007 Stock Plan, respectively.
In June 2016, our stockholders approved the 2016 Stock Incentive Plan (the “2016 Stock Plan”) with a maximum of 250,000 shares reserved for issuance. Awards permitted under the 2016 Stock Plan include: Stock Options, Stock Appreciation Rights, Restricted Stock, Restricted Stock Units, Performance Awards and Other Stock-Based Awards. Awards issued under the 2016 Stock Plan are at the discretion of the Board of Directors. As applicable, awards are granted with an exercise price equal to the closing price of our common stock on the date of grant, generally vest over four years for employees and three years for an initial grant and one year for subsequent grants for directors and expire no more than ten years from the date of grant. At December 31, 2016, no awards have been granted under the 2016 Stock Plan.
During the year ended December 31, 2015 we awarded a total of 20,000 shares of restricted stock to members of our senior management. No shares of restricted stock were awarded during the year ended December 31, 2016. During the years ended December 31, 2016 and 2015, approximately 5,000 and 94 shares of restricted stock vested, respectively. There were forfeitures of approximately 1,000 shares of restricted stock during year ended December 31, 2015 and no forfeitures during the year ended December 31, 2016. The fair market value for stock-based compensation expense is equal to the closing price of our common stock on the date of grant. The restrictions on the stock award are released generally over four years for senior management and over one year for board members. Stock-based compensation expense includes $30,000 , $8,000 and $0.1 million for the years ended December 31, 2016, 2015 and 2014, respectively for restricted stock. In March 2017, we awarded 542,000 shares of restricted stock to our Board of Directors and senior management team which includes 216,800 shares subject to achievement of annual performance goals established by our Board of Directors. The options vest over four years. These shares are included in the March 23, 2017 number of Common Stock outstanding shares referenced on the cover of this Annual Report on Form 10-K.
The weighted-average assumptions used in the fair value calculations are as follows:
﻿
﻿
﻿
﻿
For the Years Ended December 31,
﻿
2016
2015
2014
﻿ Expected term (years) 6.0
6.0
5.9
﻿ Risk-free interest rate 1.32
%
1.37
%
1.69
%
﻿ Expected volatility 36.81
%
42.01
%
55.88
%
﻿ Expected dividend yield 7.2
%
6.4
%
4.0
%
﻿
The following is a summary of stock option activity under the stock option plans for the years ended December 31, 2016 and 2015:
﻿
﻿
﻿
﻿
﻿
Weighted-
﻿
Average
﻿
Weighted-
Remaining
Aggregate
﻿
Number of
Average
Contractual
Intrinsic
﻿
Shares
Exercise
Term
Value
﻿
(in thousands)
Price
(Years)
(in thousands)
﻿ Options outstanding at December 31, 2014 630
$ 4.94
5.69
$ 2,959
﻿ Options granted 331
$ 7.13
﻿ Less options forfeited (27)
$ 9.39
﻿ Less options exercised (100)
$ 2.43
﻿ Options outstanding at December 31, 2015 834
$ 5.97
6.94
$ 957
﻿ Options granted 158
$ 5.31
﻿ Less options forfeited (196)
$ 7.47
﻿ Less options exercised (112)
$ 1.14
﻿ Options outstanding at December 31, 2016 684
$ 6.17
7.30
$ 139
﻿
﻿ Options exercisable at December 31, 2016 369
$ 6.12
6.02
$ 139
The following is a summary of stock options outstanding under the plans as of December 31, 2016:
﻿
﻿
﻿
﻿
Stock Options
﻿ Stock Options Outstanding
Exercisable
﻿
Weighted Avg.
﻿
Number of
Remaining
Weighted Avg.
Number of
Weighted Avg.
﻿ Range of
Shares
Contractual Life
Exercise
Shares
Exercise
﻿ Exercise Prices
(in thousands)
(years)
Price
(in thousands)
Price
﻿ $ 0.01
-
$ 1.34
22
1.88
$ 0.38
22
$ 0.38
﻿ $ 2.80
-
$ 2.86
16
2.92
$ 2.86
16
$ 2.86
﻿ $ 3.20
-
$ 3.72
86
3.01
$ 3.69
86
$ 3.69
﻿ $ 4.09
-
$ 5.80
168
8.82
$ 5.22
37
$ 4.87
﻿ $ 6.00
-
$ 6.63
227
8.44
$ 6.06
88
$ 6.15
﻿ $ 7.70
-
$ 10.90
165
7.60
$ 9.72
120
$ 9.75
﻿
684
7.30
$ 6.17
369
$ 6.12
﻿
The weighted-average grant-date fair value of stock options granted during the years ended December 31, 2016, 2015 and 2014 was $ 0.84 , $ 1.60 and $ 3.80 respectively.
﻿
As of December 31, 2016, there were approximately $ 0.4 million of total unrecognized compensation costs related to unvested stock options and restricted stock. These costs are expected to be recognized over a weighted average period of 2.5 years.
﻿
The total intrinsic value of stock option exercises for the years ended December 31, 2016, 2015 and 2014 was $ 0.3 million, $ 0.3 million and $ 0.4 million, respectively. The total fair value of stock awards vested during the years ended December 31, 2016, 2015 and 2014 was $ 0.3 million.
﻿
The deferred income tax benefits from stock options expense related to Evolving Systems U.K. totaled approximately $ 11,000 , $ 19,000 and $ 15,000 for the years ended December 31, 2016, 2015 and 2014, respectively.
﻿
Cash received from stock option exercises was $ 0.1 million, $ 0.2 million and $ 0.2 million for the years ended December 31, 2016, 2015 and 2014, respectively.
During the year ended December 31, 2016, we had net settlement exercises of stock options, whereby the optionee did not pay cash for the options but instead received the number of shares equal to the difference between the exercise price and the market price on the date of exercise. Net settlement exercises during the year ended December 31, 2016, resulted in approximately 93,782 shares issued and 32,502 options cancelled in settlement of shares issued.
Net settlement exercises during the year ended December 31, 2014, resulted in approximately 7,094 shares issued and 26,376 options cancelled in settlement of shares issued. There were no net settlement exercises during the year ended December 31, 2015.
﻿
Employee Stock Purchase Plan
﻿
Under the Employee Stock Purchase Plan (“ESPP”), we are authorized to issue up to 550,000 shares of our common stock to full-time employees, nearly all of whom are eligible to participate. Under the terms of the ESPP, employees may elect to have up to 15 % of their gross compensation withheld through payroll deduction to purchase our common stock, capped at $ 25,000 annually and no more than 10,000 shares per offering period. The purchase price of the stock is 85 % of the lower of the market price at the beginning or end of each three-month participation period. As of December 31, 2016, there were approximately 51,000 shares available for purchase. For the years ended December 31, 2016, 2015 and 2014, we recorded compensation expense of $ 2,000 , $ 13,000 and $ 17,000 , respectively, associated with grants under the ESPP which includes the fair value of the look-back feature of each grant as well as the 15 % discount on the purchase price. This expense fluctuates each period primarily based on the level of employee participation.
﻿
﻿
﻿
﻿
﻿
﻿
For the Years Ended December 31,
﻿
2016
2015
2014
﻿ Expected term (years) 0.25
0.25
0.25
﻿ Risk-free interest rate 0.26
%
0.07
%
0.03
%
﻿ Expected volatility 41.65
%
39.58
%
40.92
%
﻿ Expected dividend yield 6.7
%
6.3
%
4.5
%
﻿
﻿
Cash received from employee stock plan purchases was approximately $ 7,000 , $ 53,000 and $ 6 8,000 for the years ended December 31, 2016, 2015 and 2014, respectively. We issued shares related to the ESPP of approximately 2,000 , 9,000 and 9,000 for the years ended December 31, 2016, 2015 and 2014, respectively. </t>
  </si>
  <si>
    <t>Benefit Plans</t>
  </si>
  <si>
    <t>Benefit Plans [Abstract]</t>
  </si>
  <si>
    <t xml:space="preserve">NOTE 9 — BENEFIT PLANS
﻿
We have established a defined contribution retirement plan for our employees under section 401(k) of the Internal Revenue Code (the “401(k) Plan”) that is available to all U.S. employees 21 years of age or older with a month of service. Beginning in 2012, we adopted a Safe Harbor 401(k) requiring us to contribute 3 % of the employee's compensation for each eligible employee, regardless of whether the employee chooses to participate in the plan. All employee contributions are fully vested immediately and employer contributions vest over a period of three years. Evolving Systems U.K. has established a defined contribution pension scheme that is available to all employees in their first full month of employment. Employees may contribute a percentage of their earnings, the amount of which is dependent upon the age of the employee, not to exceed the maximum statutory contribution amount. We match 5 % of employee contributions. All contributions are immediately vested in their entirety.
During 2016, 2015 and 2014, we recorded a consolidated expense of $ 0.3 million, $ 0.4 million and $ 0.4 million, under the aforementioned plans, respectively. </t>
  </si>
  <si>
    <t>Earnings Per Share</t>
  </si>
  <si>
    <t>Earnings Per Share [Abstract]</t>
  </si>
  <si>
    <t xml:space="preserve">NOTE 10 — EARNINGS PER SHARE
﻿
Basic earnings per share (“EPS”) is computed by dividing net income or loss available to common stockholders by the weighted average number of shares of common stock outstanding during the period. Diluted EPS is computed using the weighted average number of shares of common stock outstanding, plus all potentially dilutive common stock equivalents using the treasury stock method. Common stock equivalents consist of stock options. The following is the reconciliation of the numerators and denominators of the basic and diluted EPS computations (in thousands except per share data):
﻿
﻿
﻿
﻿
For the Years Ended December, 31
﻿
2016
2015
2014
﻿ Basic income per share:
﻿ Net income
$ 3,435
$ 3,296
$ 5,608
﻿
﻿ Basic weighted average shares outstanding
11,845
11,693
11,642
﻿
﻿ Basic income per share:
﻿ Net Income
$ 0.29
$ 0.28
$ 0.48
﻿
﻿ Diluted income per share:
﻿ Net income
$ 3,435
$ 3,296
$ 5,608
﻿
﻿ Weighted average shares outstanding
11,845
11,693
11,642
﻿ Effect of dilutive securities - options
116
242
284
﻿ Diluted weighted average shares outstanding
11,961
11,935
11,926
﻿
﻿ Diluted income per share:
﻿ Net Income
$ 0.29
$ 0.28
$ 0.47
﻿
Weighted average options to purchase approximately 0.5 million, 0.3 million and 0.1 million shares of common stock equivalents were excluded from the computation of diluted weighted average shares outstanding for the years ended December 31, 2016, 2015 and 2014, respectively, because the effect would have been anti-dilutive since their exercise prices were greater than the average market value of our common stock for the period. </t>
  </si>
  <si>
    <t>Commitments And Contingencies</t>
  </si>
  <si>
    <t>Commitments And Contingencies [Abstract]</t>
  </si>
  <si>
    <t xml:space="preserve">﻿
NOTE 11 — COMMITMENTS AND CONTINGENCIES
﻿
(a) Lease Commitments
﻿
We lease office and operating facilities and equipment under non-cancelable operating leases. Current facility leases include our headquarters in Englewood, Colorado, Durham, North Carolina, London, England, Bangalore and Kolkata, India, Kuala Lumpur, Malaysia and Bucharest, Romania. Rent expense was $ 0.6 million for the years ended December 31, 2016, 2015 and 2014, respectively. Rent expense is net of sublease rental income. There were was no sublease rental income for the years ended December 31, 2016, 2015 and 2014.
﻿
Our headquarters facility lease extends for the term through November 30, 2017. The lease contains a clause that adjusts the lease rate every year. The lease rate increases annually as of December 1. Our London, England facility contains a clause which gives us six months free rent over the five year term. We account for the effect of such escalating lease payments as if the lease rate were consistent over the lease term. Future minimum commitments under non-cancelable operating leases and capital leases gross of sublease payments as of December 31, 2016 are as follows (in thousands):
﻿
﻿
﻿
﻿
Operating Leases
Capital Leases
﻿ 2017
$ 544
$ 1
﻿ 2018 325
-
﻿ 2019 142
-
﻿ Total minimum lease payments
$ 1,011
1
﻿ Less: Amount representing interest
-
﻿ Principal balance of capital lease obligations
1
﻿ Less: Current portion of capital lease obligations
(1)
﻿ Long-term portion of capital lease obligations
$ -
﻿
﻿
(b) Other Commitments
﻿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ccordingly, we did not record any liabilities for these agreements as of December 31, 2016 and 2015.
﻿
We enter into standard indemnification terms with customers and suppliers, as discussed below, in the ordinary course of business. As we may subcontract the development of deliverables under customer contracts, we could be required to indemnify customers for work performed by subcontractors. Depending upon the nature of the customer indemnification, the potential amount of future payments we could be required to make under these indemnification agreements may be unlimited. We may be able to recover damages from a subcontractor if the indemnification to customers results from the subcontractor’s failure to perform. To the extent we are unable to recover damages from a subcontractor, we could be required to reimburse the indemnified party for the full amount. We have never incurred costs to defend lawsuits or settle claims relating to indemnification arising out of subcontractors’ failure to perform. We did not record any liabilities for these agreements as of December 31, 2016 and 2015.
﻿
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we did not record any liabilities for these product warranty provisions as of December 31, 2016 and 2015.
﻿
Our software arrangements generally include a product indemnification provision whereby we will indemnify and defend a customer in actions brought against the customer for claims that our products infringe upon a copyright, trade secret, or valid patent. We have not historically incurred any significant costs related to product indemnification claims. Accordingly, we did not record any liabilities for these indemnification provisions as of December 31, 2016 and 2015.
﻿
In connection with our acquisition of Telespree on October 24, 2013, we agreed to make a cash payment of $0.5 million on the one year anniversary of the closing. This payment was subject to reduction for certain claims and has not been paid to date. We have made claims against this payment which are currently under dispute. Once settled the final payment will be released.
In connection with our acquisition of SSM on September 30, 2015, we agreed to make a cash payment of $0.3 million on the one year anniversary of the closing. This payment is subject to reduction for certain claims and has not been paid to date. Once settled the final payment will be released.
﻿
(c) Litigation
﻿
From time to time, we are involved in various legal matters arising in the normal course of business. We do not expect the outcome of such proceedings, either individually or in the aggregate, to have a material effect on our financial position, cash flows or results of operations. </t>
  </si>
  <si>
    <t>Segment Information</t>
  </si>
  <si>
    <t>Segment Information [Abstract]</t>
  </si>
  <si>
    <t xml:space="preserve">NOTE 12 — 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Chief Financial Officer decision-makers (“CODM”). These chief operating decision makers review revenue by segment and review overall results of operations.
﻿
We currently operate our business as one operating segment which includes two revenue types: license fees revenue and services revenue (as shown on the consolidated statements of operations).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Total assets by segment have not been disclosed as the information is not available to the chief operating decision-makers.
﻿
Revenue information by segment was as follows (in thousands):
﻿
﻿
﻿
﻿
For the Years Ended December 31,
﻿
2016
2015
2014
﻿ Revenue
﻿ License fees
$ 2,873
$ 3,161
$ 5,027
﻿ Services
21,905
22,415
24,653
﻿ Total revenue
24,778
25,576
29,680
﻿
﻿ Revenue less costs of revenue, excluding
﻿ depreciation and amortization
﻿ License fees and services
19,481
19,127
22,032
﻿
19,481
19,127
22,032
﻿
﻿ Unallocated Costs
﻿ Other operating expenses
11,834
13,694
13,015
﻿ Depreciation and amortization
1,042
580
341
﻿ Restructuring
1,010
533
237
﻿ Interest income
(6)
(18)
(19)
﻿ Interest expense
340
121
17
﻿ Other (expense) income
(183)
-
27
﻿ Foreign currency exchange (gain) loss
552
6
9
﻿
﻿ Income from operations before income taxes
$ 4,892
$ 4,211
$ 8,405
﻿
Geographic Regions
﻿
We are headquartered in Englewood, a suburb of Denver, Colorado. We use customer locations as the basis for attributing revenue to individual countries. We provide products and services on a global basis through our offices in Colorado, North Carolina and our U.K.-based Evolving Systems U.K. subsidiary. Additionally, personnel in Bangalore and Kolkata, India, provide software development services to our global operations. Financial information relating to operations by geographic region is as follows (in thousands):
﻿
﻿
﻿
﻿
For the Year Ended December 31, 2016
﻿ Revenue
License
Services
Total
﻿ United Kingdom
$ 49
$ 3,825
$ 3,874
﻿ Switzerland
89
2,794
2,883
﻿ Other
2,735
15,286
18,021
﻿ Total revenues
$ 2,873
$ 21,905
$ 24,778
﻿
﻿
For the Year Ended December 31, 2015
﻿ Revenue
License
Services
Total
﻿ United Kingdom
$ 306
$ 3,650
$ 3,956
﻿ Other
2,855
18,765
21,620
﻿ Total revenues
$ 3,161
$ 22,415
$ 25,576
﻿
﻿
For the Year Ended December 31, 2014
﻿ Revenue
License
Services
Total
﻿ United Kingdom
$ 134
$ 5,434
$ 5,568
﻿ Nigeria
1,297
2,130
3,427
﻿ Mexico
368
2,832
3,200
﻿ Other
3,228
14,257
17,485
﻿ Total revenues
$ 5,027
$ 24,653
$ 29,680
﻿
﻿
﻿
﻿
﻿
﻿
﻿
December 31,
December 31,
﻿ Long-lived assets, net
2016
2015
﻿ United States
$ 12,347
$ 13,026
﻿ United Kingdom
12,680
15,318
﻿ Other
318
341
﻿
$ 25,345
$ 28,685
﻿ </t>
  </si>
  <si>
    <t>Restructuring [Abstract]</t>
  </si>
  <si>
    <t xml:space="preserve">﻿
NOTE 13 — RESTRUCTURING
﻿
During the first and second quarters of 2016, we undertook a reduction in workforce involving the termination of employees resulting in an expense of $0.9 million and $0.1 million, respectively, primarily related to severance for the affected employees. The reduction in workforce was related to the consolidation of duplicative functions and alignment of staff with ongoing business activity as a result of the acquisition of Evolving Systems NC in the third quarter of 2015. Restructuring expense of $0.5 million and $0.2 million was recorded for the years ending December 31, 2015 and 2014, respectively, due to severance for a reduction in workforce. The reduction in workforce was related to the acquisition of Evolving Systems NC in the fourth quarter 2015 and Evolving Systems Labs in the fourth quarter of 2013.
The restructuring liability was $0 and $25,000 as of December 31, 2016 and 2015, respectively.
﻿ </t>
  </si>
  <si>
    <t>Quarterly Financial Information</t>
  </si>
  <si>
    <t>Quarterly Financial Information [Abstract]</t>
  </si>
  <si>
    <t>Quarterly Financial Information (Unaudited)</t>
  </si>
  <si>
    <t xml:space="preserve">NOTE 14 — QUARTERLY FINANCIAL INFORMATION (UNAUDITED)
﻿
Quarterly financial information is as follows (in thousands, except per share data):
﻿
﻿
﻿
﻿
First
Second
Third
Fourth
﻿
Quarter
Quarter
Quarter
Quarter
﻿ Year Ended December 31, 2016
﻿ Total revenue
$ 6,480
$ 6,078
$ 6,103
$ 6,117
﻿
Less: cost of revenue and operating expenses
5,966
4,470
4,400
4,347
﻿ Income from operations
514
1,608
1,703
1,770
﻿ Income before income taxes
597
1,090
1,369
1,836
﻿ Net income
$ 427
$ 780
$ 941
$ 1,287
﻿ Net income per common share:
﻿
Basic income per common share - net income
$ 0.04
$ 0.07
$ 0.08
$ 0.11
﻿
Diluted income per common share - net income
$ 0.04
$ 0.07
$ 0.08
$ 0.11
﻿
﻿ Year Ended December 31, 2015
﻿ Total revenue
$ 6,660
$ 6,071
$ 5,773
$ 7,072
﻿
Less: cost of revenue and operating expenses
5,238
5,130
4,819
6,069
﻿ Income from operations
1,422
941
954
1,003
﻿ Income before income taxes
1,299
1,093
712
1,107
﻿ Net income
$ 860
$ 780
$ 570
$ 1,086
﻿ Net income per common share:
﻿
Basic income per common share - net income
$ 0.07
$ 0.07
$ 0.05
$ 0.09
﻿
Diluted income per common share - net income
$ 0.07
$ 0.07
$ 0.05
$ 0.09
﻿
﻿ Year Ended December 31, 2014
﻿ Total revenue
$ 6,582
$ 7,939
$ 7,560
$ 7,599
﻿
Less: cost of revenue and operating expenses
5,555
5,322
5,241
5,123
﻿ Income from operations
1,027
2,617
2,319
2,476
﻿ Income before income taxes
929
2,514
2,506
2,456
﻿ Net income
$ 651
$ 1,676
$ 1,679
$ 1,602
﻿ Net income per common share:
﻿
Basic income per common share - net income
$ 0.06
$ 0.14
$ 0.14
$ 0.14
﻿
Diluted income per common share - net income
$ 0.05
$ 0.14
$ 0.14
$ 0.13
﻿
﻿ </t>
  </si>
  <si>
    <t>Organization And Summary Of Significant Accounting Policies (Policy)</t>
  </si>
  <si>
    <t>Organization</t>
  </si>
  <si>
    <t xml:space="preserve">Organization — We are a provider of software solutions and services to the wireless, wireline and cable markets. We maintain long-standing relationships with many of the largest wireless, wireline and cable companies worldwide. Our customers rely on us to develop, deploy, enhance and maintain software solutions that provide a variety of service activation and provisioning functions. In 2016, we began a shift from selling technology to offering business solutions. The value proposition has moved from cost savings to revenue increases for the carrier and our business model has moved from classic capex license and services to opex models based on recurring managed services with performance fees. Our service activation solution, Tertio ®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as a Software-as-a-Service (“SaaS”).
﻿
On September 30, 2015 we announced the acquisition of privately held RateIntegration, Inc., d/b/a Sixth Sense Media (“SSM”), a provider of real time analytics and marketing solutions to wireless carriers. SSM’s software solution platform, Real-time Lifecycle Marketing ™ (“RLM”), enables carriers’ marketing departments to innovate, execute and manage highly-personalized and contextually-relevant, interactive campaigns that engage consumers in real time.
﻿
We believe the addition of SSM’s RLM product to our existing service activation and data enablement products will produce a powerful platform for wireless carriers. A product suite which we refer to as our Mobile Marketing Solutions (“MMS”) will provide sophisticated, highly tailored mobile campaigns which can be executed based on critical subscriber data captured during the initial activation experience (DSA and RLM) as well as in-life subscriber usage via MDE. We see the opportunity to leverage our technology to provide MNOs with sophisticated mobile marketing campaigns that will extend beyond voice, text and data usage campaigns and provide marketing services that will assist MNOs to market services that include retail mobile marketing, gaming and streaming video as well as social media based campaigns. </t>
  </si>
  <si>
    <t>Business Combination</t>
  </si>
  <si>
    <t xml:space="preserve">Business Combination - On September 30, 2015 we acquired SSM, now known as Evolving Systems NC. This business combination is reflected in these consolidated financial statements since the acquisition date. Refer to Note 2, Acquisition, for more information regarding the acquisition.
We account for business combinations in accordance with the acquisition method. The acquisition method of accounting requires that assets acquired and liabilities assumed be recorded at their fair values on the date of a business acquisition. The excess of the purchase price over the fair value of assets acquired is recognized as goodwil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Our consolidated financial statements and results of operations reflect an acquired business from the completion date of an acquisition.
The judgments that we make in determining the estimated fair value assigned to each class of assets acquired and liabilities assumed, as well as asset lives, can materially impact net income in periods following a business combina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
  </si>
  <si>
    <t>Principles Of Consolidation</t>
  </si>
  <si>
    <t xml:space="preserve">Principles of Consolidation — The consolidated financial statements include the accounts of Evolving Systems, Inc. and subsidiaries, all of which are wholly owned. All significant intercompany transactions and balances have been eliminated in consolidation. </t>
  </si>
  <si>
    <t>Reclassifications</t>
  </si>
  <si>
    <t xml:space="preserve">Reclassifications - Certain reclassifications have been made to the 2015 and 2014 financial statements to conform to the consolidated 2016 financial statement presentation. These reclassifications had no effect on net earnings or cash flows as previously reported. </t>
  </si>
  <si>
    <t>Use Of Estimates</t>
  </si>
  <si>
    <t xml:space="preserve">Use of Estimates — The preparation of financial statements in conformity with accounting principles generally accepted in the U.S. requires us to make estimates and assumptions that affect the reported amounts of assets and liabilities and disclosure of contingent assets and liabilities, at the date of the financial statements, as well as the reported amounts of revenue and expenses during the reporting period. We made estimates with respect to revenue recognition for estimated hours to complete projects accounted for using the percentage-of-completion method,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t>
  </si>
  <si>
    <t>Foreign Currency</t>
  </si>
  <si>
    <t xml:space="preserve">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balance sheets are translated at the spot rate of exchange during the applicable period. Our consolidated statements of operations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t>
  </si>
  <si>
    <t xml:space="preserve">Goodwill −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For purposes of the goodwill evaluation, we compare the fair value of each of our reporting units to its respective carrying amount. If the carrying value of a reporting unit were to exceed its fair value, we would then compare the fair value of the reporting unit’s goodwill to its carrying amount, and any excess of the carrying amount over the fair value would be charged to operations as an impairment loss. </t>
  </si>
  <si>
    <t>Intangible Assets</t>
  </si>
  <si>
    <t xml:space="preserve">Intangible Assets − Amortizable intangible assets consist primarily of purchased software and licenses, customer contracts and relationships, trademarks and tradenames, and business partnerships acquired in conjunction with our purchase of Evolving Systems Labs and Evolving Systems NC. These assets are amortized using the straight-line method over their estimated lives.
We assess the impairment of identifiable intangibles if events or changes in circumstances indicate that the carrying value of the asset may not be recoverable.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t>
  </si>
  <si>
    <t>Fair Value Measurements</t>
  </si>
  <si>
    <t xml:space="preserve">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
  </si>
  <si>
    <t>Cash And Cash Equivalents</t>
  </si>
  <si>
    <t xml:space="preserve">Cash and Cash Equivalents - All highly liquid investments with maturities of three months or less at the date of purchase are classified as cash equivalents. </t>
  </si>
  <si>
    <t>Revenue Recognition</t>
  </si>
  <si>
    <t xml:space="preserve">Revenue Recognition − We recognize revenue when an agreement is signed, the fee is fixed or determinable and collectability is reasonably assured. We recognize revenue from two primary sources: license fees and services. The majority of our license fees and services revenue is generated from fixed-price contracts, which provide for licenses to our software products and services to customize such software to meet our customers’ use. When the customization services are determined to be essential to the functionality of the delivered software, we recognize revenue using the percentage-of-completion method of accounting. In these types of arrangements, we do not typically have vendor specific objective evidence (“VSOE”) of fair value on the license fee/services portion (services are related to customizing the software) of the arrangement due to the large amount of customization required by our customers; however, we do have VSOE for the warranty/maintenance services based on the renewal rate of the first year of maintenance in the arrangement. The license/services portion is recognized using the percentage-of-completion method of accounting and the warranty/maintenance services are separated based on the renewal rate in the contract and recognized ratably over the warranty or maintenance period. We estimate the percentage-of-completion for each contract based on the ratio of direct labor hours incurred to total estimated direct labor hours and recognize revenue based on the percent complete multiplied by the contract amount allocated to the license fee/services. Since estimated direct labor hours, and changes thereto, can have a significant impact on revenue recognition, these estimates are critical and we review them regularly. If the arrangement includes a customer acceptance provision, the hours to complete the acceptance testing are included in the total estimated direct labor hours; therefore, the related revenue is recognized as the acceptance testing is performed. Revenue is not recognized in full until the customer has provided proof of acceptance on the arrangement. Generally, our contracts are accounted for individually. However, when certain criteria are met, it may be necessary to account for two or more contracts as one to reflect the substance of the group of contracts. We record amounts billed in advance of services being performed as unearned revenue. Unbilled work-in-progress represents revenue earned but not yet billable under the terms of the fixed-price contracts. All such amounts are expected to be billed and collected within 12 months.
﻿
We may encounter budget and schedule overruns on fixed-price contracts caused by increased labor or overhead costs. We make adjustments to cost estimates in the period in which the facts requiring such revisions become known. We record estimated losses, if any, in the period in which current estimates of total contract revenue and contract costs indicate a loss. If revisions to cost estimates are obtained after the balance sheet date but before the issuance of the interim or annual financial statements, we make adjustments to the interim or annual financial statements accordingly.
﻿
In arrangements where the services are not essential to the functionality of the delivered software, we recognize license revenue when a license agreement has been signed, delivery and acceptance have occurred, the fee is fixed or determinable and collectability is reasonably assured. Where applicable, we unbundle and record as revenue fees from multiple element arrangements as the elements are delivered to the extent that VSOE of fair value of the undelivered elements exist. If VSOE for the undelivered elements does not exist, we defer fees from such arrangements until the earlier of the date that VSOE does exist on the undelivered elements or all of the elements have been delivered.
﻿
We recognize revenue from fixed-price service contracts using the proportional performance method of accounting, which is similar to the percentage-of-completion method described above. We recognize revenue from professional services provided pursuant to time-and-materials based contracts and training services as the services are performed, as that is when our obligation to our customers under such arrangements is fulfilled.
We recognize revenue from our managed services contracts primarily ratably over the service contract period. On occasion, our managed services contracts will contain a specified number of hours to work over the term of the contract. Revenue for this type of managed service contract is recognized using the proportional performance method of accounting.
We recognize revenue from our MDE contracts based on the number of transactions per month multiplied by a factor based on a unique table for transaction volumes relating to each account.
We recognize customer support, including maintenance revenue, ratably over the service contract period. When maintenance is bundled with the original license fee arrangement, its fair value, based upon VSOE, is deferred and recognized during the periods when services are provided. </t>
  </si>
  <si>
    <t>Stock-Based Compensation</t>
  </si>
  <si>
    <t xml:space="preserve">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t>
  </si>
  <si>
    <t>Comprehensive Income (Loss)</t>
  </si>
  <si>
    <t xml:space="preserve">Comprehensive Income (Loss) - Comprehensive income consists of two components, net income and other comprehensive income (loss). Other comprehensive income refers to revenue, expenses, gains, and losses that under GAAP are recorded as an element of shareholders’ equity but are excluded from net income. Other comprehensive income (loss) consists of foreign currency translation adjustments from those subsidiaries not using the U.S. dollar as their functional currency and unrealized gains and losses on marketable securities categorized as available-for-sale. </t>
  </si>
  <si>
    <t>Contract Receivables, Unbilled Work-in-Progress And Allowance For Doubtful Accounts</t>
  </si>
  <si>
    <t xml:space="preserve">Contract Receivables, Unbilled Work-in-Progress and Allowance for Doubtful Accounts — Contract receivables are recorded at the invoiced amount and do not bear interest. Credit is extended based on the evaluation of a customer’s financial condition and collateral is not required. Unbilled work in progress is revenue which has been earned but not invoiced. An allowance is placed against accounts receivable or unbilled work in progress for our best estimate of the amount of probable credit losses. We determine the allowance based on historical write-off experience and information received during collection efforts. We review our allowances monthly and past due balances over 90 days are reviewed individually for collectability. Account balances are charged against the allowance after all means of collection have been exhausted and the potential for recovery is considered remote. We do not have any off-balance-sheet credit exposure related to our customers.
﻿
The following table reflects the activity in the allowance for doubtful accounts:
﻿
﻿
﻿
﻿
﻿
Balance at
Bad Debt
Write-Offs Charged
Effects of Foreign Currency
Balance at
﻿ Fiscal
Beginning
Expense/
to
Exchange
End of
﻿ Year
Description
of Period
(Recovery)
Allowance
Rates
Period
﻿ 2016
Allowance for doubtful accounts
$ 83
$ 150
$ -
$ (12)
$ 221
﻿ 2015
Allowance for doubtful accounts
$ 43
$ 41
$ -
$ (1)
$ 83
﻿ 2014
Allowance for doubtful accounts
$ 73
$ -
$ (25)
$ (5)
$ 43
﻿
The following table reflects the activity in the allowance for unbilled work-in-progress:
﻿
﻿
﻿
﻿
﻿
﻿
Balance at
Unbilled Work-in-Progress
Write-Offs Charged
Effects of Foreign Currency
Balance at
﻿ Fiscal
Beginning
Allowance/
to
Exchange
End of
﻿ Year
Description
of Period
(Recovery)
Allowance
Rates
Period
﻿ 2016
Allowance for unbilled work-in-progress
$ -
$ -
$ -
$ -
$ -
﻿ 2015
Allowance for unbilled work-in-progress
$ 306
$ -
$ (306)
$ -
$ -
﻿ 2014
Allowance for unbilled work-in-progress
$ 317
$ -
$ -
$ (11)
$ 306
﻿ </t>
  </si>
  <si>
    <t>Concentration Of Credit Risk</t>
  </si>
  <si>
    <t xml:space="preserve">Concentration of Credit Risk — Financial instruments that potentially subject us to concentrations of credit risk consist primarily of contract receivables and unbilled work-in-progress. We perform on-going evaluations of customers’ financial condition and, generally, require no collateral from customers.
﻿
A substantial portion of our revenue is from a limited number of customers, all in the telecommunications industry.
﻿
For the years ended December 31, 2016 and 2015, no significant customer exceeded the threshold (defined as contributing at least 10% ) of revenue from continuing operations. For the year ended December 31, 2014, two significant customers accounted for 24% ( 13% and 11% ) of revenue from continuing operations. These customers are large telecommunications operators in Europe and Mexico.
﻿
As of December 31, 2016 no customers accounted for 10% of contract receivables and unbilled work-in-progress. As of December 31, 2015, two significant customers accounted for approximately 36% ( 25% and 11% ) of contract receivables and unbilled work-in-progress. These customers are large telecommunications operators in Africa and Europe.
﻿
We are subject to concentration of credit risk with respect to our cash and cash equivalents, which we attempt to minimize by maintaining our cash and cash equivalents with institutions of sound financial quality. At times, cash balances may exceed limits federally insured by the Federal Deposit Insurance Corporation (“FDIC”).
Our funds not under any FDIC program were $6.3 million and $7.3 million as of December 31, 2016 and 2015, respectively. </t>
  </si>
  <si>
    <t>Sales, Use And Other Value Added Tax</t>
  </si>
  <si>
    <t xml:space="preserve">Sales, Use and Other Value Added Tax — Revenue is recorded net of applicable state, use and other value added taxes. </t>
  </si>
  <si>
    <t>Advertising And Promotion Costs</t>
  </si>
  <si>
    <t xml:space="preserve">Advertising and Promotion Costs — Advertising and promotion costs are expensed as incurred. Advertising costs totaled approximately $0.1 million, $0.1 million and $0.2 million for the years ended December 31, 2016, 2015 and 2014. </t>
  </si>
  <si>
    <t>Capitalization Of Internal Software Development Costs</t>
  </si>
  <si>
    <t xml:space="preserve">Capitalization of Internal Software Development Costs — We expend amounts on product development, particularly for new products and/or for enhancements of existing products. For internal development of software products that are to be licensed by us, we expense the cost of developing software prior to establishing technological feasibility and those costs are capitalized once technological feasibility has been established. Capitalization ceases upon general release of the software. The determination of whether internal software development costs are subject to capitalization is, by its nature, highly subjective and involves significant judgments. This decision could significantly affect earnings during the development period. Further, once capitalized, the software costs are generally amortized on a straight-line basis over the estimated economic life of the product. The determination of the expected useful life of a product is highly judgmental. Finally, capitalized software costs must be assessed for impairment if facts and circumstances warrant such a review. We did no t capitalize any internal software development costs during the three years ended December 31, 2016. In addition, we did not have any capitalized internal software development costs included in our December 31, 2016 and 2015 Consolidated Balance Sheets. We believe that during these periods no material internal software development costs were required to be capitalized. Our conclusion is primarily based on the fact that the feature−rich, pre−integrated, and highly−scalable nature of our products requires that our development efforts include complex design, coding and testing methodologies, which include next generation software languages and development tools. Development projects of this nature carry a high degree of development risk. Substantially all of our internal software development efforts are of this nature, and therefore, we believe the period between achieving technological feasibility and the general release of the software to operations is so short that any costs incurred during this period are not material. </t>
  </si>
  <si>
    <t>Property And Equipment And Long-Lived Assets</t>
  </si>
  <si>
    <t xml:space="preserve">Property and Equipment and Long-Lived Assets — Property and equipment are stated at cost or estimated fair value if acquired in an acquisition, less accumulated depreciation, and are depreciated over their estimated useful lives, or the lease term, if shorter, using the straight-line method. Leasehold improvements are stated at cost, less accumulated amortization, and are amortized over the shorter of the lease term or estimated useful life of the asset. Maintenance and repair costs are expensed as incurred.
﻿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or asset group by comparing its carrying amount to the estimated undiscounted future cash flows expected to be generated by the asset or asset group. If the carrying amount of an asset or asset group exceeds its estimated future cash flows, we recognize an impairment charge as the amount by which the carrying amount of the asset exceeds the estimated fair value of the asset. </t>
  </si>
  <si>
    <t xml:space="preserve">Income Taxes —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
  </si>
  <si>
    <t>Recent Accounting Pronouncements</t>
  </si>
  <si>
    <t xml:space="preserve">Recent Accounting Pronouncements —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April 2016, the FASB issued ASU No. 2016-10, “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In May 2016, the FASB issued ASU No. 2016-12, “Revenue from Contracts with Customers,” Topic 606: “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is ASU is the final version of Proposed Accounting Standards Update 2015-320, “Revenue from Contracts with Customers,” (Topic 606): “Narrow-Scope Improvements and Practical Expedients,” which has been deleted. In December 2016, the FASB issued ASU No. 2016-20, “Revenue from Contracts with Customers,” Topic 606: “Technical Corrections and Improvements to Topic 606, Revenue from Contracts with Customers”. The amendments in this Update address narrow-scope improvements to the guidance on loan guarantee fees, contract cost-impairment testing, contract costs-interaction of impairment testing with guidance in other topics, provision for losses on construction-type and production-type contracts, scope of topic 606 to exclude all contracts that are within the scope of Topic 944, disclosure of remaining performance obligations, disclosure of prior-period performance obligations, contract modifications, contract asset versus receivable, refund liability, advertising costs, fixed-odds wagering contracts in the casino industry and cost capitalization for advisors to private funds and public funds. The Board decided to issue a separate Update for technical corrections and improvements to Topic 606 and other Topics amended by Update 2014-09 to increase stakeholders’ awareness of the proposals and to expedite improvements to Update 2014-09. This ASU is effective retrospectively for fiscal years, and interim periods within those years beginning after December 15, 2017 for public companies and 2018 for non-public entities. We do not expect the adoption of this standard to have a significant impact on our financial position and results of operations.
﻿
In February 2016, the FASB issued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solidated financial statements.
﻿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We do not expect the adoption of this standard to have a significant impact on our financial position and results of operation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We do not expect the adoption of this standard to have a significant impact on our financial position and results of operations. </t>
  </si>
  <si>
    <t>Organization And Summary Of Significant Accounting Policies (Tables)</t>
  </si>
  <si>
    <t>Activity In Allowance For Doubtful Accounts</t>
  </si>
  <si>
    <t xml:space="preserve">﻿
﻿
﻿
Balance at
Bad Debt
Write-Offs Charged
Effects of Foreign Currency
Balance at
﻿ Fiscal
Beginning
Expense/
to
Exchange
End of
﻿ Year
Description
of Period
(Recovery)
Allowance
Rates
Period
﻿ 2016
Allowance for doubtful accounts
$ 83
$ 150
$ -
$ (12)
$ 221
﻿ 2015
Allowance for doubtful accounts
$ 43
$ 41
$ -
$ (1)
$ 83
﻿ 2014
Allowance for doubtful accounts
$ 73
$ -
$ (25)
$ (5)
$ 43
﻿ </t>
  </si>
  <si>
    <t>Activity In Allowance For Unbilled Work-In-Progress</t>
  </si>
  <si>
    <t xml:space="preserve">﻿
﻿
﻿
Balance at
Unbilled Work-in-Progress
Write-Offs Charged
Effects of Foreign Currency
Balance at
﻿ Fiscal
Beginning
Allowance/
to
Exchange
End of
﻿ Year
Description
of Period
(Recovery)
Allowance
Rates
Period
﻿ 2016
Allowance for unbilled work-in-progress
$ -
$ -
$ -
$ -
$ -
﻿ 2015
Allowance for unbilled work-in-progress
$ 306
$ -
$ (306)
$ -
$ -
﻿ 2014
Allowance for unbilled work-in-progress
$ 317
$ -
$ -
$ (11)
$ 306
﻿ </t>
  </si>
  <si>
    <t>Acquisition (Tables)</t>
  </si>
  <si>
    <t>Summary Of Total Purchase Price</t>
  </si>
  <si>
    <t xml:space="preserve">﻿
﻿
﻿
September 30, 2015
﻿ Cash Consideration
﻿ Initial Cash Purchase Price
$ 9,750
﻿ Cash/Working Capital Adjustment
535
﻿ Total Cash Consideration
$ 10,285
﻿
﻿ Assumed Liabilities
250
﻿ Total purchase price
$ 10,535
﻿
﻿ </t>
  </si>
  <si>
    <t>Schedule Of Assets Acquired And Liabilities Assumed At Acquisition Date</t>
  </si>
  <si>
    <t xml:space="preserve">﻿
﻿
﻿
September 30, 2015
﻿ Cash and cash equivalents
$ 1,521
﻿ Contract receivables
1,057
﻿ Unbilled work-in-progress
89
﻿ Intangible assets
4,642
﻿ Prepaid and other current assets
68
﻿ Deferred tax asset
-
﻿ Other assets, non-current
32
﻿ Total identifiable assets acquired
$ 7,409
﻿
﻿ Accounts payable and accrued liabilities
$ 1,506
﻿ Deferred tax liability
1,760
﻿ Deferred revenue
557
﻿ Total identifiable liabilities acquired
$ 3,823
﻿
﻿ Net identifiable assets acquired
3,586
﻿
﻿ Goodwill
6,949
﻿ Net assets acquired
$ 10,535
﻿
﻿ </t>
  </si>
  <si>
    <t>Intangible Assets Related To Acquisition</t>
  </si>
  <si>
    <t xml:space="preserve">﻿
﻿
﻿
December 31, 2016
﻿
Gross Amount
Accumulated Amortization
Net Carrying Amount
Weighted-Average Amortization Period
﻿ Purchased software
$ 1,679
$ 262
$ 1,417
8 yrs
﻿ Trademarks and tradenames
122
76
46
2 yrs
﻿ Non-competition
33
21
12
2 yrs
﻿ Customer relationships
2,808
502
2,306
7 yrs
﻿
$ 4,642
$ 861
$ 3,781
7.19 yrs
﻿
﻿ </t>
  </si>
  <si>
    <t>Schedule Of Pro Forma Information</t>
  </si>
  <si>
    <t xml:space="preserve">﻿
﻿
﻿
Year Ended December 31,
﻿
2016
2015
﻿
(unaudited)
﻿ Revenue
$ 24,778
$ 30,190
﻿ Earnings
3,435
3,645
﻿
﻿ </t>
  </si>
  <si>
    <t>Goodwill And Intangible Assets (Tables)</t>
  </si>
  <si>
    <t>Summary Of Changes In Carrying Amount Of Goodwill</t>
  </si>
  <si>
    <t xml:space="preserve">﻿
﻿
﻿
﻿
Total
﻿
Goodwill
﻿ Balance as of December 31, 2014
$ 17,010
﻿ Goodwill acquired during the year
6,949
﻿ Acquired goodwill adjusted during the year
(32)
﻿ Effects of changes in foreign
﻿ currency exchange rates (1)
(785)
﻿ Balance as of December 31, 2015
$ 23,142
﻿ Effects of changes in foreign
﻿ currency exchange rates (1)
(2,543)
﻿ Balance as of December 31, 2016
$ 20,599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t>
  </si>
  <si>
    <t>Summary Of Identifiable Intangible Assets</t>
  </si>
  <si>
    <t xml:space="preserve">﻿
﻿
December 31, 2016
December 31, 2015
﻿
Gross Amount
Accumulated Amortization
Net Carrying Amount
Gross Amount
Accumulated Amortization
Net Carrying Amount
Weighted-Average Amortization Period
﻿ Purchased software
$ 2,118
$ 436
$ 1,682
$ 2,118
$ 171
$ 1,947
7.3 yrs
﻿ Trademarks and tradenames
185
116
69
185
43
142
2.6 yrs
﻿ Non-competition
33
21
12
33
4
29
2.0 yrs
﻿ Customer relationships
3,024
587
2,437
3,024
159
2,865
6.8 yrs
﻿
$ 5,360
$ 1,160
$ 4,200
$ 5,360
$ 377
$ 4,983
6.8 yrs
﻿ </t>
  </si>
  <si>
    <t>Summary Of Expected Future Amortization Expense Related To Identifiable Intangibles</t>
  </si>
  <si>
    <t xml:space="preserve">﻿
﻿ Year ending December 31,
﻿ 2017
$ 764
﻿ 2018
703
﻿ 2019
693
﻿ 2020
693
﻿ 2021
679
﻿ Thereafter
668
﻿
$ 4,200
﻿ </t>
  </si>
  <si>
    <t>Balance Sheet Components (Tables)</t>
  </si>
  <si>
    <t>Property And Equipment</t>
  </si>
  <si>
    <t xml:space="preserve">﻿
﻿
December 31,
Property and equipment:
2016
2015
Computer equipment and purchased software
$ 4,781
$ 4,814
Furniture, fixtures and leasehold improvements
1,107
1,155
﻿
5,888
5,969
Less accumulated depreciation
(5,342)
(5,409)
﻿
$ 546
$ 560
﻿ </t>
  </si>
  <si>
    <t>Assets Acquired Under Capital Lease</t>
  </si>
  <si>
    <t xml:space="preserve">﻿
﻿
December 31,
Assets acquired under capital lease:
2016
2015
Original book value
$ 24
$ 24
Accumulated amortization
(23)
(18)
Net book value
$ 1
$ 6
﻿ </t>
  </si>
  <si>
    <t>Accounts Payable And Accrued Liabilities</t>
  </si>
  <si>
    <t xml:space="preserve">﻿
﻿
December 31,
﻿ Accounts payable and accrued liabilities:
2016
2015
﻿ Accounts payable
$ 628
$ 716
﻿ Accrued liabilities
2,649
2,698
﻿ Accrued compensation and related expenses
997
1,193
﻿
$ 4,274
$ 4,607
﻿ </t>
  </si>
  <si>
    <t>Income Taxes (Tables)</t>
  </si>
  <si>
    <t>Pre-Tax Income From Continuing Operations</t>
  </si>
  <si>
    <t xml:space="preserve">﻿
﻿
For the Years Ended December 31,
﻿
2016
2015
2014
﻿
﻿ Domestic
$ (2,928)
$ (2,948)
$ (1,274)
﻿ Foreign
7,820
7,159
9,679
﻿ Total
$ 4,892
$ 4,211
$ 8,405
﻿ </t>
  </si>
  <si>
    <t>Expense (Benefit) From Continuing Operations For Income Taxes</t>
  </si>
  <si>
    <t xml:space="preserve">﻿
﻿
For the Years Ended December 31,
﻿
2016
2015
2014
﻿ Current:
﻿ Federal
$ (112)
$ 789
$ 1,468
﻿ Foreign
1,483
1,174
1,637
﻿ State
110
76
(26)
﻿ Total current
1,481
2,039
3,079
﻿ Deferred:
﻿ Federal
(60)
(1,023)
(301)
﻿ Foreign
43
16
19
﻿ State
(7)
(117)
0
﻿ Total deferred
(24)
(1,124)
(282)
﻿ Total
$ 1,457
$ 915
$ 2,797
﻿ </t>
  </si>
  <si>
    <t>Components Of Deferred Tax Assets And Liabilities</t>
  </si>
  <si>
    <t xml:space="preserve">﻿
﻿
As of December 31,
﻿
2016
2015
﻿ Deferred tax assets:
﻿ Foreign tax credits carryforwards
$ 4,360
$ 3,667
﻿ Net operating loss carryforwards - State
544
540
﻿ Research and development credits
303
303
﻿ Equity compensation
561
686
﻿ AMT credit
770
770
﻿ Depreciable assets
71
110
﻿ Accrued liabilities and reserves
124
340
﻿ Total deferred tax assets
6,733
6,416
﻿
﻿ Deferred tax liabilities:
﻿ Intangibles
(1,339)
(1,512)
﻿ Undistributed foreign earnings
(662)
(666)
﻿ Accrued liabilities and reserves
-
(23)
﻿ Total deferred tax liability
(2,001)
(2,201)
﻿
﻿ Net deferred tax assets, before valuation allowance
4,732
4,215
﻿ Valuation allowance
(4,732)
(4,215)
﻿ Net deferred tax asset
$
-
$
-
﻿
﻿ </t>
  </si>
  <si>
    <t>Income Tax Expense Reconciliation</t>
  </si>
  <si>
    <t xml:space="preserve">﻿
﻿
For the Years Ended December 31,
﻿
2016
2015
2014
﻿
﻿ U.S. federal income tax expense at statutory rates
$ 1,854
$ 2,392
$ 4,595
﻿ State income tax expense, net of federal impact
54
-
542
﻿ Foreign Tax Credit
(874)
(3,667)
-
﻿ Foreign rate differential
(1,331)
(449)
(1,452)
﻿ Foreign deemed dividends
1,515
939
1,783
﻿ Undistributed foreign earnings
0
(221)
-
﻿ Change in valuation allowance
517
2,415
(1,971)
﻿ Research and development expenses
(604)
(1,096)
(867)
﻿ Foreign taxes
0
314
53
﻿ Section 78 Gross-up
457
371
-
﻿ Permanent differences and other, net
(131)
(83)
114
﻿ Total tax expense
$ 1,457
$ 915
$ 2,797
﻿ </t>
  </si>
  <si>
    <t>Share-Based Compensation (Tables)</t>
  </si>
  <si>
    <t>Share-based Compensation Arrangement by Share-based Payment Award [Line Items]</t>
  </si>
  <si>
    <t>Summary Of Stock-Based Compensation Expenses</t>
  </si>
  <si>
    <t xml:space="preserve">﻿
﻿
For the Years Ended December 31,
﻿
2016
2015
2014
﻿ Cost of revenue, excluding
﻿ depreciation and amortization
$ 39
$ 82
$ 81
﻿ Sales and marketing
28
36
31
﻿ General and administrative
119
112
181
﻿ Product development
73
87
108
﻿ Total share based compensation
$ 259
$ 317
$ 401
﻿ </t>
  </si>
  <si>
    <t>Summary Of Stock Option Activity</t>
  </si>
  <si>
    <t>﻿
﻿
Weighted-
﻿
Average
﻿
Weighted-
Remaining
Aggregate
﻿
Number of
Average
Contractual
Intrinsic
﻿
Shares
Exercise
Term
Value
﻿
(in thousands)
Price
(Years)
(in thousands)
﻿ Options outstanding at December 31, 2014 630
$ 4.94
5.69
$ 2,959
﻿ Options granted 331
$ 7.13
﻿ Less options forfeited (27)
$ 9.39
﻿ Less options exercised (100)
$ 2.43
﻿ Options outstanding at December 31, 2015 834
$ 5.97
6.94
$ 957
﻿ Options granted 158
$ 5.31
﻿ Less options forfeited (196)
$ 7.47
﻿ Less options exercised (112)
$ 1.14
﻿ Options outstanding at December 31, 2016 684
$ 6.17
7.30
$ 139
﻿
﻿ Options exercisable at December 31, 2016 369
$ 6.12
6.02
$ 139</t>
  </si>
  <si>
    <t>Summary Of Stock Option Outstanding By Exercise Price Ranges</t>
  </si>
  <si>
    <t xml:space="preserve">﻿
﻿
Stock Options
﻿ Stock Options Outstanding
Exercisable
﻿
Weighted Avg.
﻿
Number of
Remaining
Weighted Avg.
Number of
Weighted Avg.
﻿ Range of
Shares
Contractual Life
Exercise
Shares
Exercise
﻿ Exercise Prices
(in thousands)
(years)
Price
(in thousands)
Price
﻿ $ 0.01
-
$ 1.34
22
1.88
$ 0.38
22
$ 0.38
﻿ $ 2.80
-
$ 2.86
16
2.92
$ 2.86
16
$ 2.86
﻿ $ 3.20
-
$ 3.72
86
3.01
$ 3.69
86
$ 3.69
﻿ $ 4.09
-
$ 5.80
168
8.82
$ 5.22
37
$ 4.87
﻿ $ 6.00
-
$ 6.63
227
8.44
$ 6.06
88
$ 6.15
﻿ $ 7.70
-
$ 10.90
165
7.60
$ 9.72
120
$ 9.75
﻿
684
7.30
$ 6.17
369
$ 6.12
﻿ </t>
  </si>
  <si>
    <t>Stock Options [Member]</t>
  </si>
  <si>
    <t>Assumptions For Weighted Average Fair Value Of Stock Options</t>
  </si>
  <si>
    <t xml:space="preserve">﻿
﻿
For the Years Ended December 31,
﻿
2016
2015
2014
﻿ Expected term (years) 6.0
6.0
5.9
﻿ Risk-free interest rate 1.32
%
1.37
%
1.69
%
﻿ Expected volatility 36.81
%
42.01
%
55.88
%
﻿ Expected dividend yield 7.2
%
6.4
%
4.0
%
﻿ </t>
  </si>
  <si>
    <t>Employee Stock Purchase Plan [Member]</t>
  </si>
  <si>
    <t xml:space="preserve">﻿
﻿
﻿
For the Years Ended December 31,
﻿
2016
2015
2014
﻿ Expected term (years) 0.25
0.25
0.25
﻿ Risk-free interest rate 0.26
%
0.07
%
0.03
%
﻿ Expected volatility 41.65
%
39.58
%
40.92
%
﻿ Expected dividend yield 6.7
%
6.3
%
4.5
%
﻿
﻿ </t>
  </si>
  <si>
    <t>Earnings Per Share (Tables)</t>
  </si>
  <si>
    <t>Summary Of Basic And Diluted Earnings Per Share</t>
  </si>
  <si>
    <t xml:space="preserve">﻿
﻿
For the Years Ended December, 31
﻿
2016
2015
2014
﻿ Basic income per share:
﻿ Net income
$ 3,435
$ 3,296
$ 5,608
﻿
﻿ Basic weighted average shares outstanding
11,845
11,693
11,642
﻿
﻿ Basic income per share:
﻿ Net Income
$ 0.29
$ 0.28
$ 0.48
﻿
﻿ Diluted income per share:
﻿ Net income
$ 3,435
$ 3,296
$ 5,608
﻿
﻿ Weighted average shares outstanding
11,845
11,693
11,642
﻿ Effect of dilutive securities - options
116
242
284
﻿ Diluted weighted average shares outstanding
11,961
11,935
11,926
﻿
﻿ Diluted income per share:
﻿ Net Income
$ 0.29
$ 0.28
$ 0.47
﻿ </t>
  </si>
  <si>
    <t>Commitments And Contingencies (Tables)</t>
  </si>
  <si>
    <t>Future Minimum Commitments</t>
  </si>
  <si>
    <t xml:space="preserve">﻿
﻿
Operating Leases
Capital Leases
﻿ 2017
$ 544
$ 1
﻿ 2018 325
-
﻿ 2019 142
-
﻿ Total minimum lease payments
$ 1,011
1
﻿ Less: Amount representing interest
-
﻿ Principal balance of capital lease obligations
1
﻿ Less: Current portion of capital lease obligations
(1)
﻿ Long-term portion of capital lease obligations
$ -
﻿ </t>
  </si>
  <si>
    <t>Segment Information (Tables)</t>
  </si>
  <si>
    <t xml:space="preserve">﻿
﻿
For the Years Ended December 31,
﻿
2016
2015
2014
﻿ Revenue
﻿ License fees
$ 2,873
$ 3,161
$ 5,027
﻿ Services
21,905
22,415
24,653
﻿ Total revenue
24,778
25,576
29,680
﻿
﻿ Revenue less costs of revenue, excluding
﻿ depreciation and amortization
﻿ License fees and services
19,481
19,127
22,032
﻿
19,481
19,127
22,032
﻿
﻿ Unallocated Costs
﻿ Other operating expenses
11,834
13,694
13,015
﻿ Depreciation and amortization
1,042
580
341
﻿ Restructuring
1,010
533
237
﻿ Interest income
(6)
(18)
(19)
﻿ Interest expense
340
121
17
﻿ Other (expense) income
(183)
-
27
﻿ Foreign currency exchange (gain) loss
552
6
9
﻿
﻿ Income from operations before income taxes
$ 4,892
$ 4,211
$ 8,405
﻿ </t>
  </si>
  <si>
    <t>Financial Information Relating To Operations By Geographic Region</t>
  </si>
  <si>
    <t xml:space="preserve">﻿
﻿
For the Year Ended December 31, 2016
﻿ Revenue
License
Services
Total
﻿ United Kingdom
$ 49
$ 3,825
$ 3,874
﻿ Switzerland
89
2,794
2,883
﻿ Other
2,735
15,286
18,021
﻿ Total revenues
$ 2,873
$ 21,905
$ 24,778
﻿
﻿
For the Year Ended December 31, 2015
﻿ Revenue
License
Services
Total
﻿ United Kingdom
$ 306
$ 3,650
$ 3,956
﻿ Other
2,855
18,765
21,620
﻿ Total revenues
$ 3,161
$ 22,415
$ 25,576
﻿
﻿
For the Year Ended December 31, 2014
﻿ Revenue
License
Services
Total
﻿ United Kingdom
$ 134
$ 5,434
$ 5,568
﻿ Nigeria
1,297
2,130
3,427
﻿ Mexico
368
2,832
3,200
﻿ Other
3,228
14,257
17,485
﻿ Total revenues
$ 5,027
$ 24,653
$ 29,680
﻿
﻿
﻿
﻿ </t>
  </si>
  <si>
    <t>Summary Of Long-Lived Assets, Net</t>
  </si>
  <si>
    <t xml:space="preserve">﻿
﻿
December 31,
December 31,
﻿ Long-lived assets, net
2016
2015
﻿ United States
$ 12,347
$ 13,026
﻿ United Kingdom
12,680
15,318
﻿ Other
318
341
﻿
$ 25,345
$ 28,685
﻿ </t>
  </si>
  <si>
    <t>Quarterly Financial Information (Tables)</t>
  </si>
  <si>
    <t>Schedule Of Quarterly Financial Information</t>
  </si>
  <si>
    <t xml:space="preserve">﻿
﻿
First
Second
Third
Fourth
﻿
Quarter
Quarter
Quarter
Quarter
﻿ Year Ended December 31, 2016
﻿ Total revenue
$ 6,480
$ 6,078
$ 6,103
$ 6,117
﻿
Less: cost of revenue and operating expenses
5,966
4,470
4,400
4,347
﻿ Income from operations
514
1,608
1,703
1,770
﻿ Income before income taxes
597
1,090
1,369
1,836
﻿ Net income
$ 427
$ 780
$ 941
$ 1,287
﻿ Net income per common share:
﻿
Basic income per common share - net income
$ 0.04
$ 0.07
$ 0.08
$ 0.11
﻿
Diluted income per common share - net income
$ 0.04
$ 0.07
$ 0.08
$ 0.11
﻿
﻿ Year Ended December 31, 2015
﻿ Total revenue
$ 6,660
$ 6,071
$ 5,773
$ 7,072
﻿
Less: cost of revenue and operating expenses
5,238
5,130
4,819
6,069
﻿ Income from operations
1,422
941
954
1,003
﻿ Income before income taxes
1,299
1,093
712
1,107
﻿ Net income
$ 860
$ 780
$ 570
$ 1,086
﻿ Net income per common share:
﻿
Basic income per common share - net income
$ 0.07
$ 0.07
$ 0.05
$ 0.09
﻿
Diluted income per common share - net income
$ 0.07
$ 0.07
$ 0.05
$ 0.09
﻿
﻿ Year Ended December 31, 2014
﻿ Total revenue
$ 6,582
$ 7,939
$ 7,560
$ 7,599
﻿
Less: cost of revenue and operating expenses
5,555
5,322
5,241
5,123
﻿ Income from operations
1,027
2,617
2,319
2,476
﻿ Income before income taxes
929
2,514
2,506
2,456
﻿ Net income
$ 651
$ 1,676
$ 1,679
$ 1,602
﻿ Net income per common share:
﻿
Basic income per common share - net income
$ 0.06
$ 0.14
$ 0.14
$ 0.14
﻿
Diluted income per common share - net income
$ 0.05
$ 0.14
$ 0.14
$ 0.13
﻿
﻿ </t>
  </si>
  <si>
    <t>Organization And Summary Of Significant Accounting Policies (Narrative) (Details) $ in Millions</t>
  </si>
  <si>
    <t>Dec. 31, 2016USD ($)itemcustomer</t>
  </si>
  <si>
    <t>Dec. 31, 2015USD ($)customer</t>
  </si>
  <si>
    <t>Dec. 31, 2014USD ($)customer</t>
  </si>
  <si>
    <t>Number of recognized sources for revenue | item</t>
  </si>
  <si>
    <t>Unbilled work in progress billing period</t>
  </si>
  <si>
    <t>12 months</t>
  </si>
  <si>
    <t>Funds not under any FDIC program</t>
  </si>
  <si>
    <t>Advertising costs</t>
  </si>
  <si>
    <t>Capitalized internal software development costs</t>
  </si>
  <si>
    <t>Customer Concentration Risk [Member] | Revenue From Continuing Operations [Member]</t>
  </si>
  <si>
    <t>Number of customers contributing to revenue from continuing operations | customer</t>
  </si>
  <si>
    <t>Concentration risk, percentage</t>
  </si>
  <si>
    <t>10.00%</t>
  </si>
  <si>
    <t>24.00%</t>
  </si>
  <si>
    <t>Customer Concentration Risk [Member] | Contract Receivables And Unbilled Worl-In-Progress [Member]</t>
  </si>
  <si>
    <t>Number of customers accounting for contract receivables and unbilled work-in-progress | customer</t>
  </si>
  <si>
    <t>36.00%</t>
  </si>
  <si>
    <t>Significant Customer One [Member] | Africa [Member] | Contract Receivables And Unbilled Worl-In-Progress [Member]</t>
  </si>
  <si>
    <t>25.00%</t>
  </si>
  <si>
    <t>Significant Customer One [Member] | Europe [Member] | Revenue From Continuing Operations [Member]</t>
  </si>
  <si>
    <t>13.00%</t>
  </si>
  <si>
    <t>Significant Customer Two [Member] | Europe [Member] | Contract Receivables And Unbilled Worl-In-Progress [Member]</t>
  </si>
  <si>
    <t>11.00%</t>
  </si>
  <si>
    <t>Significant Customer Two [Member] | Mexico [Member] | Revenue From Continuing Operations [Member]</t>
  </si>
  <si>
    <t>Organization And Summary Of Significant Accounting Policies (Activity In Allowance For Doubtful Accounts) (Details) - USD ($) $ in Thousands</t>
  </si>
  <si>
    <t>Allowance for doubtful account, Balance at Beginning of Period</t>
  </si>
  <si>
    <t>Allowance for doubtful account, Bad Debt Expense/(Recovery)</t>
  </si>
  <si>
    <t>Allowance for doubtful account, Write-Offs Charged to Allowance</t>
  </si>
  <si>
    <t>Allowance for doubtful account, Effects Of Foreign Currency Exchange Rates</t>
  </si>
  <si>
    <t>Allowance for doubtful account, Balance at End of Period</t>
  </si>
  <si>
    <t>Organization And Summary Of Significant Accounting Policies (Activity In Allowance For Unbilled Work-In-Progress) (Details) - USD ($) $ in Thousands</t>
  </si>
  <si>
    <t>Allowance for unbilled work-in-progress, Balance at Beginning of Period</t>
  </si>
  <si>
    <t>Allowance for unbilled work-in-progress, Unbilled Work-in-Progress Allowance/(Recovery)</t>
  </si>
  <si>
    <t>Allowance for unbilled work-in-progress, Write-Offs Charged to Allowance</t>
  </si>
  <si>
    <t>Allowance for unbilled work-in-progress, Effects of Foreign Currency Exchange Rates</t>
  </si>
  <si>
    <t>Allowance for unbilled work-in-progress, Balance at End of Period</t>
  </si>
  <si>
    <t>Acquisition (Narrative) (Details) - USD ($) $ in Thousands</t>
  </si>
  <si>
    <t>Sep. 30, 2015</t>
  </si>
  <si>
    <t>Business Acquisition [Line Items]</t>
  </si>
  <si>
    <t>Amortization expense related to the acquired intangible assets</t>
  </si>
  <si>
    <t>Revenue</t>
  </si>
  <si>
    <t>Evolving Systems NC, Inc [Member]</t>
  </si>
  <si>
    <t>Initial payment</t>
  </si>
  <si>
    <t>Working capital adjustment</t>
  </si>
  <si>
    <t>Cash payment on anniversary of the transaction</t>
  </si>
  <si>
    <t>Intangible assets</t>
  </si>
  <si>
    <t>Weighted average amortization period</t>
  </si>
  <si>
    <t>7 years 2 months 9 days</t>
  </si>
  <si>
    <t>License And Services [Member] | Evolving Systems NC, Inc [Member]</t>
  </si>
  <si>
    <t>Customer Support [Member] | Evolving Systems NC, Inc [Member]</t>
  </si>
  <si>
    <t>Trademarks And Tradenames [Member]</t>
  </si>
  <si>
    <t>Trademarks And Tradenames [Member] | Evolving Systems NC, Inc [Member]</t>
  </si>
  <si>
    <t>2 years</t>
  </si>
  <si>
    <t>Purchased Software [Member]</t>
  </si>
  <si>
    <t>Purchased Software [Member] | Evolving Systems NC, Inc [Member]</t>
  </si>
  <si>
    <t>8 years</t>
  </si>
  <si>
    <t>Non-competition [Member]</t>
  </si>
  <si>
    <t>Non-competition [Member] | Evolving Systems NC, Inc [Member]</t>
  </si>
  <si>
    <t>Customer Relationships [Member]</t>
  </si>
  <si>
    <t>Customer Relationships [Member] | Evolving Systems NC, Inc [Member]</t>
  </si>
  <si>
    <t>7 years</t>
  </si>
  <si>
    <t>Acquisition (Summary Of Total Purchase Price) (Details) - Evolving Systems NC, Inc [Member] $ in Thousands</t>
  </si>
  <si>
    <t>Sep. 30, 2015USD ($)</t>
  </si>
  <si>
    <t>Cash Consideration</t>
  </si>
  <si>
    <t>Initial Cash Purchase Price</t>
  </si>
  <si>
    <t>Cash/Working Capital Adjustment</t>
  </si>
  <si>
    <t>Total Cash Consideration</t>
  </si>
  <si>
    <t>Assumed Liabilities</t>
  </si>
  <si>
    <t>Total purchase price</t>
  </si>
  <si>
    <t>Acquisition (Schedule Of Assets Acquired And Liabilities Assumed At Acquisition Date) (Details) - USD ($) $ in Thousands</t>
  </si>
  <si>
    <t>Other assets, non-current</t>
  </si>
  <si>
    <t>Total identifiable assets acquired</t>
  </si>
  <si>
    <t>Deferred tax liability</t>
  </si>
  <si>
    <t>Deferred revenue</t>
  </si>
  <si>
    <t>Total identifiable liabilities acquired</t>
  </si>
  <si>
    <t>Net identifiable assets acquired</t>
  </si>
  <si>
    <t>Net assets acquired</t>
  </si>
  <si>
    <t>Acquisition (Intangible Assets Related To Acquisition) (Details) - USD ($) $ in Thousands</t>
  </si>
  <si>
    <t>Acquired Finite-Lived Intangible Assets [Line Items]</t>
  </si>
  <si>
    <t>Gross Amount</t>
  </si>
  <si>
    <t>[1]</t>
  </si>
  <si>
    <t>Accumulated Amortization</t>
  </si>
  <si>
    <t>Net Carrying Amount</t>
  </si>
  <si>
    <t>Weighted-Average Amortization Period</t>
  </si>
  <si>
    <t>Evolving Systems NC, Inc [Member] | Purchased Software [Member]</t>
  </si>
  <si>
    <t>Evolving Systems NC, Inc [Member] | Trademarks And Tradenames [Member]</t>
  </si>
  <si>
    <t>Evolving Systems NC, Inc [Member] | Non-competition [Member]</t>
  </si>
  <si>
    <t>Evolving Systems NC, Inc [Member] | Customer Relationships [Member]</t>
  </si>
  <si>
    <t>Acquisition (Schedule Of Pro Forma Information) (Details) - USD ($) $ in Thousands</t>
  </si>
  <si>
    <t>Net Income</t>
  </si>
  <si>
    <t>Goodwill And Intangible Assets (Narrative) (Details) - USD ($) $ in Thousands</t>
  </si>
  <si>
    <t>Jul. 31, 2016</t>
  </si>
  <si>
    <t>Goodwill And Intangible Assets [Line Items]</t>
  </si>
  <si>
    <t>Annual Goodwill Impairment Test [Member]</t>
  </si>
  <si>
    <t>License And Services [Member] | United States [Member] | Annual Goodwill Impairment Test [Member]</t>
  </si>
  <si>
    <t>License And Services [Member] | United Kingdom [Member] | Annual Goodwill Impairment Test [Member]</t>
  </si>
  <si>
    <t>License And Services [Member] | India [Member] | Annual Goodwill Impairment Test [Member]</t>
  </si>
  <si>
    <t>Customer Support [Member] | United States [Member] | Annual Goodwill Impairment Test [Member]</t>
  </si>
  <si>
    <t>Customer Support [Member] | United Kingdom [Member] | Annual Goodwill Impairment Test [Member]</t>
  </si>
  <si>
    <t>Minimum [Member] | Evolving Systems Labs And Evolving Systems NC, Inc [Member]</t>
  </si>
  <si>
    <t>Estimated useful life of intangible asset</t>
  </si>
  <si>
    <t>1 year</t>
  </si>
  <si>
    <t>Maximum [Member] | Evolving Systems Labs And Evolving Systems NC, Inc [Member]</t>
  </si>
  <si>
    <t>Goodwill And Intangible Assets (Summary Of Changes In Carrying Amount Of Goodwill) (Details) - USD ($) $ in Thousands</t>
  </si>
  <si>
    <t>Balance as of the beginning of the year</t>
  </si>
  <si>
    <t>Goodwill aquired during the year</t>
  </si>
  <si>
    <t>Acquired goodwill adjusted during the year</t>
  </si>
  <si>
    <t>Effects of changes in foreign currency exchange rates</t>
  </si>
  <si>
    <t>Balance as of the ending of the year</t>
  </si>
  <si>
    <t>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t>
  </si>
  <si>
    <t>Goodwill And Intangible Assets (Summary Of Identifiable Intangible Assets) (Details) - USD ($) $ in Thousands</t>
  </si>
  <si>
    <t>Finite-Lived Intangible Assets [Line Items]</t>
  </si>
  <si>
    <t>6 years 9 months 18 days</t>
  </si>
  <si>
    <t>7 years 3 months 18 days</t>
  </si>
  <si>
    <t>2 years 7 months 6 days</t>
  </si>
  <si>
    <t>Goodwill And Intangible Assets (Summary Of Expected Future Amortization Expense Related To Identifiable Intangibles) (Details) - USD ($) $ in Thousands</t>
  </si>
  <si>
    <t>Thereafter</t>
  </si>
  <si>
    <t>Balance Sheet Components (Narrative) (Details) - USD ($)</t>
  </si>
  <si>
    <t>Balance Sheet Components [Line Items]</t>
  </si>
  <si>
    <t>Depreciation expense</t>
  </si>
  <si>
    <t>Assets Held under Capital Leases [Member]</t>
  </si>
  <si>
    <t>Balance Sheet Components (Property And Equipment) (Details) - USD ($) $ in Thousands</t>
  </si>
  <si>
    <t>Property, Plant and Equipment [Line Items]</t>
  </si>
  <si>
    <t>Property and equipment, Gross</t>
  </si>
  <si>
    <t>Less accumulated depreciation</t>
  </si>
  <si>
    <t>Property and equipment, Total</t>
  </si>
  <si>
    <t>Computer Equipment And Purchased Software [Member]</t>
  </si>
  <si>
    <t>Furniture, Fixtures And Leasehold Improvements [Member]</t>
  </si>
  <si>
    <t>Balance Sheet Components (Assets Acquired Under Capital Lease) (Details) - USD ($) $ in Thousands</t>
  </si>
  <si>
    <t>Original book value</t>
  </si>
  <si>
    <t>Accumulated amortization</t>
  </si>
  <si>
    <t>Net book value</t>
  </si>
  <si>
    <t>Balance Sheet Components (Accounts Payable And Accrued Liabilities) (Details) - USD ($) $ in Thousands</t>
  </si>
  <si>
    <t>Accounts payable</t>
  </si>
  <si>
    <t>Accrued liabilities</t>
  </si>
  <si>
    <t>Accrued compensation and related expenses</t>
  </si>
  <si>
    <t>Long-Term Debt (Narrative) (Details)</t>
  </si>
  <si>
    <t>Feb. 29, 2016USD ($)</t>
  </si>
  <si>
    <t>Dec. 31, 2016item</t>
  </si>
  <si>
    <t>Debt Instrument [Line Items]</t>
  </si>
  <si>
    <t>Cash balances to pay off revolving facilities</t>
  </si>
  <si>
    <t>Term Loan [Member] | East West Bank [Member]</t>
  </si>
  <si>
    <t>Loan amount</t>
  </si>
  <si>
    <t>Number of monthly installments of principal | item</t>
  </si>
  <si>
    <t>Maturity date</t>
  </si>
  <si>
    <t>Jan. 1,
		2020</t>
  </si>
  <si>
    <t>Term Loan [Member] | East West Bank [Member] | Prime Rate [Member]</t>
  </si>
  <si>
    <t>Rate plus prime rate</t>
  </si>
  <si>
    <t>1.00%</t>
  </si>
  <si>
    <t>Interest rate</t>
  </si>
  <si>
    <t>3.75%</t>
  </si>
  <si>
    <t>Revolving Facility [Member]</t>
  </si>
  <si>
    <t>Credit facility fees</t>
  </si>
  <si>
    <t>Legal fee</t>
  </si>
  <si>
    <t>Revolving Facility [Member] | East West Bank [Member]</t>
  </si>
  <si>
    <t>Revolving facilities amount to pay off and terminate</t>
  </si>
  <si>
    <t>Income Taxes (Narrative) (Details) $ in Thousands</t>
  </si>
  <si>
    <t>Dec. 31, 2016USD ($)</t>
  </si>
  <si>
    <t>Dec. 31, 2015USD ($)</t>
  </si>
  <si>
    <t>Dec. 31, 2014USD ($)</t>
  </si>
  <si>
    <t>Sep. 30, 2015entity</t>
  </si>
  <si>
    <t>Oct. 31, 2013USD ($)</t>
  </si>
  <si>
    <t>Income Taxes [Line Items]</t>
  </si>
  <si>
    <t>Net income tax expense</t>
  </si>
  <si>
    <t>Current income tax expense</t>
  </si>
  <si>
    <t>Net deferred tax liability</t>
  </si>
  <si>
    <t>Deferred tax assets</t>
  </si>
  <si>
    <t>Federal net operating loss carryforwards</t>
  </si>
  <si>
    <t>State net operating loss carryforwards</t>
  </si>
  <si>
    <t>U.S. federal income tax rate</t>
  </si>
  <si>
    <t>34.00%</t>
  </si>
  <si>
    <t>Excess tax benefit from employee stock plan awards</t>
  </si>
  <si>
    <t>Federal net operating loss, realized</t>
  </si>
  <si>
    <t>Foreign tax credit carryforwards as a deferred tax asset</t>
  </si>
  <si>
    <t>Unrecognized tax benefits</t>
  </si>
  <si>
    <t>Number of Indian subsidiaries acquired pursuant to the merger terms | entity</t>
  </si>
  <si>
    <t>Research And Experimentation [Member]</t>
  </si>
  <si>
    <t>Research and experimentation credit carryforwards expiration year</t>
  </si>
  <si>
    <t>Minimum [Member]</t>
  </si>
  <si>
    <t>Alternative minimum tax expiration year</t>
  </si>
  <si>
    <t>Minimum [Member] | State [Member]</t>
  </si>
  <si>
    <t>Operating loss carryforwards expiration year</t>
  </si>
  <si>
    <t>Maximum [Member]</t>
  </si>
  <si>
    <t>Maximum [Member] | State [Member]</t>
  </si>
  <si>
    <t>Evolving Systems Labs [Member]</t>
  </si>
  <si>
    <t>Income Taxes (Pre-Tax Income From Continuing Operations) (Details) - USD ($) $ in Thousands</t>
  </si>
  <si>
    <t>Domestic</t>
  </si>
  <si>
    <t>Foreign</t>
  </si>
  <si>
    <t>Income Taxes (Expense (Benefit) From Continuing Operations For Income Taxes) (Details) - USD ($) $ in Thousands</t>
  </si>
  <si>
    <t>Current: Federal</t>
  </si>
  <si>
    <t>Current: Foreign</t>
  </si>
  <si>
    <t>Current: State</t>
  </si>
  <si>
    <t>Total current</t>
  </si>
  <si>
    <t>Deferred: Federal</t>
  </si>
  <si>
    <t>Deferred: Foreign</t>
  </si>
  <si>
    <t>Deferred: State</t>
  </si>
  <si>
    <t>Total deferred</t>
  </si>
  <si>
    <t>Total tax expense</t>
  </si>
  <si>
    <t>Income Taxes (Components Of Deferred Tax Assets And Liabilities) (Details) - USD ($) $ in Thousands</t>
  </si>
  <si>
    <t>Foreign tax credits carryforwards</t>
  </si>
  <si>
    <t>Net operating loss carryforwards - State</t>
  </si>
  <si>
    <t>Research &amp; development credits</t>
  </si>
  <si>
    <t>Equity compensation</t>
  </si>
  <si>
    <t>AMT credits</t>
  </si>
  <si>
    <t>Depreciable assets</t>
  </si>
  <si>
    <t>Accrued liabilities and reserves</t>
  </si>
  <si>
    <t>Total deferred tax assets</t>
  </si>
  <si>
    <t>Deferred tax liabilities</t>
  </si>
  <si>
    <t>Undistributed foreign earnings</t>
  </si>
  <si>
    <t>Intangibles</t>
  </si>
  <si>
    <t>Total deferred tax liability</t>
  </si>
  <si>
    <t>Net deferred tax assets, before valuation allowance</t>
  </si>
  <si>
    <t>Valuation allowance</t>
  </si>
  <si>
    <t>Net deferred tax asset</t>
  </si>
  <si>
    <t>Income Taxes (Income Tax Expense Reconciliation) (Details) - USD ($) $ in Thousands</t>
  </si>
  <si>
    <t>U.S. federal income tax expense at statutory rates</t>
  </si>
  <si>
    <t>State income tax expense, net of federal impact</t>
  </si>
  <si>
    <t>Foreign Tax Credit</t>
  </si>
  <si>
    <t>Foreign rate differential</t>
  </si>
  <si>
    <t>Foreign deemed dividends</t>
  </si>
  <si>
    <t>Change in valuation allowance</t>
  </si>
  <si>
    <t>Research and development expenses</t>
  </si>
  <si>
    <t>Foreign taxes</t>
  </si>
  <si>
    <t>Section 78 Gross-uP</t>
  </si>
  <si>
    <t>Permanent differences and other, net</t>
  </si>
  <si>
    <t>Stockholders' Equity (Narrative) (Details) - USD ($)</t>
  </si>
  <si>
    <t>3 Months Ended</t>
  </si>
  <si>
    <t>43 Months Ended</t>
  </si>
  <si>
    <t>Mar. 31, 2016</t>
  </si>
  <si>
    <t>Dividend declared date</t>
  </si>
  <si>
    <t>May 3,
		2016</t>
  </si>
  <si>
    <t>Mar. 15,
		2016</t>
  </si>
  <si>
    <t>Cash dividend declared per common share</t>
  </si>
  <si>
    <t>Dividends payable, payable date</t>
  </si>
  <si>
    <t>Jul. 1,
		2016</t>
  </si>
  <si>
    <t>Apr. 1,
		2016</t>
  </si>
  <si>
    <t>Dividends payable, record date</t>
  </si>
  <si>
    <t>Jun. 3,
		2016</t>
  </si>
  <si>
    <t>Mar. 28,
		2016</t>
  </si>
  <si>
    <t>Accrued dividends</t>
  </si>
  <si>
    <t>Authorized amount of stock repurchase</t>
  </si>
  <si>
    <t>Number of shares repurchased during preiod</t>
  </si>
  <si>
    <t>Value of purchased shares</t>
  </si>
  <si>
    <t>Average price per share of purchased common stock</t>
  </si>
  <si>
    <t>Anti-takeover provisions period</t>
  </si>
  <si>
    <t>3 years</t>
  </si>
  <si>
    <t>Share-Based Compensation (Narrative) (Details) - USD ($)</t>
  </si>
  <si>
    <t>1 Months Ended</t>
  </si>
  <si>
    <t>Mar. 31, 2017</t>
  </si>
  <si>
    <t>Jun. 30, 2015</t>
  </si>
  <si>
    <t>Jun. 30, 2013</t>
  </si>
  <si>
    <t>Jun. 30, 2010</t>
  </si>
  <si>
    <t>Jun. 30, 2007</t>
  </si>
  <si>
    <t>Compensation expense</t>
  </si>
  <si>
    <t>Total unrecognized compensation costs related to unvested stock options</t>
  </si>
  <si>
    <t>Weighted average recognition period</t>
  </si>
  <si>
    <t>2 years 6 months</t>
  </si>
  <si>
    <t>Options remained outstanding under option plan</t>
  </si>
  <si>
    <t>Weighted-average grant-date fair value of stock options granted</t>
  </si>
  <si>
    <t>Intrinsic value of stock option exercises, total</t>
  </si>
  <si>
    <t>Fair value of stock options vested</t>
  </si>
  <si>
    <t>Cash received from exercise of stock options</t>
  </si>
  <si>
    <t>Net settlement exercises shares issued</t>
  </si>
  <si>
    <t>Net settlement exercises shares cancelled</t>
  </si>
  <si>
    <t>Net settlement exercises shares</t>
  </si>
  <si>
    <t>2007 Stock Plan [Member]</t>
  </si>
  <si>
    <t>Shares available for grant</t>
  </si>
  <si>
    <t>Shares reserved for acquisitions</t>
  </si>
  <si>
    <t>Options issued and outstanding</t>
  </si>
  <si>
    <t>2016 Stock Plan [Member]</t>
  </si>
  <si>
    <t>2016 Stock Plan [Member] | Initial [Member]</t>
  </si>
  <si>
    <t>Vesting period</t>
  </si>
  <si>
    <t>Number of shares authorized</t>
  </si>
  <si>
    <t>Maximum employee subscription rate</t>
  </si>
  <si>
    <t>15.00%</t>
  </si>
  <si>
    <t>Maximum value of shares per employee</t>
  </si>
  <si>
    <t>Maximum number of shares per employee</t>
  </si>
  <si>
    <t>Purchase price of stock</t>
  </si>
  <si>
    <t>85.00%</t>
  </si>
  <si>
    <t>Shares available for purchase under ESPP</t>
  </si>
  <si>
    <t>Discount on the purchase price of stock option</t>
  </si>
  <si>
    <t>Issued shares related to the ESPP</t>
  </si>
  <si>
    <t>Employee stock purchase plan compensation expense</t>
  </si>
  <si>
    <t>Maximum [Member] | 2007 Stock Plan [Member]</t>
  </si>
  <si>
    <t>Option expiration period</t>
  </si>
  <si>
    <t>10 years</t>
  </si>
  <si>
    <t>Maximum [Member] | 2016 Stock Plan [Member]</t>
  </si>
  <si>
    <t>Employees [Member] | 2007 Stock Plan [Member]</t>
  </si>
  <si>
    <t>4 years</t>
  </si>
  <si>
    <t>Employees [Member] | 2016 Stock Plan [Member]</t>
  </si>
  <si>
    <t>Directors [Member] | 2007 Stock Plan [Member]</t>
  </si>
  <si>
    <t>Directors [Member] | 2016 Stock Plan [Member]</t>
  </si>
  <si>
    <t>Senior Management [Member] | Restricted Stock [Member]</t>
  </si>
  <si>
    <t>Stock option awarded</t>
  </si>
  <si>
    <t>Release period for restricted stock options</t>
  </si>
  <si>
    <t>Board Members [Member] | Restricted Stock [Member]</t>
  </si>
  <si>
    <t>Board Members And Senior Management [Member] | Restricted Stock [Member]</t>
  </si>
  <si>
    <t>Number of shares restricted stock vested</t>
  </si>
  <si>
    <t>Number of shares restricted stock forfeited</t>
  </si>
  <si>
    <t>Restricted stock-based compensation expense</t>
  </si>
  <si>
    <t>Board Members And Senior Management [Member] | Restricted Stock [Member] | Subsequent Event [Member]</t>
  </si>
  <si>
    <t>Board Members And Senior Management [Member] | Performance Shares [Member] | Subsequent Event [Member]</t>
  </si>
  <si>
    <t>Evolving Systems U.K. [Member] | Stock Options [Member]</t>
  </si>
  <si>
    <t>Deferred income tax benefits from stock option expense</t>
  </si>
  <si>
    <t>Share-Based Compensation (Summary Of Stock-Based Compensation Expenses) (Details) - USD ($) $ in Thousands</t>
  </si>
  <si>
    <t>Employee Service Share-based Compensation, Allocation of Recognized Period Costs [Line Items]</t>
  </si>
  <si>
    <t>Total share based compensation</t>
  </si>
  <si>
    <t>Cost Of Revenue, Excluding Depreciation And Amortization [Member]</t>
  </si>
  <si>
    <t>Sales And Marketing [Member]</t>
  </si>
  <si>
    <t>General And Administrative [Member]</t>
  </si>
  <si>
    <t>Product Development [Member]</t>
  </si>
  <si>
    <t>Share-Based Compensation (Assumptions For Weighted Average Fair Value Of Stock Options) (Details)</t>
  </si>
  <si>
    <t>Expected term (years)</t>
  </si>
  <si>
    <t>6 years</t>
  </si>
  <si>
    <t>5 years 10 months 24 days</t>
  </si>
  <si>
    <t>Risk-free interest rate</t>
  </si>
  <si>
    <t>1.32%</t>
  </si>
  <si>
    <t>1.37%</t>
  </si>
  <si>
    <t>1.69%</t>
  </si>
  <si>
    <t>Expected volatility</t>
  </si>
  <si>
    <t>36.81%</t>
  </si>
  <si>
    <t>42.01%</t>
  </si>
  <si>
    <t>55.88%</t>
  </si>
  <si>
    <t>Expected dividend yield</t>
  </si>
  <si>
    <t>7.20%</t>
  </si>
  <si>
    <t>6.40%</t>
  </si>
  <si>
    <t>4.00%</t>
  </si>
  <si>
    <t>3 months</t>
  </si>
  <si>
    <t>0.26%</t>
  </si>
  <si>
    <t>0.07%</t>
  </si>
  <si>
    <t>0.03%</t>
  </si>
  <si>
    <t>41.65%</t>
  </si>
  <si>
    <t>39.58%</t>
  </si>
  <si>
    <t>40.92%</t>
  </si>
  <si>
    <t>6.70%</t>
  </si>
  <si>
    <t>6.30%</t>
  </si>
  <si>
    <t>4.50%</t>
  </si>
  <si>
    <t>Share-Based Compensation (Summary Of Stock Option Activity) (Details) - Stock Options [Member] - USD ($) $ / shares in Units, shares in Thousands, $ in Thousands</t>
  </si>
  <si>
    <t>Number of Shares, Options outstanding at beginning</t>
  </si>
  <si>
    <t>Number of Shares, Options granted</t>
  </si>
  <si>
    <t>Number of Shares, Less options forfeited</t>
  </si>
  <si>
    <t>Number of Shares, Less options exercised</t>
  </si>
  <si>
    <t>Number of Shares, Options outstanding at ending</t>
  </si>
  <si>
    <t>Number of Shares, Option exercisable at December 31, 2016</t>
  </si>
  <si>
    <t>Weighted-Average Exercise Price, Options outstanding at beginning</t>
  </si>
  <si>
    <t>Weighted-Average Exercise Price, Options granted</t>
  </si>
  <si>
    <t>Weighted-Average Exercise Price, Less options forfeited</t>
  </si>
  <si>
    <t>Weighted-Average Exercise Price, Less options exercised</t>
  </si>
  <si>
    <t>Weighted-Average Exercise Price, Options outstanding at ending</t>
  </si>
  <si>
    <t>Weighted-Average Exercise Price, Options exercisable at December 31, 2016</t>
  </si>
  <si>
    <t>Weighted-Average Remaining Contractual Term (Years), Options outstanding</t>
  </si>
  <si>
    <t>6 years 11 months 9 days</t>
  </si>
  <si>
    <t>5 years 8 months 9 days</t>
  </si>
  <si>
    <t>Weighted-Average Remaining Contractual Term (Years), Option exercisable at December 31, 2016</t>
  </si>
  <si>
    <t>6 years 7 days</t>
  </si>
  <si>
    <t>Aggregate Intrinsic Value, Options outstanding</t>
  </si>
  <si>
    <t>Aggregate Intrinsic Value, Options exercisable at December 31, 2016</t>
  </si>
  <si>
    <t>Share-Based Compensation (Summary Of Stock Option Outstanding By Exercise Price Ranges) (Details) shares in Thousands</t>
  </si>
  <si>
    <t>Dec. 31, 2016$ / sharesshares</t>
  </si>
  <si>
    <t>Share-based Compensation, Shares Authorized under Stock Option Plans, Exercise Price Range [Line Items]</t>
  </si>
  <si>
    <t>Stock Options Outstanding, Number of Shares | shares</t>
  </si>
  <si>
    <t>Stock Options Outstanding, Weighted Ave. Remaining Contractual Life (years)</t>
  </si>
  <si>
    <t>Stock Options Outstanding, Weighted Ave. Exercise Price</t>
  </si>
  <si>
    <t>Stock Options Exercisable, Number of Shares | shares</t>
  </si>
  <si>
    <t>Stock Options Exerciable, Weighted Ave. Exercise Price</t>
  </si>
  <si>
    <t>$ 0.01 - $1.34 [Member]</t>
  </si>
  <si>
    <t>Range of Exercise Prices, Lower Range</t>
  </si>
  <si>
    <t>Range of Exercise Prices, Upper Range</t>
  </si>
  <si>
    <t>1 year 10 months 17 days</t>
  </si>
  <si>
    <t>$ 2.80 - $2.86 [Member]</t>
  </si>
  <si>
    <t>2 years 11 months 1 day</t>
  </si>
  <si>
    <t>$ 3.20 - $3.72 [Member]</t>
  </si>
  <si>
    <t>3 years 4 days</t>
  </si>
  <si>
    <t>$ 4.09 - $5.80 [Member]</t>
  </si>
  <si>
    <t>8 years 9 months 26 days</t>
  </si>
  <si>
    <t>$ 6.00 - $6.63 [Member]</t>
  </si>
  <si>
    <t>8 years 5 months 9 days</t>
  </si>
  <si>
    <t>$ 7.70 - $10.90 [Member]</t>
  </si>
  <si>
    <t>7 years 7 months 6 days</t>
  </si>
  <si>
    <t>Benefit Plans (Narrative) (Details) - USD ($) $ in Millions</t>
  </si>
  <si>
    <t>Employer contribution requirement, percentage</t>
  </si>
  <si>
    <t>3.00%</t>
  </si>
  <si>
    <t>Employer contribution vesting period</t>
  </si>
  <si>
    <t>Employer matching contribution, percent</t>
  </si>
  <si>
    <t>5.00%</t>
  </si>
  <si>
    <t>Benefit plans recorded expense</t>
  </si>
  <si>
    <t>Earnings Per Share (Summary Of Basic And Diluted Earnings Per Share) (Details) - USD ($) $ / shares in Units, $ in Thousands</t>
  </si>
  <si>
    <t>Sep. 30, 2016</t>
  </si>
  <si>
    <t>Mar. 31, 2015</t>
  </si>
  <si>
    <t>Sep. 30, 2014</t>
  </si>
  <si>
    <t>Jun. 30, 2014</t>
  </si>
  <si>
    <t>Mar. 31, 2014</t>
  </si>
  <si>
    <t>Basic income per share:</t>
  </si>
  <si>
    <t>Basic weighted average shares outstanding</t>
  </si>
  <si>
    <t>Basic income per share: Net Income</t>
  </si>
  <si>
    <t>Diluted income per share:</t>
  </si>
  <si>
    <t>Weighted average shares outstanding</t>
  </si>
  <si>
    <t>Effect of dilutive securities - options</t>
  </si>
  <si>
    <t>Diluted weighted average shares outstanding</t>
  </si>
  <si>
    <t>Diluted income per share: Net Income</t>
  </si>
  <si>
    <t>Common stock shares excluded from dilutive stock calculation</t>
  </si>
  <si>
    <t>Commitments And Contingencies (Narrative) (Details) - USD ($) $ in Millions</t>
  </si>
  <si>
    <t>Oct. 24, 2013</t>
  </si>
  <si>
    <t>Other Commitments [Line Items]</t>
  </si>
  <si>
    <t>Rent expense</t>
  </si>
  <si>
    <t>Sublease rental income</t>
  </si>
  <si>
    <t>London, England Facility [Member]</t>
  </si>
  <si>
    <t>Rent free period, in months</t>
  </si>
  <si>
    <t>6 months</t>
  </si>
  <si>
    <t>Rent term, in years</t>
  </si>
  <si>
    <t>5 years</t>
  </si>
  <si>
    <t>Telespree [Member]</t>
  </si>
  <si>
    <t>SSM [Member]</t>
  </si>
  <si>
    <t>Commitments And Contingencies (Future Minimum Commitments) (Details) - USD ($) $ in Thousands</t>
  </si>
  <si>
    <t>Operating Leases, 2017</t>
  </si>
  <si>
    <t>Operating Leases, 2018</t>
  </si>
  <si>
    <t>Operating Leases, 2019</t>
  </si>
  <si>
    <t>Operating Lease, Total minimum lease payments</t>
  </si>
  <si>
    <t>Capital Leases, 2017</t>
  </si>
  <si>
    <t>Capital Leases, 2018</t>
  </si>
  <si>
    <t>Capital Leases, 2019</t>
  </si>
  <si>
    <t>Capital Leases, Total minimum lease payments</t>
  </si>
  <si>
    <t>Less: Amount representing interest</t>
  </si>
  <si>
    <t>Principal balance of capital lease obligations</t>
  </si>
  <si>
    <t>Less: Current portion of capital lease obligations</t>
  </si>
  <si>
    <t>Long-term portion of capital lease obligations</t>
  </si>
  <si>
    <t>Segment Information (Segment Information) (Details) $ in Thousands</t>
  </si>
  <si>
    <t>Sep. 30, 2016USD ($)</t>
  </si>
  <si>
    <t>Jun. 30, 2016USD ($)</t>
  </si>
  <si>
    <t>Mar. 31, 2016USD ($)</t>
  </si>
  <si>
    <t>Jun. 30, 2015USD ($)</t>
  </si>
  <si>
    <t>Mar. 31, 2015USD ($)</t>
  </si>
  <si>
    <t>Sep. 30, 2014USD ($)</t>
  </si>
  <si>
    <t>Jun. 30, 2014USD ($)</t>
  </si>
  <si>
    <t>Mar. 31, 2014USD ($)</t>
  </si>
  <si>
    <t>Dec. 31, 2016USD ($)segmentitem</t>
  </si>
  <si>
    <t>Revenue less costs of revenue, excluding depreciation and amortization</t>
  </si>
  <si>
    <t>Unallocated Costs</t>
  </si>
  <si>
    <t>Other operating expenses</t>
  </si>
  <si>
    <t>Depreciation and amortization</t>
  </si>
  <si>
    <t>Foreign currency exchange (gain) loss</t>
  </si>
  <si>
    <t>Number of operating segments | segment</t>
  </si>
  <si>
    <t>Number of revenue types | item</t>
  </si>
  <si>
    <t>License [Member]</t>
  </si>
  <si>
    <t>Services [Member]</t>
  </si>
  <si>
    <t>License And Services [Member]</t>
  </si>
  <si>
    <t>Segment Information (Financial Information Relating To Operations By Geographic Region) (Details) - USD ($) $ in Thousands</t>
  </si>
  <si>
    <t>Segment Reporting Information [Line Items]</t>
  </si>
  <si>
    <t>Total revenues</t>
  </si>
  <si>
    <t>License [Member] | United Kingdom [Member]</t>
  </si>
  <si>
    <t>License [Member] | Switzerland [Member]</t>
  </si>
  <si>
    <t>License [Member] | Mexico [Member]</t>
  </si>
  <si>
    <t>License [Member] | Other [Member]</t>
  </si>
  <si>
    <t>License [Member] | Nigeria [Member]</t>
  </si>
  <si>
    <t>Services [Member] | United Kingdom [Member]</t>
  </si>
  <si>
    <t>Services [Member] | Switzerland [Member]</t>
  </si>
  <si>
    <t>Services [Member] | Mexico [Member]</t>
  </si>
  <si>
    <t>Services [Member] | Other [Member]</t>
  </si>
  <si>
    <t>Services [Member] | Nigeria [Member]</t>
  </si>
  <si>
    <t>License And Services [Member] | United Kingdom [Member]</t>
  </si>
  <si>
    <t>License And Services [Member] | Switzerland [Member]</t>
  </si>
  <si>
    <t>License And Services [Member] | Mexico [Member]</t>
  </si>
  <si>
    <t>License And Services [Member] | Other [Member]</t>
  </si>
  <si>
    <t>License And Services [Member] | Nigeria [Member]</t>
  </si>
  <si>
    <t>Segment Information (Summary Of Long-lived Assets, Net) (Details) - USD ($) $ in Thousands</t>
  </si>
  <si>
    <t>Long-lived assets, net</t>
  </si>
  <si>
    <t>United States [Member]</t>
  </si>
  <si>
    <t>United Kingdom [Member]</t>
  </si>
  <si>
    <t>Other [Member]</t>
  </si>
  <si>
    <t>Restructuring (Narrative) (Details) - USD ($)</t>
  </si>
  <si>
    <t>Restructuring Cost and Reserve [Line Items]</t>
  </si>
  <si>
    <t>Restructuring expense</t>
  </si>
  <si>
    <t>Restructuring liability</t>
  </si>
  <si>
    <t>Expense of termination employees</t>
  </si>
  <si>
    <t>Quarterly Financial Infomation (Schedule Of Quarterly Financial Information) (Details) - USD ($) $ / shares in Units, $ in Thousands</t>
  </si>
  <si>
    <t>Less: cost of revenue and operating expenses</t>
  </si>
  <si>
    <t>Income before income tax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5" t="n">
        <v>105205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43.9</v>
      </c>
    </row>
    <row r="18" spans="1:4">
      <c r="A18" s="4" t="s">
        <v>30</v>
      </c>
      <c r="C18" s="5" t="n">
        <v>12462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614</v>
      </c>
      <c r="C3" s="7" t="n">
        <v>8400</v>
      </c>
    </row>
    <row r="4" spans="1:3">
      <c r="A4" s="4" t="s">
        <v>35</v>
      </c>
      <c r="B4" s="5" t="n">
        <v>5867</v>
      </c>
      <c r="C4" s="5" t="n">
        <v>7727</v>
      </c>
    </row>
    <row r="5" spans="1:3">
      <c r="A5" s="4" t="s">
        <v>36</v>
      </c>
      <c r="B5" s="5" t="n">
        <v>3376</v>
      </c>
      <c r="C5" s="5" t="n">
        <v>4158</v>
      </c>
    </row>
    <row r="6" spans="1:3">
      <c r="A6" s="4" t="s">
        <v>37</v>
      </c>
      <c r="B6" s="5" t="n">
        <v>1553</v>
      </c>
      <c r="C6" s="5" t="n">
        <v>1459</v>
      </c>
    </row>
    <row r="7" spans="1:3">
      <c r="A7" s="4" t="s">
        <v>38</v>
      </c>
      <c r="B7" s="5" t="n">
        <v>18410</v>
      </c>
      <c r="C7" s="5" t="n">
        <v>21744</v>
      </c>
    </row>
    <row r="8" spans="1:3">
      <c r="A8" s="4" t="s">
        <v>39</v>
      </c>
      <c r="B8" s="5" t="n">
        <v>546</v>
      </c>
      <c r="C8" s="5" t="n">
        <v>560</v>
      </c>
    </row>
    <row r="9" spans="1:3">
      <c r="A9" s="4" t="s">
        <v>40</v>
      </c>
      <c r="B9" s="5" t="n">
        <v>4200</v>
      </c>
      <c r="C9" s="5" t="n">
        <v>4983</v>
      </c>
    </row>
    <row r="10" spans="1:3">
      <c r="A10" s="4" t="s">
        <v>41</v>
      </c>
      <c r="B10" s="5" t="n">
        <v>20599</v>
      </c>
      <c r="C10" s="5" t="n">
        <v>23142</v>
      </c>
    </row>
    <row r="11" spans="1:3">
      <c r="A11" s="4" t="s">
        <v>42</v>
      </c>
      <c r="B11" s="5" t="n">
        <v>43755</v>
      </c>
      <c r="C11" s="5" t="n">
        <v>50429</v>
      </c>
    </row>
    <row r="12" spans="1:3">
      <c r="A12" s="3" t="s">
        <v>43</v>
      </c>
    </row>
    <row r="13" spans="1:3">
      <c r="A13" s="4" t="s">
        <v>44</v>
      </c>
      <c r="B13" s="5" t="n">
        <v>1</v>
      </c>
      <c r="C13" s="5" t="n">
        <v>5</v>
      </c>
    </row>
    <row r="14" spans="1:3">
      <c r="A14" s="4" t="s">
        <v>45</v>
      </c>
      <c r="C14" s="5" t="n">
        <v>10000</v>
      </c>
    </row>
    <row r="15" spans="1:3">
      <c r="A15" s="4" t="s">
        <v>46</v>
      </c>
      <c r="B15" s="5" t="n">
        <v>1997</v>
      </c>
    </row>
    <row r="16" spans="1:3">
      <c r="A16" s="4" t="s">
        <v>47</v>
      </c>
      <c r="B16" s="5" t="n">
        <v>4274</v>
      </c>
      <c r="C16" s="5" t="n">
        <v>4607</v>
      </c>
    </row>
    <row r="17" spans="1:3">
      <c r="A17" s="4" t="s">
        <v>48</v>
      </c>
      <c r="B17" s="5" t="n">
        <v>617</v>
      </c>
      <c r="C17" s="5" t="n">
        <v>324</v>
      </c>
    </row>
    <row r="18" spans="1:3">
      <c r="A18" s="4" t="s">
        <v>49</v>
      </c>
      <c r="B18" s="5" t="n">
        <v>3532</v>
      </c>
      <c r="C18" s="5" t="n">
        <v>3330</v>
      </c>
    </row>
    <row r="19" spans="1:3">
      <c r="A19" s="4" t="s">
        <v>50</v>
      </c>
      <c r="B19" s="5" t="n">
        <v>10421</v>
      </c>
      <c r="C19" s="5" t="n">
        <v>18266</v>
      </c>
    </row>
    <row r="20" spans="1:3">
      <c r="A20" s="3" t="s">
        <v>51</v>
      </c>
    </row>
    <row r="21" spans="1:3">
      <c r="A21" s="4" t="s">
        <v>52</v>
      </c>
      <c r="B21" s="4" t="s">
        <v>53</v>
      </c>
      <c r="C21" s="5" t="n">
        <v>1</v>
      </c>
    </row>
    <row r="22" spans="1:3">
      <c r="A22" s="4" t="s">
        <v>54</v>
      </c>
      <c r="B22" s="5" t="n">
        <v>4000</v>
      </c>
    </row>
    <row r="23" spans="1:3">
      <c r="A23" s="4" t="s">
        <v>55</v>
      </c>
      <c r="B23" s="5" t="n">
        <v>14421</v>
      </c>
      <c r="C23" s="5" t="n">
        <v>18267</v>
      </c>
    </row>
    <row r="24" spans="1:3">
      <c r="A24" s="4" t="s">
        <v>56</v>
      </c>
      <c r="B24" s="4" t="s">
        <v>53</v>
      </c>
      <c r="C24" s="4" t="s">
        <v>53</v>
      </c>
    </row>
    <row r="25" spans="1:3">
      <c r="A25" s="3" t="s">
        <v>57</v>
      </c>
    </row>
    <row r="26" spans="1:3">
      <c r="A26" s="4" t="s">
        <v>58</v>
      </c>
      <c r="B26" s="4" t="s">
        <v>53</v>
      </c>
      <c r="C26" s="4" t="s">
        <v>53</v>
      </c>
    </row>
    <row r="27" spans="1:3">
      <c r="A27" s="4" t="s">
        <v>59</v>
      </c>
      <c r="B27" s="5" t="n">
        <v>12</v>
      </c>
      <c r="C27" s="5" t="n">
        <v>12</v>
      </c>
    </row>
    <row r="28" spans="1:3">
      <c r="A28" s="4" t="s">
        <v>60</v>
      </c>
      <c r="B28" s="5" t="n">
        <v>97744</v>
      </c>
      <c r="C28" s="5" t="n">
        <v>97418</v>
      </c>
    </row>
    <row r="29" spans="1:3">
      <c r="A29" s="4" t="s">
        <v>61</v>
      </c>
      <c r="B29" s="5" t="n">
        <v>-1253</v>
      </c>
      <c r="C29" s="5" t="n">
        <v>-1253</v>
      </c>
    </row>
    <row r="30" spans="1:3">
      <c r="A30" s="4" t="s">
        <v>62</v>
      </c>
      <c r="B30" s="5" t="n">
        <v>-9992</v>
      </c>
      <c r="C30" s="5" t="n">
        <v>-5999</v>
      </c>
    </row>
    <row r="31" spans="1:3">
      <c r="A31" s="4" t="s">
        <v>63</v>
      </c>
      <c r="B31" s="5" t="n">
        <v>-57177</v>
      </c>
      <c r="C31" s="5" t="n">
        <v>-58016</v>
      </c>
    </row>
    <row r="32" spans="1:3">
      <c r="A32" s="4" t="s">
        <v>64</v>
      </c>
      <c r="B32" s="5" t="n">
        <v>29334</v>
      </c>
      <c r="C32" s="5" t="n">
        <v>32162</v>
      </c>
    </row>
    <row r="33" spans="1:3">
      <c r="A33" s="4" t="s">
        <v>65</v>
      </c>
      <c r="B33" s="7" t="n">
        <v>43755</v>
      </c>
      <c r="C33" s="7" t="n">
        <v>50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2</v>
      </c>
    </row>
    <row r="3" spans="1:2">
      <c r="A3" s="3" t="s">
        <v>211</v>
      </c>
    </row>
    <row r="4" spans="1:2">
      <c r="A4" s="4" t="s">
        <v>9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41</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190</v>
      </c>
      <c r="B23" s="4" t="s">
        <v>255</v>
      </c>
    </row>
    <row r="24" spans="1:2">
      <c r="A24" s="4" t="s">
        <v>256</v>
      </c>
      <c r="B2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row>
    <row r="8" spans="1:2">
      <c r="A8" s="3" t="s">
        <v>296</v>
      </c>
    </row>
    <row r="9" spans="1:2">
      <c r="A9" s="4" t="s">
        <v>304</v>
      </c>
      <c r="B9" s="4" t="s">
        <v>305</v>
      </c>
    </row>
    <row r="10" spans="1:2">
      <c r="A10" s="4" t="s">
        <v>306</v>
      </c>
    </row>
    <row r="11" spans="1:2">
      <c r="A11" s="3" t="s">
        <v>296</v>
      </c>
    </row>
    <row r="12" spans="1:2">
      <c r="A12" s="4" t="s">
        <v>304</v>
      </c>
      <c r="B12"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7" t="n">
        <v>221</v>
      </c>
      <c r="C3" s="7" t="n">
        <v>83</v>
      </c>
    </row>
    <row r="4" spans="1:3">
      <c r="A4" s="4" t="s">
        <v>69</v>
      </c>
      <c r="B4" s="8" t="n">
        <v>0.001</v>
      </c>
      <c r="C4" s="8" t="n">
        <v>0.001</v>
      </c>
    </row>
    <row r="5" spans="1:3">
      <c r="A5" s="4" t="s">
        <v>70</v>
      </c>
      <c r="B5" s="5" t="n">
        <v>2000000</v>
      </c>
      <c r="C5" s="5" t="n">
        <v>2000000</v>
      </c>
    </row>
    <row r="6" spans="1:3">
      <c r="A6" s="4" t="s">
        <v>71</v>
      </c>
      <c r="B6" s="5" t="n">
        <v>0</v>
      </c>
      <c r="C6" s="5" t="n">
        <v>0</v>
      </c>
    </row>
    <row r="7" spans="1:3">
      <c r="A7" s="4" t="s">
        <v>72</v>
      </c>
      <c r="B7" s="5" t="n">
        <v>0</v>
      </c>
      <c r="C7" s="5" t="n">
        <v>0</v>
      </c>
    </row>
    <row r="8" spans="1:3">
      <c r="A8" s="4" t="s">
        <v>73</v>
      </c>
      <c r="B8" s="8" t="n">
        <v>0.001</v>
      </c>
      <c r="C8" s="8" t="n">
        <v>0.001</v>
      </c>
    </row>
    <row r="9" spans="1:3">
      <c r="A9" s="4" t="s">
        <v>74</v>
      </c>
      <c r="B9" s="5" t="n">
        <v>40000000</v>
      </c>
      <c r="C9" s="5" t="n">
        <v>40000000</v>
      </c>
    </row>
    <row r="10" spans="1:3">
      <c r="A10" s="4" t="s">
        <v>75</v>
      </c>
      <c r="B10" s="5" t="n">
        <v>12086280</v>
      </c>
      <c r="C10" s="5" t="n">
        <v>11970731</v>
      </c>
    </row>
    <row r="11" spans="1:3">
      <c r="A11" s="4" t="s">
        <v>76</v>
      </c>
      <c r="B11" s="5" t="n">
        <v>11907391</v>
      </c>
      <c r="C11" s="5" t="n">
        <v>11791842</v>
      </c>
    </row>
    <row r="12" spans="1:3">
      <c r="A12" s="4" t="s">
        <v>77</v>
      </c>
      <c r="B12" s="5" t="n">
        <v>178889</v>
      </c>
      <c r="C12" s="5" t="n">
        <v>178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6</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09</v>
      </c>
    </row>
    <row r="4" spans="1:2">
      <c r="A4" s="4" t="s">
        <v>208</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9"/>
  </cols>
  <sheetData>
    <row r="1" spans="1:4">
      <c r="A1" s="1" t="s">
        <v>323</v>
      </c>
      <c r="B1" s="2" t="s">
        <v>1</v>
      </c>
    </row>
    <row r="2" spans="1:4">
      <c r="B2" s="2" t="s">
        <v>324</v>
      </c>
      <c r="C2" s="2" t="s">
        <v>325</v>
      </c>
      <c r="D2" s="2" t="s">
        <v>326</v>
      </c>
    </row>
    <row r="3" spans="1:4">
      <c r="A3" s="4" t="s">
        <v>327</v>
      </c>
      <c r="B3" s="5" t="n">
        <v>2</v>
      </c>
    </row>
    <row r="4" spans="1:4">
      <c r="A4" s="4" t="s">
        <v>328</v>
      </c>
      <c r="B4" s="4" t="s">
        <v>329</v>
      </c>
    </row>
    <row r="5" spans="1:4">
      <c r="A5" s="4" t="s">
        <v>330</v>
      </c>
      <c r="B5" s="6" t="n">
        <v>6.3</v>
      </c>
      <c r="C5" s="6" t="n">
        <v>7.3</v>
      </c>
    </row>
    <row r="6" spans="1:4">
      <c r="A6" s="4" t="s">
        <v>331</v>
      </c>
      <c r="B6" s="11" t="n">
        <v>0.1</v>
      </c>
      <c r="C6" s="11" t="n">
        <v>0.1</v>
      </c>
      <c r="D6" s="6" t="n">
        <v>0.2</v>
      </c>
    </row>
    <row r="7" spans="1:4">
      <c r="A7" s="4" t="s">
        <v>332</v>
      </c>
      <c r="B7" s="7" t="n">
        <v>0</v>
      </c>
      <c r="C7" s="7" t="n">
        <v>0</v>
      </c>
      <c r="D7" s="7" t="n">
        <v>0</v>
      </c>
    </row>
    <row r="8" spans="1:4">
      <c r="A8" s="4" t="s">
        <v>333</v>
      </c>
    </row>
    <row r="9" spans="1:4">
      <c r="A9" s="4" t="s">
        <v>334</v>
      </c>
      <c r="B9" s="5" t="n">
        <v>0</v>
      </c>
      <c r="C9" s="5" t="n">
        <v>0</v>
      </c>
      <c r="D9" s="5" t="n">
        <v>2</v>
      </c>
    </row>
    <row r="10" spans="1:4">
      <c r="A10" s="4" t="s">
        <v>335</v>
      </c>
      <c r="C10" s="4" t="s">
        <v>336</v>
      </c>
      <c r="D10" s="4" t="s">
        <v>337</v>
      </c>
    </row>
    <row r="11" spans="1:4">
      <c r="A11" s="4" t="s">
        <v>338</v>
      </c>
    </row>
    <row r="12" spans="1:4">
      <c r="A12" s="4" t="s">
        <v>339</v>
      </c>
      <c r="B12" s="5" t="n">
        <v>0</v>
      </c>
      <c r="C12" s="5" t="n">
        <v>2</v>
      </c>
    </row>
    <row r="13" spans="1:4">
      <c r="A13" s="4" t="s">
        <v>335</v>
      </c>
      <c r="B13" s="4" t="s">
        <v>336</v>
      </c>
      <c r="C13" s="4" t="s">
        <v>340</v>
      </c>
    </row>
    <row r="14" spans="1:4">
      <c r="A14" s="4" t="s">
        <v>341</v>
      </c>
    </row>
    <row r="15" spans="1:4">
      <c r="A15" s="4" t="s">
        <v>335</v>
      </c>
      <c r="C15" s="4" t="s">
        <v>342</v>
      </c>
    </row>
    <row r="16" spans="1:4">
      <c r="A16" s="4" t="s">
        <v>343</v>
      </c>
    </row>
    <row r="17" spans="1:4">
      <c r="A17" s="4" t="s">
        <v>335</v>
      </c>
      <c r="D17" s="4" t="s">
        <v>344</v>
      </c>
    </row>
    <row r="18" spans="1:4">
      <c r="A18" s="4" t="s">
        <v>345</v>
      </c>
    </row>
    <row r="19" spans="1:4">
      <c r="A19" s="4" t="s">
        <v>335</v>
      </c>
      <c r="C19" s="4" t="s">
        <v>346</v>
      </c>
    </row>
    <row r="20" spans="1:4">
      <c r="A20" s="4" t="s">
        <v>347</v>
      </c>
    </row>
    <row r="21" spans="1:4">
      <c r="A21" s="4" t="s">
        <v>335</v>
      </c>
      <c r="D21" s="4" t="s">
        <v>34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79</v>
      </c>
    </row>
    <row r="3" spans="1:4">
      <c r="A3" s="3" t="s">
        <v>176</v>
      </c>
    </row>
    <row r="4" spans="1:4">
      <c r="A4" s="4" t="s">
        <v>349</v>
      </c>
      <c r="B4" s="7" t="n">
        <v>83</v>
      </c>
      <c r="C4" s="7" t="n">
        <v>43</v>
      </c>
      <c r="D4" s="7" t="n">
        <v>73</v>
      </c>
    </row>
    <row r="5" spans="1:4">
      <c r="A5" s="4" t="s">
        <v>350</v>
      </c>
      <c r="B5" s="5" t="n">
        <v>150</v>
      </c>
      <c r="C5" s="5" t="n">
        <v>41</v>
      </c>
      <c r="D5" s="4" t="s">
        <v>53</v>
      </c>
    </row>
    <row r="6" spans="1:4">
      <c r="A6" s="4" t="s">
        <v>351</v>
      </c>
      <c r="B6" s="4" t="s">
        <v>53</v>
      </c>
      <c r="C6" s="4" t="s">
        <v>53</v>
      </c>
      <c r="D6" s="5" t="n">
        <v>-25</v>
      </c>
    </row>
    <row r="7" spans="1:4">
      <c r="A7" s="4" t="s">
        <v>352</v>
      </c>
      <c r="B7" s="5" t="n">
        <v>-12</v>
      </c>
      <c r="C7" s="5" t="n">
        <v>-1</v>
      </c>
      <c r="D7" s="5" t="n">
        <v>-5</v>
      </c>
    </row>
    <row r="8" spans="1:4">
      <c r="A8" s="4" t="s">
        <v>353</v>
      </c>
      <c r="B8" s="7" t="n">
        <v>221</v>
      </c>
      <c r="C8" s="7" t="n">
        <v>83</v>
      </c>
      <c r="D8" s="7" t="n">
        <v>4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79</v>
      </c>
    </row>
    <row r="3" spans="1:4">
      <c r="A3" s="3" t="s">
        <v>176</v>
      </c>
    </row>
    <row r="4" spans="1:4">
      <c r="A4" s="4" t="s">
        <v>355</v>
      </c>
      <c r="B4" s="4" t="s">
        <v>53</v>
      </c>
      <c r="C4" s="7" t="n">
        <v>306</v>
      </c>
      <c r="D4" s="7" t="n">
        <v>317</v>
      </c>
    </row>
    <row r="5" spans="1:4">
      <c r="A5" s="4" t="s">
        <v>356</v>
      </c>
      <c r="B5" s="4" t="s">
        <v>53</v>
      </c>
      <c r="C5" s="4" t="s">
        <v>53</v>
      </c>
      <c r="D5" s="4" t="s">
        <v>53</v>
      </c>
    </row>
    <row r="6" spans="1:4">
      <c r="A6" s="4" t="s">
        <v>357</v>
      </c>
      <c r="B6" s="4" t="s">
        <v>53</v>
      </c>
      <c r="C6" s="5" t="n">
        <v>-306</v>
      </c>
      <c r="D6" s="4" t="s">
        <v>53</v>
      </c>
    </row>
    <row r="7" spans="1:4">
      <c r="A7" s="4" t="s">
        <v>358</v>
      </c>
      <c r="B7" s="4" t="s">
        <v>53</v>
      </c>
      <c r="C7" s="4" t="s">
        <v>53</v>
      </c>
      <c r="D7" s="5" t="n">
        <v>-11</v>
      </c>
    </row>
    <row r="8" spans="1:4">
      <c r="A8" s="4" t="s">
        <v>359</v>
      </c>
      <c r="B8" s="4" t="s">
        <v>53</v>
      </c>
      <c r="C8" s="4" t="s">
        <v>53</v>
      </c>
      <c r="D8" s="7" t="n">
        <v>30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24"/>
    <col customWidth="1" max="5" min="5" width="14"/>
    <col customWidth="1" max="6" min="6" width="14"/>
  </cols>
  <sheetData>
    <row r="1" spans="1:6">
      <c r="A1" s="1" t="s">
        <v>360</v>
      </c>
      <c r="B1" s="2" t="s">
        <v>361</v>
      </c>
      <c r="C1" s="2" t="s">
        <v>32</v>
      </c>
      <c r="D1" s="2" t="s">
        <v>2</v>
      </c>
      <c r="E1" s="2" t="s">
        <v>32</v>
      </c>
      <c r="F1" s="2" t="s">
        <v>79</v>
      </c>
    </row>
    <row r="2" spans="1:6">
      <c r="A2" s="3" t="s">
        <v>362</v>
      </c>
    </row>
    <row r="3" spans="1:6">
      <c r="A3" s="4" t="s">
        <v>41</v>
      </c>
      <c r="C3" s="7" t="n">
        <v>23142</v>
      </c>
      <c r="D3" s="7" t="n">
        <v>20599</v>
      </c>
      <c r="E3" s="7" t="n">
        <v>23142</v>
      </c>
      <c r="F3" s="7" t="n">
        <v>17010</v>
      </c>
    </row>
    <row r="4" spans="1:6">
      <c r="A4" s="4" t="s">
        <v>363</v>
      </c>
      <c r="C4" s="5" t="n">
        <v>377</v>
      </c>
      <c r="D4" s="5" t="n">
        <v>1160</v>
      </c>
      <c r="E4" s="5" t="n">
        <v>377</v>
      </c>
    </row>
    <row r="5" spans="1:6">
      <c r="A5" s="4" t="s">
        <v>364</v>
      </c>
      <c r="D5" s="5" t="n">
        <v>24778</v>
      </c>
      <c r="E5" s="5" t="n">
        <v>30190</v>
      </c>
    </row>
    <row r="6" spans="1:6">
      <c r="A6" s="4" t="s">
        <v>102</v>
      </c>
      <c r="D6" s="5" t="n">
        <v>3435</v>
      </c>
      <c r="E6" s="5" t="n">
        <v>3645</v>
      </c>
    </row>
    <row r="7" spans="1:6">
      <c r="A7" s="4" t="s">
        <v>365</v>
      </c>
    </row>
    <row r="8" spans="1:6">
      <c r="A8" s="3" t="s">
        <v>362</v>
      </c>
    </row>
    <row r="9" spans="1:6">
      <c r="A9" s="4" t="s">
        <v>366</v>
      </c>
      <c r="B9" s="7" t="n">
        <v>9750</v>
      </c>
    </row>
    <row r="10" spans="1:6">
      <c r="A10" s="4" t="s">
        <v>367</v>
      </c>
      <c r="B10" s="5" t="n">
        <v>535</v>
      </c>
    </row>
    <row r="11" spans="1:6">
      <c r="A11" s="4" t="s">
        <v>368</v>
      </c>
      <c r="B11" s="5" t="n">
        <v>250</v>
      </c>
    </row>
    <row r="12" spans="1:6">
      <c r="A12" s="4" t="s">
        <v>41</v>
      </c>
      <c r="B12" s="5" t="n">
        <v>6949</v>
      </c>
    </row>
    <row r="13" spans="1:6">
      <c r="A13" s="4" t="s">
        <v>369</v>
      </c>
      <c r="B13" s="5" t="n">
        <v>4642</v>
      </c>
    </row>
    <row r="14" spans="1:6">
      <c r="A14" s="4" t="s">
        <v>363</v>
      </c>
      <c r="D14" s="7" t="n">
        <v>861</v>
      </c>
    </row>
    <row r="15" spans="1:6">
      <c r="A15" s="4" t="s">
        <v>370</v>
      </c>
      <c r="D15" s="4" t="s">
        <v>371</v>
      </c>
    </row>
    <row r="16" spans="1:6">
      <c r="A16" s="4" t="s">
        <v>364</v>
      </c>
      <c r="C16" s="5" t="n">
        <v>1400</v>
      </c>
      <c r="D16" s="7" t="n">
        <v>5100</v>
      </c>
    </row>
    <row r="17" spans="1:6">
      <c r="A17" s="4" t="s">
        <v>102</v>
      </c>
      <c r="C17" s="5" t="n">
        <v>300</v>
      </c>
      <c r="D17" s="5" t="n">
        <v>1200</v>
      </c>
    </row>
    <row r="18" spans="1:6">
      <c r="A18" s="4" t="s">
        <v>372</v>
      </c>
    </row>
    <row r="19" spans="1:6">
      <c r="A19" s="3" t="s">
        <v>362</v>
      </c>
    </row>
    <row r="20" spans="1:6">
      <c r="A20" s="4" t="s">
        <v>41</v>
      </c>
      <c r="B20" s="5" t="n">
        <v>5400</v>
      </c>
    </row>
    <row r="21" spans="1:6">
      <c r="A21" s="4" t="s">
        <v>373</v>
      </c>
    </row>
    <row r="22" spans="1:6">
      <c r="A22" s="3" t="s">
        <v>362</v>
      </c>
    </row>
    <row r="23" spans="1:6">
      <c r="A23" s="4" t="s">
        <v>41</v>
      </c>
      <c r="B23" s="7" t="n">
        <v>1500</v>
      </c>
    </row>
    <row r="24" spans="1:6">
      <c r="A24" s="4" t="s">
        <v>374</v>
      </c>
    </row>
    <row r="25" spans="1:6">
      <c r="A25" s="3" t="s">
        <v>362</v>
      </c>
    </row>
    <row r="26" spans="1:6">
      <c r="A26" s="4" t="s">
        <v>363</v>
      </c>
      <c r="C26" s="5" t="n">
        <v>43</v>
      </c>
      <c r="D26" s="5" t="n">
        <v>116</v>
      </c>
      <c r="E26" s="5" t="n">
        <v>43</v>
      </c>
    </row>
    <row r="27" spans="1:6">
      <c r="A27" s="4" t="s">
        <v>375</v>
      </c>
    </row>
    <row r="28" spans="1:6">
      <c r="A28" s="3" t="s">
        <v>362</v>
      </c>
    </row>
    <row r="29" spans="1:6">
      <c r="A29" s="4" t="s">
        <v>363</v>
      </c>
      <c r="D29" s="7" t="n">
        <v>76</v>
      </c>
    </row>
    <row r="30" spans="1:6">
      <c r="A30" s="4" t="s">
        <v>370</v>
      </c>
      <c r="D30" s="4" t="s">
        <v>376</v>
      </c>
    </row>
    <row r="31" spans="1:6">
      <c r="A31" s="4" t="s">
        <v>377</v>
      </c>
    </row>
    <row r="32" spans="1:6">
      <c r="A32" s="3" t="s">
        <v>362</v>
      </c>
    </row>
    <row r="33" spans="1:6">
      <c r="A33" s="4" t="s">
        <v>363</v>
      </c>
      <c r="C33" s="5" t="n">
        <v>171</v>
      </c>
      <c r="D33" s="7" t="n">
        <v>436</v>
      </c>
      <c r="E33" s="5" t="n">
        <v>171</v>
      </c>
    </row>
    <row r="34" spans="1:6">
      <c r="A34" s="4" t="s">
        <v>378</v>
      </c>
    </row>
    <row r="35" spans="1:6">
      <c r="A35" s="3" t="s">
        <v>362</v>
      </c>
    </row>
    <row r="36" spans="1:6">
      <c r="A36" s="4" t="s">
        <v>363</v>
      </c>
      <c r="D36" s="7" t="n">
        <v>262</v>
      </c>
    </row>
    <row r="37" spans="1:6">
      <c r="A37" s="4" t="s">
        <v>370</v>
      </c>
      <c r="D37" s="4" t="s">
        <v>379</v>
      </c>
    </row>
    <row r="38" spans="1:6">
      <c r="A38" s="4" t="s">
        <v>380</v>
      </c>
    </row>
    <row r="39" spans="1:6">
      <c r="A39" s="3" t="s">
        <v>362</v>
      </c>
    </row>
    <row r="40" spans="1:6">
      <c r="A40" s="4" t="s">
        <v>363</v>
      </c>
      <c r="C40" s="5" t="n">
        <v>4</v>
      </c>
      <c r="D40" s="7" t="n">
        <v>21</v>
      </c>
      <c r="E40" s="5" t="n">
        <v>4</v>
      </c>
    </row>
    <row r="41" spans="1:6">
      <c r="A41" s="4" t="s">
        <v>381</v>
      </c>
    </row>
    <row r="42" spans="1:6">
      <c r="A42" s="3" t="s">
        <v>362</v>
      </c>
    </row>
    <row r="43" spans="1:6">
      <c r="A43" s="4" t="s">
        <v>363</v>
      </c>
      <c r="D43" s="7" t="n">
        <v>21</v>
      </c>
    </row>
    <row r="44" spans="1:6">
      <c r="A44" s="4" t="s">
        <v>370</v>
      </c>
      <c r="D44" s="4" t="s">
        <v>376</v>
      </c>
    </row>
    <row r="45" spans="1:6">
      <c r="A45" s="4" t="s">
        <v>382</v>
      </c>
    </row>
    <row r="46" spans="1:6">
      <c r="A46" s="3" t="s">
        <v>362</v>
      </c>
    </row>
    <row r="47" spans="1:6">
      <c r="A47" s="4" t="s">
        <v>363</v>
      </c>
      <c r="C47" s="7" t="n">
        <v>159</v>
      </c>
      <c r="D47" s="7" t="n">
        <v>587</v>
      </c>
      <c r="E47" s="7" t="n">
        <v>159</v>
      </c>
    </row>
    <row r="48" spans="1:6">
      <c r="A48" s="4" t="s">
        <v>383</v>
      </c>
    </row>
    <row r="49" spans="1:6">
      <c r="A49" s="3" t="s">
        <v>362</v>
      </c>
    </row>
    <row r="50" spans="1:6">
      <c r="A50" s="4" t="s">
        <v>363</v>
      </c>
      <c r="D50" s="7" t="n">
        <v>502</v>
      </c>
    </row>
    <row r="51" spans="1:6">
      <c r="A51" s="4" t="s">
        <v>370</v>
      </c>
      <c r="D51" s="4" t="s">
        <v>3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87</v>
      </c>
    </row>
    <row r="3" spans="1:2">
      <c r="A3" s="4" t="s">
        <v>388</v>
      </c>
      <c r="B3" s="7" t="n">
        <v>9750</v>
      </c>
    </row>
    <row r="4" spans="1:2">
      <c r="A4" s="4" t="s">
        <v>389</v>
      </c>
      <c r="B4" s="5" t="n">
        <v>535</v>
      </c>
    </row>
    <row r="5" spans="1:2">
      <c r="A5" s="4" t="s">
        <v>390</v>
      </c>
      <c r="B5" s="5" t="n">
        <v>10285</v>
      </c>
    </row>
    <row r="6" spans="1:2">
      <c r="A6" s="4" t="s">
        <v>391</v>
      </c>
      <c r="B6" s="5" t="n">
        <v>250</v>
      </c>
    </row>
    <row r="7" spans="1:2">
      <c r="A7" s="4" t="s">
        <v>392</v>
      </c>
      <c r="B7" s="7" t="n">
        <v>105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32</v>
      </c>
      <c r="D1" s="2" t="s">
        <v>361</v>
      </c>
      <c r="E1" s="2" t="s">
        <v>79</v>
      </c>
    </row>
    <row r="2" spans="1:5">
      <c r="A2" s="3" t="s">
        <v>362</v>
      </c>
    </row>
    <row r="3" spans="1:5">
      <c r="A3" s="4" t="s">
        <v>41</v>
      </c>
      <c r="B3" s="7" t="n">
        <v>20599</v>
      </c>
      <c r="C3" s="7" t="n">
        <v>23142</v>
      </c>
      <c r="E3" s="7" t="n">
        <v>17010</v>
      </c>
    </row>
    <row r="4" spans="1:5">
      <c r="A4" s="4" t="s">
        <v>365</v>
      </c>
    </row>
    <row r="5" spans="1:5">
      <c r="A5" s="3" t="s">
        <v>362</v>
      </c>
    </row>
    <row r="6" spans="1:5">
      <c r="A6" s="4" t="s">
        <v>34</v>
      </c>
      <c r="D6" s="7" t="n">
        <v>1521</v>
      </c>
    </row>
    <row r="7" spans="1:5">
      <c r="A7" s="4" t="s">
        <v>150</v>
      </c>
      <c r="D7" s="5" t="n">
        <v>1057</v>
      </c>
    </row>
    <row r="8" spans="1:5">
      <c r="A8" s="4" t="s">
        <v>36</v>
      </c>
      <c r="D8" s="5" t="n">
        <v>89</v>
      </c>
    </row>
    <row r="9" spans="1:5">
      <c r="A9" s="4" t="s">
        <v>369</v>
      </c>
      <c r="D9" s="5" t="n">
        <v>4642</v>
      </c>
    </row>
    <row r="10" spans="1:5">
      <c r="A10" s="4" t="s">
        <v>37</v>
      </c>
      <c r="D10" s="5" t="n">
        <v>68</v>
      </c>
    </row>
    <row r="11" spans="1:5">
      <c r="A11" s="4" t="s">
        <v>394</v>
      </c>
      <c r="D11" s="5" t="n">
        <v>32</v>
      </c>
    </row>
    <row r="12" spans="1:5">
      <c r="A12" s="4" t="s">
        <v>395</v>
      </c>
      <c r="D12" s="5" t="n">
        <v>7409</v>
      </c>
    </row>
    <row r="13" spans="1:5">
      <c r="A13" s="4" t="s">
        <v>47</v>
      </c>
      <c r="D13" s="5" t="n">
        <v>1506</v>
      </c>
    </row>
    <row r="14" spans="1:5">
      <c r="A14" s="4" t="s">
        <v>396</v>
      </c>
      <c r="D14" s="5" t="n">
        <v>1760</v>
      </c>
    </row>
    <row r="15" spans="1:5">
      <c r="A15" s="4" t="s">
        <v>397</v>
      </c>
      <c r="D15" s="5" t="n">
        <v>557</v>
      </c>
    </row>
    <row r="16" spans="1:5">
      <c r="A16" s="4" t="s">
        <v>398</v>
      </c>
      <c r="D16" s="5" t="n">
        <v>3823</v>
      </c>
    </row>
    <row r="17" spans="1:5">
      <c r="A17" s="4" t="s">
        <v>399</v>
      </c>
      <c r="D17" s="5" t="n">
        <v>3586</v>
      </c>
    </row>
    <row r="18" spans="1:5">
      <c r="A18" s="4" t="s">
        <v>41</v>
      </c>
      <c r="D18" s="5" t="n">
        <v>6949</v>
      </c>
    </row>
    <row r="19" spans="1:5">
      <c r="A19" s="4" t="s">
        <v>400</v>
      </c>
      <c r="D19" s="7" t="n">
        <v>105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4"/>
    <col customWidth="1" max="3" min="3" width="4"/>
    <col customWidth="1" max="4" min="4" width="14"/>
  </cols>
  <sheetData>
    <row r="1" spans="1:4">
      <c r="A1" s="1" t="s">
        <v>401</v>
      </c>
      <c r="B1" s="2" t="s">
        <v>1</v>
      </c>
    </row>
    <row r="2" spans="1:4">
      <c r="B2" s="2" t="s">
        <v>2</v>
      </c>
      <c r="D2" s="2" t="s">
        <v>32</v>
      </c>
    </row>
    <row r="3" spans="1:4">
      <c r="A3" s="3" t="s">
        <v>402</v>
      </c>
    </row>
    <row r="4" spans="1:4">
      <c r="A4" s="4" t="s">
        <v>403</v>
      </c>
      <c r="B4" s="7" t="n">
        <v>5360</v>
      </c>
      <c r="C4" s="4" t="s">
        <v>404</v>
      </c>
      <c r="D4" s="7" t="n">
        <v>5360</v>
      </c>
    </row>
    <row r="5" spans="1:4">
      <c r="A5" s="4" t="s">
        <v>405</v>
      </c>
      <c r="B5" s="5" t="n">
        <v>1160</v>
      </c>
      <c r="D5" s="5" t="n">
        <v>377</v>
      </c>
    </row>
    <row r="6" spans="1:4">
      <c r="A6" s="4" t="s">
        <v>406</v>
      </c>
      <c r="B6" s="5" t="n">
        <v>4200</v>
      </c>
      <c r="D6" s="5" t="n">
        <v>4983</v>
      </c>
    </row>
    <row r="7" spans="1:4">
      <c r="A7" s="4" t="s">
        <v>377</v>
      </c>
    </row>
    <row r="8" spans="1:4">
      <c r="A8" s="3" t="s">
        <v>402</v>
      </c>
    </row>
    <row r="9" spans="1:4">
      <c r="A9" s="4" t="s">
        <v>403</v>
      </c>
      <c r="B9" s="5" t="n">
        <v>2118</v>
      </c>
      <c r="C9" s="4" t="s">
        <v>404</v>
      </c>
      <c r="D9" s="5" t="n">
        <v>2118</v>
      </c>
    </row>
    <row r="10" spans="1:4">
      <c r="A10" s="4" t="s">
        <v>405</v>
      </c>
      <c r="B10" s="5" t="n">
        <v>436</v>
      </c>
      <c r="D10" s="5" t="n">
        <v>171</v>
      </c>
    </row>
    <row r="11" spans="1:4">
      <c r="A11" s="4" t="s">
        <v>406</v>
      </c>
      <c r="B11" s="5" t="n">
        <v>1682</v>
      </c>
      <c r="D11" s="5" t="n">
        <v>1947</v>
      </c>
    </row>
    <row r="12" spans="1:4">
      <c r="A12" s="4" t="s">
        <v>374</v>
      </c>
    </row>
    <row r="13" spans="1:4">
      <c r="A13" s="3" t="s">
        <v>402</v>
      </c>
    </row>
    <row r="14" spans="1:4">
      <c r="A14" s="4" t="s">
        <v>403</v>
      </c>
      <c r="B14" s="5" t="n">
        <v>185</v>
      </c>
      <c r="C14" s="4" t="s">
        <v>404</v>
      </c>
      <c r="D14" s="5" t="n">
        <v>185</v>
      </c>
    </row>
    <row r="15" spans="1:4">
      <c r="A15" s="4" t="s">
        <v>405</v>
      </c>
      <c r="B15" s="5" t="n">
        <v>116</v>
      </c>
      <c r="D15" s="5" t="n">
        <v>43</v>
      </c>
    </row>
    <row r="16" spans="1:4">
      <c r="A16" s="4" t="s">
        <v>406</v>
      </c>
      <c r="B16" s="5" t="n">
        <v>69</v>
      </c>
      <c r="D16" s="5" t="n">
        <v>142</v>
      </c>
    </row>
    <row r="17" spans="1:4">
      <c r="A17" s="4" t="s">
        <v>380</v>
      </c>
    </row>
    <row r="18" spans="1:4">
      <c r="A18" s="3" t="s">
        <v>402</v>
      </c>
    </row>
    <row r="19" spans="1:4">
      <c r="A19" s="4" t="s">
        <v>403</v>
      </c>
      <c r="B19" s="5" t="n">
        <v>33</v>
      </c>
      <c r="C19" s="4" t="s">
        <v>404</v>
      </c>
      <c r="D19" s="5" t="n">
        <v>33</v>
      </c>
    </row>
    <row r="20" spans="1:4">
      <c r="A20" s="4" t="s">
        <v>405</v>
      </c>
      <c r="B20" s="5" t="n">
        <v>21</v>
      </c>
      <c r="D20" s="5" t="n">
        <v>4</v>
      </c>
    </row>
    <row r="21" spans="1:4">
      <c r="A21" s="4" t="s">
        <v>406</v>
      </c>
      <c r="B21" s="5" t="n">
        <v>12</v>
      </c>
      <c r="D21" s="5" t="n">
        <v>29</v>
      </c>
    </row>
    <row r="22" spans="1:4">
      <c r="A22" s="4" t="s">
        <v>382</v>
      </c>
    </row>
    <row r="23" spans="1:4">
      <c r="A23" s="3" t="s">
        <v>402</v>
      </c>
    </row>
    <row r="24" spans="1:4">
      <c r="A24" s="4" t="s">
        <v>403</v>
      </c>
      <c r="B24" s="5" t="n">
        <v>3024</v>
      </c>
      <c r="C24" s="4" t="s">
        <v>404</v>
      </c>
      <c r="D24" s="5" t="n">
        <v>3024</v>
      </c>
    </row>
    <row r="25" spans="1:4">
      <c r="A25" s="4" t="s">
        <v>405</v>
      </c>
      <c r="B25" s="5" t="n">
        <v>587</v>
      </c>
      <c r="D25" s="5" t="n">
        <v>159</v>
      </c>
    </row>
    <row r="26" spans="1:4">
      <c r="A26" s="4" t="s">
        <v>406</v>
      </c>
      <c r="B26" s="5" t="n">
        <v>2437</v>
      </c>
      <c r="D26" s="7" t="n">
        <v>2865</v>
      </c>
    </row>
    <row r="27" spans="1:4">
      <c r="A27" s="4" t="s">
        <v>365</v>
      </c>
    </row>
    <row r="28" spans="1:4">
      <c r="A28" s="3" t="s">
        <v>402</v>
      </c>
    </row>
    <row r="29" spans="1:4">
      <c r="A29" s="4" t="s">
        <v>403</v>
      </c>
      <c r="B29" s="5" t="n">
        <v>4642</v>
      </c>
    </row>
    <row r="30" spans="1:4">
      <c r="A30" s="4" t="s">
        <v>405</v>
      </c>
      <c r="B30" s="5" t="n">
        <v>861</v>
      </c>
    </row>
    <row r="31" spans="1:4">
      <c r="A31" s="4" t="s">
        <v>406</v>
      </c>
      <c r="B31" s="7" t="n">
        <v>3781</v>
      </c>
    </row>
    <row r="32" spans="1:4">
      <c r="A32" s="4" t="s">
        <v>407</v>
      </c>
      <c r="B32" s="4" t="s">
        <v>371</v>
      </c>
    </row>
    <row r="33" spans="1:4">
      <c r="A33" s="4" t="s">
        <v>408</v>
      </c>
    </row>
    <row r="34" spans="1:4">
      <c r="A34" s="3" t="s">
        <v>402</v>
      </c>
    </row>
    <row r="35" spans="1:4">
      <c r="A35" s="4" t="s">
        <v>403</v>
      </c>
      <c r="B35" s="7" t="n">
        <v>1679</v>
      </c>
    </row>
    <row r="36" spans="1:4">
      <c r="A36" s="4" t="s">
        <v>405</v>
      </c>
      <c r="B36" s="5" t="n">
        <v>262</v>
      </c>
    </row>
    <row r="37" spans="1:4">
      <c r="A37" s="4" t="s">
        <v>406</v>
      </c>
      <c r="B37" s="7" t="n">
        <v>1417</v>
      </c>
    </row>
    <row r="38" spans="1:4">
      <c r="A38" s="4" t="s">
        <v>407</v>
      </c>
      <c r="B38" s="4" t="s">
        <v>379</v>
      </c>
    </row>
    <row r="39" spans="1:4">
      <c r="A39" s="4" t="s">
        <v>409</v>
      </c>
    </row>
    <row r="40" spans="1:4">
      <c r="A40" s="3" t="s">
        <v>402</v>
      </c>
    </row>
    <row r="41" spans="1:4">
      <c r="A41" s="4" t="s">
        <v>403</v>
      </c>
      <c r="B41" s="7" t="n">
        <v>122</v>
      </c>
    </row>
    <row r="42" spans="1:4">
      <c r="A42" s="4" t="s">
        <v>405</v>
      </c>
      <c r="B42" s="5" t="n">
        <v>76</v>
      </c>
    </row>
    <row r="43" spans="1:4">
      <c r="A43" s="4" t="s">
        <v>406</v>
      </c>
      <c r="B43" s="7" t="n">
        <v>46</v>
      </c>
    </row>
    <row r="44" spans="1:4">
      <c r="A44" s="4" t="s">
        <v>407</v>
      </c>
      <c r="B44" s="4" t="s">
        <v>376</v>
      </c>
    </row>
    <row r="45" spans="1:4">
      <c r="A45" s="4" t="s">
        <v>410</v>
      </c>
    </row>
    <row r="46" spans="1:4">
      <c r="A46" s="3" t="s">
        <v>402</v>
      </c>
    </row>
    <row r="47" spans="1:4">
      <c r="A47" s="4" t="s">
        <v>403</v>
      </c>
      <c r="B47" s="7" t="n">
        <v>33</v>
      </c>
    </row>
    <row r="48" spans="1:4">
      <c r="A48" s="4" t="s">
        <v>405</v>
      </c>
      <c r="B48" s="5" t="n">
        <v>21</v>
      </c>
    </row>
    <row r="49" spans="1:4">
      <c r="A49" s="4" t="s">
        <v>406</v>
      </c>
      <c r="B49" s="7" t="n">
        <v>12</v>
      </c>
    </row>
    <row r="50" spans="1:4">
      <c r="A50" s="4" t="s">
        <v>407</v>
      </c>
      <c r="B50" s="4" t="s">
        <v>376</v>
      </c>
    </row>
    <row r="51" spans="1:4">
      <c r="A51" s="4" t="s">
        <v>411</v>
      </c>
    </row>
    <row r="52" spans="1:4">
      <c r="A52" s="3" t="s">
        <v>402</v>
      </c>
    </row>
    <row r="53" spans="1:4">
      <c r="A53" s="4" t="s">
        <v>403</v>
      </c>
      <c r="B53" s="7" t="n">
        <v>2808</v>
      </c>
    </row>
    <row r="54" spans="1:4">
      <c r="A54" s="4" t="s">
        <v>405</v>
      </c>
      <c r="B54" s="5" t="n">
        <v>502</v>
      </c>
    </row>
    <row r="55" spans="1:4">
      <c r="A55" s="4" t="s">
        <v>406</v>
      </c>
      <c r="B55" s="7" t="n">
        <v>2306</v>
      </c>
    </row>
    <row r="56" spans="1:4">
      <c r="A56" s="4" t="s">
        <v>407</v>
      </c>
      <c r="B56" s="4" t="s">
        <v>384</v>
      </c>
    </row>
    <row r="57" spans="1:4"/>
    <row r="58" spans="1:4">
      <c r="A58" s="4" t="s">
        <v>404</v>
      </c>
    </row>
  </sheetData>
  <mergeCells count="5">
    <mergeCell ref="A1:A2"/>
    <mergeCell ref="B1:C1"/>
    <mergeCell ref="B2:C2"/>
    <mergeCell ref="A57:D57"/>
    <mergeCell ref="B58:D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2873</v>
      </c>
      <c r="C4" s="7" t="n">
        <v>3161</v>
      </c>
      <c r="D4" s="7" t="n">
        <v>5027</v>
      </c>
    </row>
    <row r="5" spans="1:4">
      <c r="A5" s="4" t="s">
        <v>82</v>
      </c>
      <c r="B5" s="5" t="n">
        <v>21905</v>
      </c>
      <c r="C5" s="5" t="n">
        <v>22415</v>
      </c>
      <c r="D5" s="5" t="n">
        <v>24653</v>
      </c>
    </row>
    <row r="6" spans="1:4">
      <c r="A6" s="4" t="s">
        <v>83</v>
      </c>
      <c r="B6" s="5" t="n">
        <v>24778</v>
      </c>
      <c r="C6" s="5" t="n">
        <v>25576</v>
      </c>
      <c r="D6" s="5" t="n">
        <v>29680</v>
      </c>
    </row>
    <row r="7" spans="1:4">
      <c r="A7" s="3" t="s">
        <v>84</v>
      </c>
    </row>
    <row r="8" spans="1:4">
      <c r="A8" s="4" t="s">
        <v>85</v>
      </c>
      <c r="B8" s="5" t="n">
        <v>5297</v>
      </c>
      <c r="C8" s="5" t="n">
        <v>6449</v>
      </c>
      <c r="D8" s="5" t="n">
        <v>7648</v>
      </c>
    </row>
    <row r="9" spans="1:4">
      <c r="A9" s="4" t="s">
        <v>86</v>
      </c>
      <c r="B9" s="5" t="n">
        <v>4965</v>
      </c>
      <c r="C9" s="5" t="n">
        <v>5844</v>
      </c>
      <c r="D9" s="5" t="n">
        <v>5734</v>
      </c>
    </row>
    <row r="10" spans="1:4">
      <c r="A10" s="4" t="s">
        <v>87</v>
      </c>
      <c r="B10" s="5" t="n">
        <v>3855</v>
      </c>
      <c r="C10" s="5" t="n">
        <v>4003</v>
      </c>
      <c r="D10" s="5" t="n">
        <v>3638</v>
      </c>
    </row>
    <row r="11" spans="1:4">
      <c r="A11" s="4" t="s">
        <v>88</v>
      </c>
      <c r="B11" s="5" t="n">
        <v>3014</v>
      </c>
      <c r="C11" s="5" t="n">
        <v>3847</v>
      </c>
      <c r="D11" s="5" t="n">
        <v>3643</v>
      </c>
    </row>
    <row r="12" spans="1:4">
      <c r="A12" s="4" t="s">
        <v>89</v>
      </c>
      <c r="B12" s="5" t="n">
        <v>259</v>
      </c>
      <c r="C12" s="5" t="n">
        <v>314</v>
      </c>
      <c r="D12" s="5" t="n">
        <v>246</v>
      </c>
    </row>
    <row r="13" spans="1:4">
      <c r="A13" s="4" t="s">
        <v>90</v>
      </c>
      <c r="B13" s="5" t="n">
        <v>783</v>
      </c>
      <c r="C13" s="5" t="n">
        <v>266</v>
      </c>
      <c r="D13" s="5" t="n">
        <v>95</v>
      </c>
    </row>
    <row r="14" spans="1:4">
      <c r="A14" s="4" t="s">
        <v>91</v>
      </c>
      <c r="B14" s="5" t="n">
        <v>1010</v>
      </c>
      <c r="C14" s="5" t="n">
        <v>533</v>
      </c>
      <c r="D14" s="5" t="n">
        <v>237</v>
      </c>
    </row>
    <row r="15" spans="1:4">
      <c r="A15" s="4" t="s">
        <v>92</v>
      </c>
      <c r="B15" s="5" t="n">
        <v>19183</v>
      </c>
      <c r="C15" s="5" t="n">
        <v>21256</v>
      </c>
      <c r="D15" s="5" t="n">
        <v>21241</v>
      </c>
    </row>
    <row r="16" spans="1:4">
      <c r="A16" s="4" t="s">
        <v>93</v>
      </c>
      <c r="B16" s="5" t="n">
        <v>5595</v>
      </c>
      <c r="C16" s="5" t="n">
        <v>4320</v>
      </c>
      <c r="D16" s="5" t="n">
        <v>8439</v>
      </c>
    </row>
    <row r="17" spans="1:4">
      <c r="A17" s="3" t="s">
        <v>94</v>
      </c>
    </row>
    <row r="18" spans="1:4">
      <c r="A18" s="4" t="s">
        <v>95</v>
      </c>
      <c r="B18" s="5" t="n">
        <v>6</v>
      </c>
      <c r="C18" s="5" t="n">
        <v>18</v>
      </c>
      <c r="D18" s="5" t="n">
        <v>19</v>
      </c>
    </row>
    <row r="19" spans="1:4">
      <c r="A19" s="4" t="s">
        <v>96</v>
      </c>
      <c r="B19" s="5" t="n">
        <v>-340</v>
      </c>
      <c r="C19" s="5" t="n">
        <v>-121</v>
      </c>
      <c r="D19" s="5" t="n">
        <v>-17</v>
      </c>
    </row>
    <row r="20" spans="1:4">
      <c r="A20" s="4" t="s">
        <v>97</v>
      </c>
      <c r="B20" s="5" t="n">
        <v>183</v>
      </c>
      <c r="D20" s="5" t="n">
        <v>-27</v>
      </c>
    </row>
    <row r="21" spans="1:4">
      <c r="A21" s="4" t="s">
        <v>98</v>
      </c>
      <c r="B21" s="5" t="n">
        <v>-552</v>
      </c>
      <c r="C21" s="5" t="n">
        <v>-6</v>
      </c>
      <c r="D21" s="5" t="n">
        <v>-9</v>
      </c>
    </row>
    <row r="22" spans="1:4">
      <c r="A22" s="4" t="s">
        <v>99</v>
      </c>
      <c r="B22" s="5" t="n">
        <v>-703</v>
      </c>
      <c r="C22" s="5" t="n">
        <v>-109</v>
      </c>
      <c r="D22" s="5" t="n">
        <v>-34</v>
      </c>
    </row>
    <row r="23" spans="1:4">
      <c r="A23" s="4" t="s">
        <v>100</v>
      </c>
      <c r="B23" s="5" t="n">
        <v>4892</v>
      </c>
      <c r="C23" s="5" t="n">
        <v>4211</v>
      </c>
      <c r="D23" s="5" t="n">
        <v>8405</v>
      </c>
    </row>
    <row r="24" spans="1:4">
      <c r="A24" s="4" t="s">
        <v>101</v>
      </c>
      <c r="B24" s="5" t="n">
        <v>1457</v>
      </c>
      <c r="C24" s="5" t="n">
        <v>915</v>
      </c>
      <c r="D24" s="5" t="n">
        <v>2797</v>
      </c>
    </row>
    <row r="25" spans="1:4">
      <c r="A25" s="4" t="s">
        <v>102</v>
      </c>
      <c r="B25" s="7" t="n">
        <v>3435</v>
      </c>
      <c r="C25" s="7" t="n">
        <v>3296</v>
      </c>
      <c r="D25" s="7" t="n">
        <v>5608</v>
      </c>
    </row>
    <row r="26" spans="1:4">
      <c r="A26" s="4" t="s">
        <v>103</v>
      </c>
      <c r="B26" s="9" t="n">
        <v>0.29</v>
      </c>
      <c r="C26" s="9" t="n">
        <v>0.28</v>
      </c>
      <c r="D26" s="9" t="n">
        <v>0.48</v>
      </c>
    </row>
    <row r="27" spans="1:4">
      <c r="A27" s="4" t="s">
        <v>104</v>
      </c>
      <c r="B27" s="10" t="n">
        <v>0.29</v>
      </c>
      <c r="C27" s="10" t="n">
        <v>0.28</v>
      </c>
      <c r="D27" s="10" t="n">
        <v>0.47</v>
      </c>
    </row>
    <row r="28" spans="1:4">
      <c r="A28" s="4" t="s">
        <v>105</v>
      </c>
      <c r="B28" s="9" t="n">
        <v>0.22</v>
      </c>
      <c r="C28" s="9" t="n">
        <v>0.44</v>
      </c>
      <c r="D28" s="9" t="n">
        <v>0.42</v>
      </c>
    </row>
    <row r="29" spans="1:4">
      <c r="A29" s="4" t="s">
        <v>106</v>
      </c>
      <c r="B29" s="5" t="n">
        <v>11845</v>
      </c>
      <c r="C29" s="5" t="n">
        <v>11693</v>
      </c>
      <c r="D29" s="5" t="n">
        <v>11642</v>
      </c>
    </row>
    <row r="30" spans="1:4">
      <c r="A30" s="4" t="s">
        <v>107</v>
      </c>
      <c r="B30" s="5" t="n">
        <v>11961</v>
      </c>
      <c r="C30" s="5" t="n">
        <v>11935</v>
      </c>
      <c r="D30" s="5" t="n">
        <v>119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179</v>
      </c>
    </row>
    <row r="4" spans="1:3">
      <c r="A4" s="4" t="s">
        <v>364</v>
      </c>
      <c r="B4" s="7" t="n">
        <v>24778</v>
      </c>
      <c r="C4" s="7" t="n">
        <v>30190</v>
      </c>
    </row>
    <row r="5" spans="1:3">
      <c r="A5" s="4" t="s">
        <v>413</v>
      </c>
      <c r="B5" s="7" t="n">
        <v>3435</v>
      </c>
      <c r="C5" s="7" t="n">
        <v>36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4</v>
      </c>
      <c r="B1" s="2" t="s">
        <v>1</v>
      </c>
    </row>
    <row r="2" spans="1:6">
      <c r="B2" s="2" t="s">
        <v>2</v>
      </c>
      <c r="C2" s="2" t="s">
        <v>32</v>
      </c>
      <c r="D2" s="2" t="s">
        <v>79</v>
      </c>
      <c r="E2" s="2" t="s">
        <v>415</v>
      </c>
      <c r="F2" s="2" t="s">
        <v>361</v>
      </c>
    </row>
    <row r="3" spans="1:6">
      <c r="A3" s="3" t="s">
        <v>416</v>
      </c>
    </row>
    <row r="4" spans="1:6">
      <c r="A4" s="4" t="s">
        <v>41</v>
      </c>
      <c r="B4" s="7" t="n">
        <v>20599</v>
      </c>
      <c r="C4" s="7" t="n">
        <v>23142</v>
      </c>
      <c r="D4" s="7" t="n">
        <v>17010</v>
      </c>
    </row>
    <row r="5" spans="1:6">
      <c r="A5" s="4" t="s">
        <v>142</v>
      </c>
      <c r="B5" s="7" t="n">
        <v>783</v>
      </c>
      <c r="C5" s="7" t="n">
        <v>266</v>
      </c>
      <c r="D5" s="7" t="n">
        <v>95</v>
      </c>
    </row>
    <row r="6" spans="1:6">
      <c r="A6" s="4" t="s">
        <v>365</v>
      </c>
    </row>
    <row r="7" spans="1:6">
      <c r="A7" s="3" t="s">
        <v>416</v>
      </c>
    </row>
    <row r="8" spans="1:6">
      <c r="A8" s="4" t="s">
        <v>41</v>
      </c>
      <c r="F8" s="7" t="n">
        <v>6949</v>
      </c>
    </row>
    <row r="9" spans="1:6">
      <c r="A9" s="4" t="s">
        <v>417</v>
      </c>
    </row>
    <row r="10" spans="1:6">
      <c r="A10" s="3" t="s">
        <v>416</v>
      </c>
    </row>
    <row r="11" spans="1:6">
      <c r="A11" s="4" t="s">
        <v>41</v>
      </c>
      <c r="E11" s="7" t="n">
        <v>21500</v>
      </c>
    </row>
    <row r="12" spans="1:6">
      <c r="A12" s="4" t="s">
        <v>372</v>
      </c>
    </row>
    <row r="13" spans="1:6">
      <c r="A13" s="3" t="s">
        <v>416</v>
      </c>
    </row>
    <row r="14" spans="1:6">
      <c r="A14" s="4" t="s">
        <v>41</v>
      </c>
      <c r="F14" s="5" t="n">
        <v>5400</v>
      </c>
    </row>
    <row r="15" spans="1:6">
      <c r="A15" s="4" t="s">
        <v>418</v>
      </c>
    </row>
    <row r="16" spans="1:6">
      <c r="A16" s="3" t="s">
        <v>416</v>
      </c>
    </row>
    <row r="17" spans="1:6">
      <c r="A17" s="4" t="s">
        <v>41</v>
      </c>
      <c r="E17" s="5" t="n">
        <v>6300</v>
      </c>
    </row>
    <row r="18" spans="1:6">
      <c r="A18" s="4" t="s">
        <v>419</v>
      </c>
    </row>
    <row r="19" spans="1:6">
      <c r="A19" s="3" t="s">
        <v>416</v>
      </c>
    </row>
    <row r="20" spans="1:6">
      <c r="A20" s="4" t="s">
        <v>41</v>
      </c>
      <c r="E20" s="5" t="n">
        <v>6100</v>
      </c>
    </row>
    <row r="21" spans="1:6">
      <c r="A21" s="4" t="s">
        <v>420</v>
      </c>
    </row>
    <row r="22" spans="1:6">
      <c r="A22" s="3" t="s">
        <v>416</v>
      </c>
    </row>
    <row r="23" spans="1:6">
      <c r="A23" s="4" t="s">
        <v>41</v>
      </c>
      <c r="E23" s="5" t="n">
        <v>200</v>
      </c>
    </row>
    <row r="24" spans="1:6">
      <c r="A24" s="4" t="s">
        <v>373</v>
      </c>
    </row>
    <row r="25" spans="1:6">
      <c r="A25" s="3" t="s">
        <v>416</v>
      </c>
    </row>
    <row r="26" spans="1:6">
      <c r="A26" s="4" t="s">
        <v>41</v>
      </c>
      <c r="F26" s="7" t="n">
        <v>1500</v>
      </c>
    </row>
    <row r="27" spans="1:6">
      <c r="A27" s="4" t="s">
        <v>421</v>
      </c>
    </row>
    <row r="28" spans="1:6">
      <c r="A28" s="3" t="s">
        <v>416</v>
      </c>
    </row>
    <row r="29" spans="1:6">
      <c r="A29" s="4" t="s">
        <v>41</v>
      </c>
      <c r="E29" s="5" t="n">
        <v>1500</v>
      </c>
    </row>
    <row r="30" spans="1:6">
      <c r="A30" s="4" t="s">
        <v>422</v>
      </c>
    </row>
    <row r="31" spans="1:6">
      <c r="A31" s="3" t="s">
        <v>416</v>
      </c>
    </row>
    <row r="32" spans="1:6">
      <c r="A32" s="4" t="s">
        <v>41</v>
      </c>
      <c r="E32" s="7" t="n">
        <v>7400</v>
      </c>
    </row>
    <row r="33" spans="1:6">
      <c r="A33" s="4" t="s">
        <v>423</v>
      </c>
    </row>
    <row r="34" spans="1:6">
      <c r="A34" s="3" t="s">
        <v>416</v>
      </c>
    </row>
    <row r="35" spans="1:6">
      <c r="A35" s="4" t="s">
        <v>424</v>
      </c>
      <c r="B35" s="4" t="s">
        <v>425</v>
      </c>
    </row>
    <row r="36" spans="1:6">
      <c r="A36" s="4" t="s">
        <v>426</v>
      </c>
    </row>
    <row r="37" spans="1:6">
      <c r="A37" s="3" t="s">
        <v>416</v>
      </c>
    </row>
    <row r="38" spans="1:6">
      <c r="A38" s="4" t="s">
        <v>424</v>
      </c>
      <c r="B38" s="4" t="s">
        <v>37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7</v>
      </c>
      <c r="C1" s="2" t="s">
        <v>1</v>
      </c>
    </row>
    <row r="2" spans="1:4">
      <c r="C2" s="2" t="s">
        <v>2</v>
      </c>
      <c r="D2" s="2" t="s">
        <v>32</v>
      </c>
    </row>
    <row r="3" spans="1:4">
      <c r="A3" s="3" t="s">
        <v>416</v>
      </c>
    </row>
    <row r="4" spans="1:4">
      <c r="A4" s="4" t="s">
        <v>428</v>
      </c>
      <c r="C4" s="7" t="n">
        <v>23142</v>
      </c>
      <c r="D4" s="7" t="n">
        <v>17010</v>
      </c>
    </row>
    <row r="5" spans="1:4">
      <c r="A5" s="4" t="s">
        <v>429</v>
      </c>
      <c r="D5" s="5" t="n">
        <v>6949</v>
      </c>
    </row>
    <row r="6" spans="1:4">
      <c r="A6" s="4" t="s">
        <v>430</v>
      </c>
      <c r="D6" s="5" t="n">
        <v>-32</v>
      </c>
    </row>
    <row r="7" spans="1:4">
      <c r="A7" s="4" t="s">
        <v>431</v>
      </c>
      <c r="B7" s="4" t="s">
        <v>404</v>
      </c>
      <c r="C7" s="5" t="n">
        <v>-2543</v>
      </c>
      <c r="D7" s="5" t="n">
        <v>-785</v>
      </c>
    </row>
    <row r="8" spans="1:4">
      <c r="A8" s="4" t="s">
        <v>432</v>
      </c>
      <c r="C8" s="7" t="n">
        <v>20599</v>
      </c>
      <c r="D8" s="7" t="n">
        <v>23142</v>
      </c>
    </row>
    <row r="9" spans="1:4"/>
    <row r="10" spans="1:4">
      <c r="A10" s="4" t="s">
        <v>404</v>
      </c>
      <c r="B10" s="4" t="s">
        <v>433</v>
      </c>
    </row>
  </sheetData>
  <mergeCells count="4">
    <mergeCell ref="A1:B2"/>
    <mergeCell ref="C1:D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14"/>
  </cols>
  <sheetData>
    <row r="1" spans="1:4">
      <c r="A1" s="1" t="s">
        <v>434</v>
      </c>
      <c r="B1" s="2" t="s">
        <v>1</v>
      </c>
    </row>
    <row r="2" spans="1:4">
      <c r="B2" s="2" t="s">
        <v>2</v>
      </c>
      <c r="D2" s="2" t="s">
        <v>32</v>
      </c>
    </row>
    <row r="3" spans="1:4">
      <c r="A3" s="3" t="s">
        <v>435</v>
      </c>
    </row>
    <row r="4" spans="1:4">
      <c r="A4" s="4" t="s">
        <v>403</v>
      </c>
      <c r="B4" s="7" t="n">
        <v>5360</v>
      </c>
      <c r="C4" s="4" t="s">
        <v>404</v>
      </c>
      <c r="D4" s="7" t="n">
        <v>5360</v>
      </c>
    </row>
    <row r="5" spans="1:4">
      <c r="A5" s="4" t="s">
        <v>405</v>
      </c>
      <c r="B5" s="5" t="n">
        <v>1160</v>
      </c>
      <c r="D5" s="5" t="n">
        <v>377</v>
      </c>
    </row>
    <row r="6" spans="1:4">
      <c r="A6" s="4" t="s">
        <v>406</v>
      </c>
      <c r="B6" s="7" t="n">
        <v>4200</v>
      </c>
      <c r="D6" s="5" t="n">
        <v>4983</v>
      </c>
    </row>
    <row r="7" spans="1:4">
      <c r="A7" s="4" t="s">
        <v>407</v>
      </c>
      <c r="B7" s="4" t="s">
        <v>436</v>
      </c>
    </row>
    <row r="8" spans="1:4">
      <c r="A8" s="4" t="s">
        <v>377</v>
      </c>
    </row>
    <row r="9" spans="1:4">
      <c r="A9" s="3" t="s">
        <v>435</v>
      </c>
    </row>
    <row r="10" spans="1:4">
      <c r="A10" s="4" t="s">
        <v>403</v>
      </c>
      <c r="B10" s="7" t="n">
        <v>2118</v>
      </c>
      <c r="C10" s="4" t="s">
        <v>404</v>
      </c>
      <c r="D10" s="5" t="n">
        <v>2118</v>
      </c>
    </row>
    <row r="11" spans="1:4">
      <c r="A11" s="4" t="s">
        <v>405</v>
      </c>
      <c r="B11" s="5" t="n">
        <v>436</v>
      </c>
      <c r="D11" s="5" t="n">
        <v>171</v>
      </c>
    </row>
    <row r="12" spans="1:4">
      <c r="A12" s="4" t="s">
        <v>406</v>
      </c>
      <c r="B12" s="7" t="n">
        <v>1682</v>
      </c>
      <c r="D12" s="5" t="n">
        <v>1947</v>
      </c>
    </row>
    <row r="13" spans="1:4">
      <c r="A13" s="4" t="s">
        <v>407</v>
      </c>
      <c r="B13" s="4" t="s">
        <v>437</v>
      </c>
    </row>
    <row r="14" spans="1:4">
      <c r="A14" s="4" t="s">
        <v>374</v>
      </c>
    </row>
    <row r="15" spans="1:4">
      <c r="A15" s="3" t="s">
        <v>435</v>
      </c>
    </row>
    <row r="16" spans="1:4">
      <c r="A16" s="4" t="s">
        <v>403</v>
      </c>
      <c r="B16" s="7" t="n">
        <v>185</v>
      </c>
      <c r="C16" s="4" t="s">
        <v>404</v>
      </c>
      <c r="D16" s="5" t="n">
        <v>185</v>
      </c>
    </row>
    <row r="17" spans="1:4">
      <c r="A17" s="4" t="s">
        <v>405</v>
      </c>
      <c r="B17" s="5" t="n">
        <v>116</v>
      </c>
      <c r="D17" s="5" t="n">
        <v>43</v>
      </c>
    </row>
    <row r="18" spans="1:4">
      <c r="A18" s="4" t="s">
        <v>406</v>
      </c>
      <c r="B18" s="7" t="n">
        <v>69</v>
      </c>
      <c r="D18" s="5" t="n">
        <v>142</v>
      </c>
    </row>
    <row r="19" spans="1:4">
      <c r="A19" s="4" t="s">
        <v>407</v>
      </c>
      <c r="B19" s="4" t="s">
        <v>438</v>
      </c>
    </row>
    <row r="20" spans="1:4">
      <c r="A20" s="4" t="s">
        <v>380</v>
      </c>
    </row>
    <row r="21" spans="1:4">
      <c r="A21" s="3" t="s">
        <v>435</v>
      </c>
    </row>
    <row r="22" spans="1:4">
      <c r="A22" s="4" t="s">
        <v>403</v>
      </c>
      <c r="B22" s="7" t="n">
        <v>33</v>
      </c>
      <c r="C22" s="4" t="s">
        <v>404</v>
      </c>
      <c r="D22" s="5" t="n">
        <v>33</v>
      </c>
    </row>
    <row r="23" spans="1:4">
      <c r="A23" s="4" t="s">
        <v>405</v>
      </c>
      <c r="B23" s="5" t="n">
        <v>21</v>
      </c>
      <c r="D23" s="5" t="n">
        <v>4</v>
      </c>
    </row>
    <row r="24" spans="1:4">
      <c r="A24" s="4" t="s">
        <v>406</v>
      </c>
      <c r="B24" s="7" t="n">
        <v>12</v>
      </c>
      <c r="D24" s="5" t="n">
        <v>29</v>
      </c>
    </row>
    <row r="25" spans="1:4">
      <c r="A25" s="4" t="s">
        <v>407</v>
      </c>
      <c r="B25" s="4" t="s">
        <v>376</v>
      </c>
    </row>
    <row r="26" spans="1:4">
      <c r="A26" s="4" t="s">
        <v>382</v>
      </c>
    </row>
    <row r="27" spans="1:4">
      <c r="A27" s="3" t="s">
        <v>435</v>
      </c>
    </row>
    <row r="28" spans="1:4">
      <c r="A28" s="4" t="s">
        <v>403</v>
      </c>
      <c r="B28" s="7" t="n">
        <v>3024</v>
      </c>
      <c r="C28" s="4" t="s">
        <v>404</v>
      </c>
      <c r="D28" s="5" t="n">
        <v>3024</v>
      </c>
    </row>
    <row r="29" spans="1:4">
      <c r="A29" s="4" t="s">
        <v>405</v>
      </c>
      <c r="B29" s="5" t="n">
        <v>587</v>
      </c>
      <c r="D29" s="5" t="n">
        <v>159</v>
      </c>
    </row>
    <row r="30" spans="1:4">
      <c r="A30" s="4" t="s">
        <v>406</v>
      </c>
      <c r="B30" s="7" t="n">
        <v>2437</v>
      </c>
      <c r="D30" s="7" t="n">
        <v>2865</v>
      </c>
    </row>
    <row r="31" spans="1:4">
      <c r="A31" s="4" t="s">
        <v>407</v>
      </c>
      <c r="B31" s="4" t="s">
        <v>436</v>
      </c>
    </row>
    <row r="32" spans="1:4"/>
    <row r="33" spans="1:4">
      <c r="A33" s="4" t="s">
        <v>404</v>
      </c>
    </row>
  </sheetData>
  <mergeCells count="5">
    <mergeCell ref="A1:A2"/>
    <mergeCell ref="B1:C1"/>
    <mergeCell ref="B2:C2"/>
    <mergeCell ref="A32:D32"/>
    <mergeCell ref="B33:D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182</v>
      </c>
    </row>
    <row r="3" spans="1:3">
      <c r="A3" s="5" t="n">
        <v>2017</v>
      </c>
      <c r="B3" s="7" t="n">
        <v>764</v>
      </c>
    </row>
    <row r="4" spans="1:3">
      <c r="A4" s="5" t="n">
        <v>2018</v>
      </c>
      <c r="B4" s="5" t="n">
        <v>703</v>
      </c>
    </row>
    <row r="5" spans="1:3">
      <c r="A5" s="5" t="n">
        <v>2019</v>
      </c>
      <c r="B5" s="5" t="n">
        <v>693</v>
      </c>
    </row>
    <row r="6" spans="1:3">
      <c r="A6" s="5" t="n">
        <v>2020</v>
      </c>
      <c r="B6" s="5" t="n">
        <v>693</v>
      </c>
    </row>
    <row r="7" spans="1:3">
      <c r="A7" s="5" t="n">
        <v>2021</v>
      </c>
      <c r="B7" s="5" t="n">
        <v>679</v>
      </c>
    </row>
    <row r="8" spans="1:3">
      <c r="A8" s="4" t="s">
        <v>440</v>
      </c>
      <c r="B8" s="5" t="n">
        <v>668</v>
      </c>
    </row>
    <row r="9" spans="1:3">
      <c r="A9" s="4" t="s">
        <v>406</v>
      </c>
      <c r="B9" s="7" t="n">
        <v>4200</v>
      </c>
      <c r="C9" s="7" t="n">
        <v>49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41</v>
      </c>
      <c r="B1" s="2" t="s">
        <v>1</v>
      </c>
    </row>
    <row r="2" spans="1:4">
      <c r="B2" s="2" t="s">
        <v>2</v>
      </c>
      <c r="C2" s="2" t="s">
        <v>32</v>
      </c>
      <c r="D2" s="2" t="s">
        <v>79</v>
      </c>
    </row>
    <row r="3" spans="1:4">
      <c r="A3" s="3" t="s">
        <v>442</v>
      </c>
    </row>
    <row r="4" spans="1:4">
      <c r="A4" s="4" t="s">
        <v>443</v>
      </c>
      <c r="B4" s="7" t="n">
        <v>259000</v>
      </c>
      <c r="C4" s="7" t="n">
        <v>314000</v>
      </c>
      <c r="D4" s="7" t="n">
        <v>246000</v>
      </c>
    </row>
    <row r="5" spans="1:4">
      <c r="A5" s="4" t="s">
        <v>444</v>
      </c>
    </row>
    <row r="6" spans="1:4">
      <c r="A6" s="3" t="s">
        <v>442</v>
      </c>
    </row>
    <row r="7" spans="1:4">
      <c r="A7" s="4" t="s">
        <v>443</v>
      </c>
      <c r="B7" s="7" t="n">
        <v>5000</v>
      </c>
      <c r="C7" s="7" t="n">
        <v>5000</v>
      </c>
      <c r="D7" s="7" t="n">
        <v>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7" t="n">
        <v>5888</v>
      </c>
      <c r="C3" s="7" t="n">
        <v>5969</v>
      </c>
    </row>
    <row r="4" spans="1:3">
      <c r="A4" s="4" t="s">
        <v>448</v>
      </c>
      <c r="B4" s="5" t="n">
        <v>-5342</v>
      </c>
      <c r="C4" s="5" t="n">
        <v>-5409</v>
      </c>
    </row>
    <row r="5" spans="1:3">
      <c r="A5" s="4" t="s">
        <v>449</v>
      </c>
      <c r="B5" s="5" t="n">
        <v>546</v>
      </c>
      <c r="C5" s="5" t="n">
        <v>560</v>
      </c>
    </row>
    <row r="6" spans="1:3">
      <c r="A6" s="4" t="s">
        <v>450</v>
      </c>
    </row>
    <row r="7" spans="1:3">
      <c r="A7" s="3" t="s">
        <v>446</v>
      </c>
    </row>
    <row r="8" spans="1:3">
      <c r="A8" s="4" t="s">
        <v>447</v>
      </c>
      <c r="B8" s="5" t="n">
        <v>4781</v>
      </c>
      <c r="C8" s="5" t="n">
        <v>4814</v>
      </c>
    </row>
    <row r="9" spans="1:3">
      <c r="A9" s="4" t="s">
        <v>451</v>
      </c>
    </row>
    <row r="10" spans="1:3">
      <c r="A10" s="3" t="s">
        <v>446</v>
      </c>
    </row>
    <row r="11" spans="1:3">
      <c r="A11" s="4" t="s">
        <v>447</v>
      </c>
      <c r="B11" s="7" t="n">
        <v>1107</v>
      </c>
      <c r="C11" s="7" t="n">
        <v>11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185</v>
      </c>
    </row>
    <row r="3" spans="1:3">
      <c r="A3" s="4" t="s">
        <v>453</v>
      </c>
      <c r="B3" s="7" t="n">
        <v>24</v>
      </c>
      <c r="C3" s="7" t="n">
        <v>24</v>
      </c>
    </row>
    <row r="4" spans="1:3">
      <c r="A4" s="4" t="s">
        <v>454</v>
      </c>
      <c r="B4" s="5" t="n">
        <v>-23</v>
      </c>
      <c r="C4" s="5" t="n">
        <v>-18</v>
      </c>
    </row>
    <row r="5" spans="1:3">
      <c r="A5" s="4" t="s">
        <v>455</v>
      </c>
      <c r="B5" s="7" t="n">
        <v>1</v>
      </c>
      <c r="C5" s="7"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185</v>
      </c>
    </row>
    <row r="3" spans="1:3">
      <c r="A3" s="4" t="s">
        <v>457</v>
      </c>
      <c r="B3" s="7" t="n">
        <v>628</v>
      </c>
      <c r="C3" s="7" t="n">
        <v>716</v>
      </c>
    </row>
    <row r="4" spans="1:3">
      <c r="A4" s="4" t="s">
        <v>458</v>
      </c>
      <c r="B4" s="5" t="n">
        <v>2649</v>
      </c>
      <c r="C4" s="5" t="n">
        <v>2698</v>
      </c>
    </row>
    <row r="5" spans="1:3">
      <c r="A5" s="4" t="s">
        <v>459</v>
      </c>
      <c r="B5" s="5" t="n">
        <v>997</v>
      </c>
      <c r="C5" s="5" t="n">
        <v>1193</v>
      </c>
    </row>
    <row r="6" spans="1:3">
      <c r="A6" s="4" t="s">
        <v>47</v>
      </c>
      <c r="B6" s="7" t="n">
        <v>4274</v>
      </c>
      <c r="C6" s="7" t="n">
        <v>46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21"/>
    <col customWidth="1" max="3" min="3" width="18"/>
  </cols>
  <sheetData>
    <row r="1" spans="1:3">
      <c r="A1" s="1" t="s">
        <v>460</v>
      </c>
      <c r="B1" s="2" t="s">
        <v>461</v>
      </c>
      <c r="C1" s="2" t="s">
        <v>462</v>
      </c>
    </row>
    <row r="2" spans="1:3">
      <c r="A2" s="3" t="s">
        <v>463</v>
      </c>
    </row>
    <row r="3" spans="1:3">
      <c r="A3" s="4" t="s">
        <v>464</v>
      </c>
      <c r="B3" s="7" t="n">
        <v>4000000</v>
      </c>
    </row>
    <row r="4" spans="1:3">
      <c r="A4" s="4" t="s">
        <v>465</v>
      </c>
    </row>
    <row r="5" spans="1:3">
      <c r="A5" s="3" t="s">
        <v>463</v>
      </c>
    </row>
    <row r="6" spans="1:3">
      <c r="A6" s="4" t="s">
        <v>466</v>
      </c>
      <c r="B6" s="5" t="n">
        <v>6000000</v>
      </c>
    </row>
    <row r="7" spans="1:3">
      <c r="A7" s="4" t="s">
        <v>467</v>
      </c>
      <c r="C7" s="5" t="n">
        <v>36</v>
      </c>
    </row>
    <row r="8" spans="1:3">
      <c r="A8" s="4" t="s">
        <v>468</v>
      </c>
      <c r="C8" s="4" t="s">
        <v>469</v>
      </c>
    </row>
    <row r="9" spans="1:3">
      <c r="A9" s="4" t="s">
        <v>470</v>
      </c>
    </row>
    <row r="10" spans="1:3">
      <c r="A10" s="3" t="s">
        <v>463</v>
      </c>
    </row>
    <row r="11" spans="1:3">
      <c r="A11" s="4" t="s">
        <v>471</v>
      </c>
      <c r="C11" s="4" t="s">
        <v>472</v>
      </c>
    </row>
    <row r="12" spans="1:3">
      <c r="A12" s="4" t="s">
        <v>473</v>
      </c>
      <c r="C12" s="4" t="s">
        <v>474</v>
      </c>
    </row>
    <row r="13" spans="1:3">
      <c r="A13" s="4" t="s">
        <v>475</v>
      </c>
    </row>
    <row r="14" spans="1:3">
      <c r="A14" s="3" t="s">
        <v>463</v>
      </c>
    </row>
    <row r="15" spans="1:3">
      <c r="A15" s="4" t="s">
        <v>476</v>
      </c>
      <c r="B15" s="5" t="n">
        <v>18750</v>
      </c>
    </row>
    <row r="16" spans="1:3">
      <c r="A16" s="4" t="s">
        <v>477</v>
      </c>
      <c r="B16" s="5" t="n">
        <v>1000</v>
      </c>
    </row>
    <row r="17" spans="1:3">
      <c r="A17" s="4" t="s">
        <v>478</v>
      </c>
    </row>
    <row r="18" spans="1:3">
      <c r="A18" s="3" t="s">
        <v>463</v>
      </c>
    </row>
    <row r="19" spans="1:3">
      <c r="A19" s="4" t="s">
        <v>479</v>
      </c>
      <c r="B19" s="7"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9</v>
      </c>
    </row>
    <row r="3" spans="1:4">
      <c r="A3" s="3" t="s">
        <v>109</v>
      </c>
    </row>
    <row r="4" spans="1:4">
      <c r="A4" s="4" t="s">
        <v>102</v>
      </c>
      <c r="B4" s="7" t="n">
        <v>3435</v>
      </c>
      <c r="C4" s="7" t="n">
        <v>3296</v>
      </c>
      <c r="D4" s="7" t="n">
        <v>5608</v>
      </c>
    </row>
    <row r="5" spans="1:4">
      <c r="A5" s="3" t="s">
        <v>110</v>
      </c>
    </row>
    <row r="6" spans="1:4">
      <c r="A6" s="4" t="s">
        <v>111</v>
      </c>
      <c r="B6" s="5" t="n">
        <v>-3993</v>
      </c>
      <c r="C6" s="5" t="n">
        <v>-1465</v>
      </c>
      <c r="D6" s="5" t="n">
        <v>-1518</v>
      </c>
    </row>
    <row r="7" spans="1:4">
      <c r="A7" s="4" t="s">
        <v>112</v>
      </c>
      <c r="B7" s="7" t="n">
        <v>-558</v>
      </c>
      <c r="C7" s="7" t="n">
        <v>1831</v>
      </c>
      <c r="D7" s="7" t="n">
        <v>40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0"/>
    <col customWidth="1" max="6" min="6" width="21"/>
  </cols>
  <sheetData>
    <row r="1" spans="1:6">
      <c r="A1" s="1" t="s">
        <v>480</v>
      </c>
      <c r="B1" s="2" t="s">
        <v>1</v>
      </c>
    </row>
    <row r="2" spans="1:6">
      <c r="B2" s="2" t="s">
        <v>481</v>
      </c>
      <c r="C2" s="2" t="s">
        <v>482</v>
      </c>
      <c r="D2" s="2" t="s">
        <v>483</v>
      </c>
      <c r="E2" s="2" t="s">
        <v>484</v>
      </c>
      <c r="F2" s="2" t="s">
        <v>485</v>
      </c>
    </row>
    <row r="3" spans="1:6">
      <c r="A3" s="3" t="s">
        <v>486</v>
      </c>
    </row>
    <row r="4" spans="1:6">
      <c r="A4" s="4" t="s">
        <v>487</v>
      </c>
      <c r="B4" s="7" t="n">
        <v>1457</v>
      </c>
      <c r="C4" s="7" t="n">
        <v>915</v>
      </c>
      <c r="D4" s="7" t="n">
        <v>2797</v>
      </c>
    </row>
    <row r="5" spans="1:6">
      <c r="A5" s="4" t="s">
        <v>488</v>
      </c>
      <c r="B5" s="5" t="n">
        <v>1481</v>
      </c>
      <c r="C5" s="5" t="n">
        <v>2039</v>
      </c>
      <c r="D5" s="5" t="n">
        <v>3079</v>
      </c>
    </row>
    <row r="6" spans="1:6">
      <c r="A6" s="4" t="s">
        <v>489</v>
      </c>
      <c r="B6" s="5" t="n">
        <v>1339</v>
      </c>
      <c r="C6" s="5" t="n">
        <v>1512</v>
      </c>
    </row>
    <row r="7" spans="1:6">
      <c r="A7" s="4" t="s">
        <v>490</v>
      </c>
      <c r="B7" s="4" t="s">
        <v>53</v>
      </c>
      <c r="C7" s="4" t="s">
        <v>53</v>
      </c>
    </row>
    <row r="8" spans="1:6">
      <c r="A8" s="4" t="s">
        <v>491</v>
      </c>
      <c r="B8" s="5" t="n">
        <v>0</v>
      </c>
      <c r="C8" s="5" t="n">
        <v>0</v>
      </c>
      <c r="D8" s="7" t="n">
        <v>2300</v>
      </c>
    </row>
    <row r="9" spans="1:6">
      <c r="A9" s="4" t="s">
        <v>492</v>
      </c>
      <c r="B9" s="7" t="n">
        <v>17500</v>
      </c>
      <c r="C9" s="7" t="n">
        <v>17400</v>
      </c>
    </row>
    <row r="10" spans="1:6">
      <c r="A10" s="4" t="s">
        <v>493</v>
      </c>
      <c r="B10" s="4" t="s">
        <v>494</v>
      </c>
      <c r="C10" s="4" t="s">
        <v>494</v>
      </c>
      <c r="D10" s="4" t="s">
        <v>494</v>
      </c>
    </row>
    <row r="11" spans="1:6">
      <c r="A11" s="4" t="s">
        <v>495</v>
      </c>
      <c r="B11" s="7" t="n">
        <v>0</v>
      </c>
      <c r="C11" s="7" t="n">
        <v>0</v>
      </c>
    </row>
    <row r="12" spans="1:6">
      <c r="A12" s="4" t="s">
        <v>496</v>
      </c>
      <c r="C12" s="5" t="n">
        <v>800</v>
      </c>
    </row>
    <row r="13" spans="1:6">
      <c r="A13" s="4" t="s">
        <v>497</v>
      </c>
      <c r="B13" s="5" t="n">
        <v>4400</v>
      </c>
      <c r="C13" s="5" t="n">
        <v>2800</v>
      </c>
    </row>
    <row r="14" spans="1:6">
      <c r="A14" s="4" t="s">
        <v>498</v>
      </c>
      <c r="B14" s="7" t="n">
        <v>0</v>
      </c>
      <c r="C14" s="7" t="n">
        <v>0</v>
      </c>
    </row>
    <row r="15" spans="1:6">
      <c r="A15" s="4" t="s">
        <v>499</v>
      </c>
      <c r="E15" s="5" t="n">
        <v>2</v>
      </c>
    </row>
    <row r="16" spans="1:6">
      <c r="A16" s="4" t="s">
        <v>500</v>
      </c>
    </row>
    <row r="17" spans="1:6">
      <c r="A17" s="3" t="s">
        <v>486</v>
      </c>
    </row>
    <row r="18" spans="1:6">
      <c r="A18" s="4" t="s">
        <v>501</v>
      </c>
      <c r="B18" s="5" t="n">
        <v>2018</v>
      </c>
    </row>
    <row r="19" spans="1:6">
      <c r="A19" s="4" t="s">
        <v>502</v>
      </c>
    </row>
    <row r="20" spans="1:6">
      <c r="A20" s="3" t="s">
        <v>486</v>
      </c>
    </row>
    <row r="21" spans="1:6">
      <c r="A21" s="4" t="s">
        <v>503</v>
      </c>
      <c r="B21" s="5" t="n">
        <v>2028</v>
      </c>
    </row>
    <row r="22" spans="1:6">
      <c r="A22" s="4" t="s">
        <v>504</v>
      </c>
    </row>
    <row r="23" spans="1:6">
      <c r="A23" s="3" t="s">
        <v>486</v>
      </c>
    </row>
    <row r="24" spans="1:6">
      <c r="A24" s="4" t="s">
        <v>505</v>
      </c>
      <c r="B24" s="5" t="n">
        <v>2018</v>
      </c>
    </row>
    <row r="25" spans="1:6">
      <c r="A25" s="4" t="s">
        <v>506</v>
      </c>
    </row>
    <row r="26" spans="1:6">
      <c r="A26" s="3" t="s">
        <v>486</v>
      </c>
    </row>
    <row r="27" spans="1:6">
      <c r="A27" s="4" t="s">
        <v>503</v>
      </c>
      <c r="B27" s="5" t="n">
        <v>2034</v>
      </c>
    </row>
    <row r="28" spans="1:6">
      <c r="A28" s="4" t="s">
        <v>507</v>
      </c>
    </row>
    <row r="29" spans="1:6">
      <c r="A29" s="3" t="s">
        <v>486</v>
      </c>
    </row>
    <row r="30" spans="1:6">
      <c r="A30" s="4" t="s">
        <v>505</v>
      </c>
      <c r="B30" s="5" t="n">
        <v>2036</v>
      </c>
    </row>
    <row r="31" spans="1:6">
      <c r="A31" s="4" t="s">
        <v>508</v>
      </c>
    </row>
    <row r="32" spans="1:6">
      <c r="A32" s="3" t="s">
        <v>486</v>
      </c>
    </row>
    <row r="33" spans="1:6">
      <c r="A33" s="4" t="s">
        <v>490</v>
      </c>
      <c r="F33" s="7" t="n">
        <v>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79</v>
      </c>
    </row>
    <row r="3" spans="1:4">
      <c r="A3" s="3" t="s">
        <v>191</v>
      </c>
    </row>
    <row r="4" spans="1:4">
      <c r="A4" s="4" t="s">
        <v>510</v>
      </c>
      <c r="B4" s="7" t="n">
        <v>-2928</v>
      </c>
      <c r="C4" s="7" t="n">
        <v>-2948</v>
      </c>
      <c r="D4" s="7" t="n">
        <v>-1274</v>
      </c>
    </row>
    <row r="5" spans="1:4">
      <c r="A5" s="4" t="s">
        <v>511</v>
      </c>
      <c r="B5" s="5" t="n">
        <v>7820</v>
      </c>
      <c r="C5" s="5" t="n">
        <v>7159</v>
      </c>
      <c r="D5" s="5" t="n">
        <v>9679</v>
      </c>
    </row>
    <row r="6" spans="1:4">
      <c r="A6" s="4" t="s">
        <v>119</v>
      </c>
      <c r="B6" s="7" t="n">
        <v>4892</v>
      </c>
      <c r="C6" s="7" t="n">
        <v>4211</v>
      </c>
      <c r="D6" s="7" t="n">
        <v>84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9</v>
      </c>
    </row>
    <row r="3" spans="1:4">
      <c r="A3" s="3" t="s">
        <v>191</v>
      </c>
    </row>
    <row r="4" spans="1:4">
      <c r="A4" s="4" t="s">
        <v>513</v>
      </c>
      <c r="B4" s="7" t="n">
        <v>-112</v>
      </c>
      <c r="C4" s="7" t="n">
        <v>789</v>
      </c>
      <c r="D4" s="7" t="n">
        <v>1468</v>
      </c>
    </row>
    <row r="5" spans="1:4">
      <c r="A5" s="4" t="s">
        <v>514</v>
      </c>
      <c r="B5" s="5" t="n">
        <v>1483</v>
      </c>
      <c r="C5" s="5" t="n">
        <v>1174</v>
      </c>
      <c r="D5" s="5" t="n">
        <v>1637</v>
      </c>
    </row>
    <row r="6" spans="1:4">
      <c r="A6" s="4" t="s">
        <v>515</v>
      </c>
      <c r="B6" s="5" t="n">
        <v>110</v>
      </c>
      <c r="C6" s="5" t="n">
        <v>76</v>
      </c>
      <c r="D6" s="5" t="n">
        <v>-26</v>
      </c>
    </row>
    <row r="7" spans="1:4">
      <c r="A7" s="4" t="s">
        <v>516</v>
      </c>
      <c r="B7" s="5" t="n">
        <v>1481</v>
      </c>
      <c r="C7" s="5" t="n">
        <v>2039</v>
      </c>
      <c r="D7" s="5" t="n">
        <v>3079</v>
      </c>
    </row>
    <row r="8" spans="1:4">
      <c r="A8" s="4" t="s">
        <v>517</v>
      </c>
      <c r="B8" s="5" t="n">
        <v>-60</v>
      </c>
      <c r="C8" s="5" t="n">
        <v>-1023</v>
      </c>
      <c r="D8" s="5" t="n">
        <v>-301</v>
      </c>
    </row>
    <row r="9" spans="1:4">
      <c r="A9" s="4" t="s">
        <v>518</v>
      </c>
      <c r="B9" s="5" t="n">
        <v>43</v>
      </c>
      <c r="C9" s="5" t="n">
        <v>16</v>
      </c>
      <c r="D9" s="5" t="n">
        <v>19</v>
      </c>
    </row>
    <row r="10" spans="1:4">
      <c r="A10" s="4" t="s">
        <v>519</v>
      </c>
      <c r="B10" s="5" t="n">
        <v>-7</v>
      </c>
      <c r="C10" s="5" t="n">
        <v>-117</v>
      </c>
      <c r="D10" s="5" t="n">
        <v>0</v>
      </c>
    </row>
    <row r="11" spans="1:4">
      <c r="A11" s="4" t="s">
        <v>520</v>
      </c>
      <c r="B11" s="5" t="n">
        <v>-24</v>
      </c>
      <c r="C11" s="5" t="n">
        <v>-1124</v>
      </c>
      <c r="D11" s="5" t="n">
        <v>-282</v>
      </c>
    </row>
    <row r="12" spans="1:4">
      <c r="A12" s="4" t="s">
        <v>521</v>
      </c>
      <c r="B12" s="7" t="n">
        <v>1457</v>
      </c>
      <c r="C12" s="7" t="n">
        <v>915</v>
      </c>
      <c r="D12" s="7" t="n">
        <v>27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490</v>
      </c>
    </row>
    <row r="3" spans="1:3">
      <c r="A3" s="4" t="s">
        <v>523</v>
      </c>
      <c r="B3" s="7" t="n">
        <v>4360</v>
      </c>
      <c r="C3" s="7" t="n">
        <v>3667</v>
      </c>
    </row>
    <row r="4" spans="1:3">
      <c r="A4" s="4" t="s">
        <v>524</v>
      </c>
      <c r="B4" s="5" t="n">
        <v>544</v>
      </c>
      <c r="C4" s="5" t="n">
        <v>540</v>
      </c>
    </row>
    <row r="5" spans="1:3">
      <c r="A5" s="4" t="s">
        <v>525</v>
      </c>
      <c r="B5" s="5" t="n">
        <v>303</v>
      </c>
      <c r="C5" s="5" t="n">
        <v>303</v>
      </c>
    </row>
    <row r="6" spans="1:3">
      <c r="A6" s="4" t="s">
        <v>526</v>
      </c>
      <c r="B6" s="5" t="n">
        <v>561</v>
      </c>
      <c r="C6" s="5" t="n">
        <v>686</v>
      </c>
    </row>
    <row r="7" spans="1:3">
      <c r="A7" s="4" t="s">
        <v>527</v>
      </c>
      <c r="B7" s="5" t="n">
        <v>770</v>
      </c>
      <c r="C7" s="5" t="n">
        <v>770</v>
      </c>
    </row>
    <row r="8" spans="1:3">
      <c r="A8" s="4" t="s">
        <v>528</v>
      </c>
      <c r="B8" s="5" t="n">
        <v>71</v>
      </c>
      <c r="C8" s="5" t="n">
        <v>110</v>
      </c>
    </row>
    <row r="9" spans="1:3">
      <c r="A9" s="4" t="s">
        <v>529</v>
      </c>
      <c r="B9" s="5" t="n">
        <v>124</v>
      </c>
      <c r="C9" s="5" t="n">
        <v>340</v>
      </c>
    </row>
    <row r="10" spans="1:3">
      <c r="A10" s="4" t="s">
        <v>530</v>
      </c>
      <c r="B10" s="5" t="n">
        <v>6733</v>
      </c>
      <c r="C10" s="5" t="n">
        <v>6416</v>
      </c>
    </row>
    <row r="11" spans="1:3">
      <c r="A11" s="3" t="s">
        <v>531</v>
      </c>
    </row>
    <row r="12" spans="1:3">
      <c r="A12" s="4" t="s">
        <v>532</v>
      </c>
      <c r="B12" s="5" t="n">
        <v>-662</v>
      </c>
      <c r="C12" s="5" t="n">
        <v>-666</v>
      </c>
    </row>
    <row r="13" spans="1:3">
      <c r="A13" s="4" t="s">
        <v>533</v>
      </c>
      <c r="B13" s="5" t="n">
        <v>-1339</v>
      </c>
      <c r="C13" s="5" t="n">
        <v>-1512</v>
      </c>
    </row>
    <row r="14" spans="1:3">
      <c r="A14" s="4" t="s">
        <v>529</v>
      </c>
      <c r="C14" s="5" t="n">
        <v>-23</v>
      </c>
    </row>
    <row r="15" spans="1:3">
      <c r="A15" s="4" t="s">
        <v>534</v>
      </c>
      <c r="B15" s="5" t="n">
        <v>-2001</v>
      </c>
      <c r="C15" s="5" t="n">
        <v>-2201</v>
      </c>
    </row>
    <row r="16" spans="1:3">
      <c r="A16" s="4" t="s">
        <v>535</v>
      </c>
      <c r="B16" s="5" t="n">
        <v>4732</v>
      </c>
      <c r="C16" s="5" t="n">
        <v>4215</v>
      </c>
    </row>
    <row r="17" spans="1:3">
      <c r="A17" s="4" t="s">
        <v>536</v>
      </c>
      <c r="B17" s="5" t="n">
        <v>-4732</v>
      </c>
      <c r="C17" s="5" t="n">
        <v>-4215</v>
      </c>
    </row>
    <row r="18" spans="1:3">
      <c r="A18" s="4" t="s">
        <v>537</v>
      </c>
      <c r="B18" s="4" t="s">
        <v>53</v>
      </c>
      <c r="C18" s="4" t="s">
        <v>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9</v>
      </c>
    </row>
    <row r="3" spans="1:4">
      <c r="A3" s="3" t="s">
        <v>191</v>
      </c>
    </row>
    <row r="4" spans="1:4">
      <c r="A4" s="4" t="s">
        <v>493</v>
      </c>
      <c r="B4" s="4" t="s">
        <v>494</v>
      </c>
      <c r="C4" s="4" t="s">
        <v>494</v>
      </c>
      <c r="D4" s="4" t="s">
        <v>494</v>
      </c>
    </row>
    <row r="5" spans="1:4">
      <c r="A5" s="4" t="s">
        <v>539</v>
      </c>
      <c r="B5" s="7" t="n">
        <v>1854</v>
      </c>
      <c r="C5" s="7" t="n">
        <v>2392</v>
      </c>
      <c r="D5" s="7" t="n">
        <v>4595</v>
      </c>
    </row>
    <row r="6" spans="1:4">
      <c r="A6" s="4" t="s">
        <v>540</v>
      </c>
      <c r="B6" s="5" t="n">
        <v>54</v>
      </c>
      <c r="D6" s="5" t="n">
        <v>542</v>
      </c>
    </row>
    <row r="7" spans="1:4">
      <c r="A7" s="4" t="s">
        <v>541</v>
      </c>
      <c r="B7" s="5" t="n">
        <v>-874</v>
      </c>
      <c r="C7" s="5" t="n">
        <v>-3667</v>
      </c>
    </row>
    <row r="8" spans="1:4">
      <c r="A8" s="4" t="s">
        <v>542</v>
      </c>
      <c r="B8" s="5" t="n">
        <v>-1331</v>
      </c>
      <c r="C8" s="5" t="n">
        <v>-449</v>
      </c>
      <c r="D8" s="5" t="n">
        <v>-1452</v>
      </c>
    </row>
    <row r="9" spans="1:4">
      <c r="A9" s="4" t="s">
        <v>543</v>
      </c>
      <c r="B9" s="5" t="n">
        <v>1515</v>
      </c>
      <c r="C9" s="5" t="n">
        <v>939</v>
      </c>
      <c r="D9" s="5" t="n">
        <v>1783</v>
      </c>
    </row>
    <row r="10" spans="1:4">
      <c r="A10" s="4" t="s">
        <v>532</v>
      </c>
      <c r="B10" s="5" t="n">
        <v>0</v>
      </c>
      <c r="C10" s="5" t="n">
        <v>-221</v>
      </c>
    </row>
    <row r="11" spans="1:4">
      <c r="A11" s="4" t="s">
        <v>544</v>
      </c>
      <c r="B11" s="5" t="n">
        <v>517</v>
      </c>
      <c r="C11" s="5" t="n">
        <v>2415</v>
      </c>
      <c r="D11" s="5" t="n">
        <v>-1971</v>
      </c>
    </row>
    <row r="12" spans="1:4">
      <c r="A12" s="4" t="s">
        <v>545</v>
      </c>
      <c r="B12" s="5" t="n">
        <v>-604</v>
      </c>
      <c r="C12" s="5" t="n">
        <v>-1096</v>
      </c>
      <c r="D12" s="5" t="n">
        <v>-867</v>
      </c>
    </row>
    <row r="13" spans="1:4">
      <c r="A13" s="4" t="s">
        <v>546</v>
      </c>
      <c r="B13" s="5" t="n">
        <v>0</v>
      </c>
      <c r="C13" s="5" t="n">
        <v>314</v>
      </c>
      <c r="D13" s="5" t="n">
        <v>53</v>
      </c>
    </row>
    <row r="14" spans="1:4">
      <c r="A14" s="4" t="s">
        <v>547</v>
      </c>
      <c r="B14" s="5" t="n">
        <v>457</v>
      </c>
      <c r="C14" s="5" t="n">
        <v>371</v>
      </c>
    </row>
    <row r="15" spans="1:4">
      <c r="A15" s="4" t="s">
        <v>548</v>
      </c>
      <c r="B15" s="5" t="n">
        <v>-131</v>
      </c>
      <c r="C15" s="5" t="n">
        <v>-83</v>
      </c>
      <c r="D15" s="5" t="n">
        <v>114</v>
      </c>
    </row>
    <row r="16" spans="1:4">
      <c r="A16" s="4" t="s">
        <v>521</v>
      </c>
      <c r="B16" s="7" t="n">
        <v>1457</v>
      </c>
      <c r="C16" s="7" t="n">
        <v>915</v>
      </c>
      <c r="D16" s="7" t="n">
        <v>27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6"/>
    <col customWidth="1" max="5" min="5" width="14"/>
    <col customWidth="1" max="6" min="6" width="14"/>
    <col customWidth="1" max="7" min="7" width="16"/>
  </cols>
  <sheetData>
    <row r="1" spans="1:7">
      <c r="A1" s="1" t="s">
        <v>549</v>
      </c>
      <c r="B1" s="2" t="s">
        <v>550</v>
      </c>
      <c r="D1" s="2" t="s">
        <v>1</v>
      </c>
      <c r="G1" s="2" t="s">
        <v>551</v>
      </c>
    </row>
    <row r="2" spans="1:7">
      <c r="B2" s="2" t="s">
        <v>4</v>
      </c>
      <c r="C2" s="2" t="s">
        <v>552</v>
      </c>
      <c r="D2" s="2" t="s">
        <v>2</v>
      </c>
      <c r="E2" s="2" t="s">
        <v>32</v>
      </c>
      <c r="F2" s="2" t="s">
        <v>79</v>
      </c>
      <c r="G2" s="2" t="s">
        <v>79</v>
      </c>
    </row>
    <row r="3" spans="1:7">
      <c r="A3" s="3" t="s">
        <v>194</v>
      </c>
    </row>
    <row r="4" spans="1:7">
      <c r="A4" s="4" t="s">
        <v>553</v>
      </c>
      <c r="B4" s="4" t="s">
        <v>554</v>
      </c>
      <c r="C4" s="4" t="s">
        <v>555</v>
      </c>
    </row>
    <row r="5" spans="1:7">
      <c r="A5" s="4" t="s">
        <v>556</v>
      </c>
      <c r="B5" s="9" t="n">
        <v>0.11</v>
      </c>
      <c r="C5" s="9" t="n">
        <v>0.11</v>
      </c>
      <c r="D5" s="9" t="n">
        <v>0.22</v>
      </c>
      <c r="E5" s="9" t="n">
        <v>0.44</v>
      </c>
      <c r="F5" s="9" t="n">
        <v>0.42</v>
      </c>
    </row>
    <row r="6" spans="1:7">
      <c r="A6" s="4" t="s">
        <v>557</v>
      </c>
      <c r="B6" s="4" t="s">
        <v>558</v>
      </c>
      <c r="C6" s="4" t="s">
        <v>559</v>
      </c>
    </row>
    <row r="7" spans="1:7">
      <c r="A7" s="4" t="s">
        <v>560</v>
      </c>
      <c r="B7" s="4" t="s">
        <v>561</v>
      </c>
      <c r="C7" s="4" t="s">
        <v>562</v>
      </c>
    </row>
    <row r="8" spans="1:7">
      <c r="A8" s="4" t="s">
        <v>563</v>
      </c>
      <c r="D8" s="7" t="n">
        <v>0</v>
      </c>
    </row>
    <row r="9" spans="1:7">
      <c r="A9" s="4" t="s">
        <v>564</v>
      </c>
      <c r="F9" s="7" t="n">
        <v>5000000</v>
      </c>
      <c r="G9" s="7" t="n">
        <v>5000000</v>
      </c>
    </row>
    <row r="10" spans="1:7">
      <c r="A10" s="4" t="s">
        <v>565</v>
      </c>
      <c r="G10" s="5" t="n">
        <v>178889</v>
      </c>
    </row>
    <row r="11" spans="1:7">
      <c r="A11" s="4" t="s">
        <v>566</v>
      </c>
      <c r="G11" s="7" t="n">
        <v>1300000</v>
      </c>
    </row>
    <row r="12" spans="1:7">
      <c r="A12" s="4" t="s">
        <v>567</v>
      </c>
      <c r="G12" s="9" t="n">
        <v>6.97</v>
      </c>
    </row>
    <row r="13" spans="1:7">
      <c r="A13" s="4" t="s">
        <v>70</v>
      </c>
      <c r="D13" s="5" t="n">
        <v>2000000</v>
      </c>
      <c r="E13" s="5" t="n">
        <v>2000000</v>
      </c>
    </row>
    <row r="14" spans="1:7">
      <c r="A14" s="4" t="s">
        <v>72</v>
      </c>
      <c r="D14" s="5" t="n">
        <v>0</v>
      </c>
      <c r="E14" s="5" t="n">
        <v>0</v>
      </c>
    </row>
    <row r="15" spans="1:7">
      <c r="A15" s="4" t="s">
        <v>568</v>
      </c>
      <c r="D15" s="4" t="s">
        <v>569</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s>
  <sheetData>
    <row r="1" spans="1:10">
      <c r="A1" s="1" t="s">
        <v>570</v>
      </c>
      <c r="B1" s="2" t="s">
        <v>571</v>
      </c>
      <c r="D1" s="2" t="s">
        <v>1</v>
      </c>
    </row>
    <row r="2" spans="1:10">
      <c r="B2" s="2" t="s">
        <v>572</v>
      </c>
      <c r="C2" s="2" t="s">
        <v>573</v>
      </c>
      <c r="D2" s="2" t="s">
        <v>2</v>
      </c>
      <c r="E2" s="2" t="s">
        <v>32</v>
      </c>
      <c r="F2" s="2" t="s">
        <v>79</v>
      </c>
      <c r="G2" s="2" t="s">
        <v>4</v>
      </c>
      <c r="H2" s="2" t="s">
        <v>574</v>
      </c>
      <c r="I2" s="2" t="s">
        <v>575</v>
      </c>
      <c r="J2" s="2" t="s">
        <v>576</v>
      </c>
    </row>
    <row r="3" spans="1:10">
      <c r="A3" s="3" t="s">
        <v>296</v>
      </c>
    </row>
    <row r="4" spans="1:10">
      <c r="A4" s="4" t="s">
        <v>577</v>
      </c>
      <c r="D4" s="7" t="n">
        <v>259000</v>
      </c>
      <c r="E4" s="7" t="n">
        <v>317000</v>
      </c>
      <c r="F4" s="7" t="n">
        <v>401000</v>
      </c>
    </row>
    <row r="5" spans="1:10">
      <c r="A5" s="4" t="s">
        <v>578</v>
      </c>
      <c r="D5" s="7" t="n">
        <v>400000</v>
      </c>
    </row>
    <row r="6" spans="1:10">
      <c r="A6" s="4" t="s">
        <v>579</v>
      </c>
      <c r="D6" s="4" t="s">
        <v>580</v>
      </c>
    </row>
    <row r="7" spans="1:10">
      <c r="A7" s="4" t="s">
        <v>303</v>
      </c>
    </row>
    <row r="8" spans="1:10">
      <c r="A8" s="3" t="s">
        <v>296</v>
      </c>
    </row>
    <row r="9" spans="1:10">
      <c r="A9" s="4" t="s">
        <v>581</v>
      </c>
      <c r="D9" s="5" t="n">
        <v>684000</v>
      </c>
      <c r="E9" s="5" t="n">
        <v>834000</v>
      </c>
      <c r="F9" s="5" t="n">
        <v>630000</v>
      </c>
    </row>
    <row r="10" spans="1:10">
      <c r="A10" s="4" t="s">
        <v>582</v>
      </c>
      <c r="D10" s="9" t="n">
        <v>0.84</v>
      </c>
      <c r="E10" s="9" t="n">
        <v>1.6</v>
      </c>
      <c r="F10" s="9" t="n">
        <v>3.8</v>
      </c>
    </row>
    <row r="11" spans="1:10">
      <c r="A11" s="4" t="s">
        <v>583</v>
      </c>
      <c r="D11" s="7" t="n">
        <v>300000</v>
      </c>
      <c r="E11" s="7" t="n">
        <v>300000</v>
      </c>
      <c r="F11" s="7" t="n">
        <v>400000</v>
      </c>
    </row>
    <row r="12" spans="1:10">
      <c r="A12" s="4" t="s">
        <v>584</v>
      </c>
      <c r="D12" s="5" t="n">
        <v>300000</v>
      </c>
      <c r="E12" s="5" t="n">
        <v>300000</v>
      </c>
      <c r="F12" s="5" t="n">
        <v>300000</v>
      </c>
    </row>
    <row r="13" spans="1:10">
      <c r="A13" s="4" t="s">
        <v>585</v>
      </c>
      <c r="D13" s="7" t="n">
        <v>100000</v>
      </c>
      <c r="E13" s="7" t="n">
        <v>200000</v>
      </c>
      <c r="F13" s="7" t="n">
        <v>200000</v>
      </c>
    </row>
    <row r="14" spans="1:10">
      <c r="A14" s="4" t="s">
        <v>586</v>
      </c>
      <c r="D14" s="5" t="n">
        <v>93782</v>
      </c>
      <c r="F14" s="5" t="n">
        <v>7094</v>
      </c>
    </row>
    <row r="15" spans="1:10">
      <c r="A15" s="4" t="s">
        <v>587</v>
      </c>
      <c r="D15" s="5" t="n">
        <v>32502</v>
      </c>
      <c r="F15" s="5" t="n">
        <v>26376</v>
      </c>
    </row>
    <row r="16" spans="1:10">
      <c r="A16" s="4" t="s">
        <v>588</v>
      </c>
      <c r="E16" s="5" t="n">
        <v>0</v>
      </c>
    </row>
    <row r="17" spans="1:10">
      <c r="A17" s="4" t="s">
        <v>589</v>
      </c>
    </row>
    <row r="18" spans="1:10">
      <c r="A18" s="3" t="s">
        <v>296</v>
      </c>
    </row>
    <row r="19" spans="1:10">
      <c r="A19" s="4" t="s">
        <v>590</v>
      </c>
      <c r="D19" s="5" t="n">
        <v>300000</v>
      </c>
      <c r="E19" s="5" t="n">
        <v>300000</v>
      </c>
    </row>
    <row r="20" spans="1:10">
      <c r="A20" s="4" t="s">
        <v>591</v>
      </c>
      <c r="D20" s="5" t="n">
        <v>200000</v>
      </c>
      <c r="E20" s="5" t="n">
        <v>200000</v>
      </c>
    </row>
    <row r="21" spans="1:10">
      <c r="A21" s="4" t="s">
        <v>592</v>
      </c>
      <c r="D21" s="5" t="n">
        <v>700000</v>
      </c>
      <c r="E21" s="5" t="n">
        <v>800000</v>
      </c>
    </row>
    <row r="22" spans="1:10">
      <c r="A22" s="4" t="s">
        <v>593</v>
      </c>
    </row>
    <row r="23" spans="1:10">
      <c r="A23" s="3" t="s">
        <v>296</v>
      </c>
    </row>
    <row r="24" spans="1:10">
      <c r="A24" s="4" t="s">
        <v>590</v>
      </c>
      <c r="D24" s="5" t="n">
        <v>0</v>
      </c>
    </row>
    <row r="25" spans="1:10">
      <c r="A25" s="4" t="s">
        <v>594</v>
      </c>
    </row>
    <row r="26" spans="1:10">
      <c r="A26" s="3" t="s">
        <v>296</v>
      </c>
    </row>
    <row r="27" spans="1:10">
      <c r="A27" s="4" t="s">
        <v>595</v>
      </c>
      <c r="D27" s="4" t="s">
        <v>569</v>
      </c>
    </row>
    <row r="28" spans="1:10">
      <c r="A28" s="4" t="s">
        <v>306</v>
      </c>
    </row>
    <row r="29" spans="1:10">
      <c r="A29" s="3" t="s">
        <v>296</v>
      </c>
    </row>
    <row r="30" spans="1:10">
      <c r="A30" s="4" t="s">
        <v>596</v>
      </c>
      <c r="D30" s="5" t="n">
        <v>550000</v>
      </c>
    </row>
    <row r="31" spans="1:10">
      <c r="A31" s="4" t="s">
        <v>585</v>
      </c>
      <c r="D31" s="7" t="n">
        <v>7000</v>
      </c>
      <c r="E31" s="7" t="n">
        <v>53000</v>
      </c>
      <c r="F31" s="7" t="n">
        <v>68000</v>
      </c>
    </row>
    <row r="32" spans="1:10">
      <c r="A32" s="4" t="s">
        <v>597</v>
      </c>
      <c r="D32" s="4" t="s">
        <v>598</v>
      </c>
    </row>
    <row r="33" spans="1:10">
      <c r="A33" s="4" t="s">
        <v>599</v>
      </c>
      <c r="D33" s="7" t="n">
        <v>25000</v>
      </c>
    </row>
    <row r="34" spans="1:10">
      <c r="A34" s="4" t="s">
        <v>600</v>
      </c>
      <c r="D34" s="5" t="n">
        <v>10000</v>
      </c>
    </row>
    <row r="35" spans="1:10">
      <c r="A35" s="4" t="s">
        <v>601</v>
      </c>
      <c r="D35" s="4" t="s">
        <v>602</v>
      </c>
    </row>
    <row r="36" spans="1:10">
      <c r="A36" s="4" t="s">
        <v>603</v>
      </c>
      <c r="D36" s="5" t="n">
        <v>51000</v>
      </c>
    </row>
    <row r="37" spans="1:10">
      <c r="A37" s="4" t="s">
        <v>604</v>
      </c>
      <c r="D37" s="4" t="s">
        <v>598</v>
      </c>
    </row>
    <row r="38" spans="1:10">
      <c r="A38" s="4" t="s">
        <v>605</v>
      </c>
      <c r="D38" s="5" t="n">
        <v>2000</v>
      </c>
      <c r="E38" s="5" t="n">
        <v>9000</v>
      </c>
      <c r="F38" s="5" t="n">
        <v>9000</v>
      </c>
    </row>
    <row r="39" spans="1:10">
      <c r="A39" s="4" t="s">
        <v>606</v>
      </c>
      <c r="D39" s="7" t="n">
        <v>2000</v>
      </c>
      <c r="E39" s="7" t="n">
        <v>13000</v>
      </c>
      <c r="F39" s="7" t="n">
        <v>17000</v>
      </c>
    </row>
    <row r="40" spans="1:10">
      <c r="A40" s="4" t="s">
        <v>607</v>
      </c>
    </row>
    <row r="41" spans="1:10">
      <c r="A41" s="3" t="s">
        <v>296</v>
      </c>
    </row>
    <row r="42" spans="1:10">
      <c r="A42" s="4" t="s">
        <v>608</v>
      </c>
      <c r="C42" s="4" t="s">
        <v>609</v>
      </c>
    </row>
    <row r="43" spans="1:10">
      <c r="A43" s="4" t="s">
        <v>596</v>
      </c>
      <c r="C43" s="5" t="n">
        <v>2002209</v>
      </c>
      <c r="H43" s="5" t="n">
        <v>1502209</v>
      </c>
      <c r="I43" s="5" t="n">
        <v>1250000</v>
      </c>
      <c r="J43" s="5" t="n">
        <v>1000000</v>
      </c>
    </row>
    <row r="44" spans="1:10">
      <c r="A44" s="4" t="s">
        <v>610</v>
      </c>
    </row>
    <row r="45" spans="1:10">
      <c r="A45" s="3" t="s">
        <v>296</v>
      </c>
    </row>
    <row r="46" spans="1:10">
      <c r="A46" s="4" t="s">
        <v>608</v>
      </c>
      <c r="D46" s="4" t="s">
        <v>609</v>
      </c>
    </row>
    <row r="47" spans="1:10">
      <c r="A47" s="4" t="s">
        <v>596</v>
      </c>
      <c r="G47" s="5" t="n">
        <v>250000</v>
      </c>
    </row>
    <row r="48" spans="1:10">
      <c r="A48" s="4" t="s">
        <v>611</v>
      </c>
    </row>
    <row r="49" spans="1:10">
      <c r="A49" s="3" t="s">
        <v>296</v>
      </c>
    </row>
    <row r="50" spans="1:10">
      <c r="A50" s="4" t="s">
        <v>595</v>
      </c>
      <c r="C50" s="4" t="s">
        <v>612</v>
      </c>
    </row>
    <row r="51" spans="1:10">
      <c r="A51" s="4" t="s">
        <v>613</v>
      </c>
    </row>
    <row r="52" spans="1:10">
      <c r="A52" s="3" t="s">
        <v>296</v>
      </c>
    </row>
    <row r="53" spans="1:10">
      <c r="A53" s="4" t="s">
        <v>595</v>
      </c>
      <c r="D53" s="4" t="s">
        <v>612</v>
      </c>
    </row>
    <row r="54" spans="1:10">
      <c r="A54" s="4" t="s">
        <v>614</v>
      </c>
    </row>
    <row r="55" spans="1:10">
      <c r="A55" s="3" t="s">
        <v>296</v>
      </c>
    </row>
    <row r="56" spans="1:10">
      <c r="A56" s="4" t="s">
        <v>595</v>
      </c>
      <c r="C56" s="4" t="s">
        <v>425</v>
      </c>
    </row>
    <row r="57" spans="1:10">
      <c r="A57" s="4" t="s">
        <v>615</v>
      </c>
    </row>
    <row r="58" spans="1:10">
      <c r="A58" s="3" t="s">
        <v>296</v>
      </c>
    </row>
    <row r="59" spans="1:10">
      <c r="A59" s="4" t="s">
        <v>595</v>
      </c>
      <c r="D59" s="4" t="s">
        <v>425</v>
      </c>
    </row>
    <row r="60" spans="1:10">
      <c r="A60" s="4" t="s">
        <v>616</v>
      </c>
    </row>
    <row r="61" spans="1:10">
      <c r="A61" s="3" t="s">
        <v>296</v>
      </c>
    </row>
    <row r="62" spans="1:10">
      <c r="A62" s="4" t="s">
        <v>617</v>
      </c>
      <c r="D62" s="5" t="n">
        <v>0</v>
      </c>
      <c r="E62" s="5" t="n">
        <v>20000</v>
      </c>
    </row>
    <row r="63" spans="1:10">
      <c r="A63" s="4" t="s">
        <v>618</v>
      </c>
      <c r="D63" s="4" t="s">
        <v>612</v>
      </c>
    </row>
    <row r="64" spans="1:10">
      <c r="A64" s="4" t="s">
        <v>619</v>
      </c>
    </row>
    <row r="65" spans="1:10">
      <c r="A65" s="3" t="s">
        <v>296</v>
      </c>
    </row>
    <row r="66" spans="1:10">
      <c r="A66" s="4" t="s">
        <v>618</v>
      </c>
      <c r="D66" s="4" t="s">
        <v>425</v>
      </c>
    </row>
    <row r="67" spans="1:10">
      <c r="A67" s="4" t="s">
        <v>620</v>
      </c>
    </row>
    <row r="68" spans="1:10">
      <c r="A68" s="3" t="s">
        <v>296</v>
      </c>
    </row>
    <row r="69" spans="1:10">
      <c r="A69" s="4" t="s">
        <v>621</v>
      </c>
      <c r="D69" s="5" t="n">
        <v>5000</v>
      </c>
      <c r="E69" s="5" t="n">
        <v>94</v>
      </c>
    </row>
    <row r="70" spans="1:10">
      <c r="A70" s="4" t="s">
        <v>622</v>
      </c>
      <c r="D70" s="5" t="n">
        <v>0</v>
      </c>
      <c r="E70" s="5" t="n">
        <v>1000</v>
      </c>
    </row>
    <row r="71" spans="1:10">
      <c r="A71" s="4" t="s">
        <v>623</v>
      </c>
      <c r="D71" s="7" t="n">
        <v>30000</v>
      </c>
      <c r="E71" s="7" t="n">
        <v>8000</v>
      </c>
      <c r="F71" s="5" t="n">
        <v>100000</v>
      </c>
    </row>
    <row r="72" spans="1:10">
      <c r="A72" s="4" t="s">
        <v>624</v>
      </c>
    </row>
    <row r="73" spans="1:10">
      <c r="A73" s="3" t="s">
        <v>296</v>
      </c>
    </row>
    <row r="74" spans="1:10">
      <c r="A74" s="4" t="s">
        <v>595</v>
      </c>
      <c r="B74" s="4" t="s">
        <v>612</v>
      </c>
    </row>
    <row r="75" spans="1:10">
      <c r="A75" s="4" t="s">
        <v>617</v>
      </c>
      <c r="B75" s="5" t="n">
        <v>542000</v>
      </c>
    </row>
    <row r="76" spans="1:10">
      <c r="A76" s="4" t="s">
        <v>625</v>
      </c>
    </row>
    <row r="77" spans="1:10">
      <c r="A77" s="3" t="s">
        <v>296</v>
      </c>
    </row>
    <row r="78" spans="1:10">
      <c r="A78" s="4" t="s">
        <v>617</v>
      </c>
      <c r="B78" s="5" t="n">
        <v>216800</v>
      </c>
    </row>
    <row r="79" spans="1:10">
      <c r="A79" s="4" t="s">
        <v>626</v>
      </c>
    </row>
    <row r="80" spans="1:10">
      <c r="A80" s="3" t="s">
        <v>296</v>
      </c>
    </row>
    <row r="81" spans="1:10">
      <c r="A81" s="4" t="s">
        <v>627</v>
      </c>
      <c r="D81" s="7" t="n">
        <v>11000</v>
      </c>
      <c r="E81" s="7" t="n">
        <v>19000</v>
      </c>
      <c r="F81" s="7" t="n">
        <v>15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79</v>
      </c>
    </row>
    <row r="3" spans="1:4">
      <c r="A3" s="3" t="s">
        <v>629</v>
      </c>
    </row>
    <row r="4" spans="1:4">
      <c r="A4" s="4" t="s">
        <v>630</v>
      </c>
      <c r="B4" s="7" t="n">
        <v>259</v>
      </c>
      <c r="C4" s="7" t="n">
        <v>317</v>
      </c>
      <c r="D4" s="7" t="n">
        <v>401</v>
      </c>
    </row>
    <row r="5" spans="1:4">
      <c r="A5" s="4" t="s">
        <v>631</v>
      </c>
    </row>
    <row r="6" spans="1:4">
      <c r="A6" s="3" t="s">
        <v>629</v>
      </c>
    </row>
    <row r="7" spans="1:4">
      <c r="A7" s="4" t="s">
        <v>630</v>
      </c>
      <c r="B7" s="5" t="n">
        <v>39</v>
      </c>
      <c r="C7" s="5" t="n">
        <v>82</v>
      </c>
      <c r="D7" s="5" t="n">
        <v>81</v>
      </c>
    </row>
    <row r="8" spans="1:4">
      <c r="A8" s="4" t="s">
        <v>632</v>
      </c>
    </row>
    <row r="9" spans="1:4">
      <c r="A9" s="3" t="s">
        <v>629</v>
      </c>
    </row>
    <row r="10" spans="1:4">
      <c r="A10" s="4" t="s">
        <v>630</v>
      </c>
      <c r="B10" s="5" t="n">
        <v>28</v>
      </c>
      <c r="C10" s="5" t="n">
        <v>36</v>
      </c>
      <c r="D10" s="5" t="n">
        <v>31</v>
      </c>
    </row>
    <row r="11" spans="1:4">
      <c r="A11" s="4" t="s">
        <v>633</v>
      </c>
    </row>
    <row r="12" spans="1:4">
      <c r="A12" s="3" t="s">
        <v>629</v>
      </c>
    </row>
    <row r="13" spans="1:4">
      <c r="A13" s="4" t="s">
        <v>630</v>
      </c>
      <c r="B13" s="5" t="n">
        <v>119</v>
      </c>
      <c r="C13" s="5" t="n">
        <v>112</v>
      </c>
      <c r="D13" s="5" t="n">
        <v>181</v>
      </c>
    </row>
    <row r="14" spans="1:4">
      <c r="A14" s="4" t="s">
        <v>634</v>
      </c>
    </row>
    <row r="15" spans="1:4">
      <c r="A15" s="3" t="s">
        <v>629</v>
      </c>
    </row>
    <row r="16" spans="1:4">
      <c r="A16" s="4" t="s">
        <v>630</v>
      </c>
      <c r="B16" s="7" t="n">
        <v>73</v>
      </c>
      <c r="C16" s="7" t="n">
        <v>87</v>
      </c>
      <c r="D16" s="7" t="n">
        <v>1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s>
  <sheetData>
    <row r="1" spans="1:4">
      <c r="A1" s="1" t="s">
        <v>635</v>
      </c>
      <c r="B1" s="2" t="s">
        <v>1</v>
      </c>
    </row>
    <row r="2" spans="1:4">
      <c r="B2" s="2" t="s">
        <v>2</v>
      </c>
      <c r="C2" s="2" t="s">
        <v>32</v>
      </c>
      <c r="D2" s="2" t="s">
        <v>79</v>
      </c>
    </row>
    <row r="3" spans="1:4">
      <c r="A3" s="4" t="s">
        <v>303</v>
      </c>
    </row>
    <row r="4" spans="1:4">
      <c r="A4" s="3" t="s">
        <v>296</v>
      </c>
    </row>
    <row r="5" spans="1:4">
      <c r="A5" s="4" t="s">
        <v>636</v>
      </c>
      <c r="B5" s="4" t="s">
        <v>637</v>
      </c>
      <c r="C5" s="4" t="s">
        <v>637</v>
      </c>
      <c r="D5" s="4" t="s">
        <v>638</v>
      </c>
    </row>
    <row r="6" spans="1:4">
      <c r="A6" s="4" t="s">
        <v>639</v>
      </c>
      <c r="B6" s="4" t="s">
        <v>640</v>
      </c>
      <c r="C6" s="4" t="s">
        <v>641</v>
      </c>
      <c r="D6" s="4" t="s">
        <v>642</v>
      </c>
    </row>
    <row r="7" spans="1:4">
      <c r="A7" s="4" t="s">
        <v>643</v>
      </c>
      <c r="B7" s="4" t="s">
        <v>644</v>
      </c>
      <c r="C7" s="4" t="s">
        <v>645</v>
      </c>
      <c r="D7" s="4" t="s">
        <v>646</v>
      </c>
    </row>
    <row r="8" spans="1:4">
      <c r="A8" s="4" t="s">
        <v>647</v>
      </c>
      <c r="B8" s="4" t="s">
        <v>648</v>
      </c>
      <c r="C8" s="4" t="s">
        <v>649</v>
      </c>
      <c r="D8" s="4" t="s">
        <v>650</v>
      </c>
    </row>
    <row r="9" spans="1:4">
      <c r="A9" s="4" t="s">
        <v>306</v>
      </c>
    </row>
    <row r="10" spans="1:4">
      <c r="A10" s="3" t="s">
        <v>296</v>
      </c>
    </row>
    <row r="11" spans="1:4">
      <c r="A11" s="4" t="s">
        <v>636</v>
      </c>
      <c r="B11" s="4" t="s">
        <v>651</v>
      </c>
      <c r="C11" s="4" t="s">
        <v>651</v>
      </c>
      <c r="D11" s="4" t="s">
        <v>651</v>
      </c>
    </row>
    <row r="12" spans="1:4">
      <c r="A12" s="4" t="s">
        <v>639</v>
      </c>
      <c r="B12" s="4" t="s">
        <v>652</v>
      </c>
      <c r="C12" s="4" t="s">
        <v>653</v>
      </c>
      <c r="D12" s="4" t="s">
        <v>654</v>
      </c>
    </row>
    <row r="13" spans="1:4">
      <c r="A13" s="4" t="s">
        <v>643</v>
      </c>
      <c r="B13" s="4" t="s">
        <v>655</v>
      </c>
      <c r="C13" s="4" t="s">
        <v>656</v>
      </c>
      <c r="D13" s="4" t="s">
        <v>657</v>
      </c>
    </row>
    <row r="14" spans="1:4">
      <c r="A14" s="4" t="s">
        <v>647</v>
      </c>
      <c r="B14" s="4" t="s">
        <v>658</v>
      </c>
      <c r="C14" s="4" t="s">
        <v>659</v>
      </c>
      <c r="D14" s="4" t="s">
        <v>6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61</v>
      </c>
      <c r="B1" s="2" t="s">
        <v>1</v>
      </c>
    </row>
    <row r="2" spans="1:4">
      <c r="B2" s="2" t="s">
        <v>2</v>
      </c>
      <c r="C2" s="2" t="s">
        <v>32</v>
      </c>
      <c r="D2" s="2" t="s">
        <v>79</v>
      </c>
    </row>
    <row r="3" spans="1:4">
      <c r="A3" s="3" t="s">
        <v>296</v>
      </c>
    </row>
    <row r="4" spans="1:4">
      <c r="A4" s="4" t="s">
        <v>662</v>
      </c>
      <c r="B4" s="5" t="n">
        <v>834</v>
      </c>
      <c r="C4" s="5" t="n">
        <v>630</v>
      </c>
    </row>
    <row r="5" spans="1:4">
      <c r="A5" s="4" t="s">
        <v>663</v>
      </c>
      <c r="B5" s="5" t="n">
        <v>158</v>
      </c>
      <c r="C5" s="5" t="n">
        <v>331</v>
      </c>
    </row>
    <row r="6" spans="1:4">
      <c r="A6" s="4" t="s">
        <v>664</v>
      </c>
      <c r="B6" s="5" t="n">
        <v>-196</v>
      </c>
      <c r="C6" s="5" t="n">
        <v>-27</v>
      </c>
    </row>
    <row r="7" spans="1:4">
      <c r="A7" s="4" t="s">
        <v>665</v>
      </c>
      <c r="B7" s="5" t="n">
        <v>-112</v>
      </c>
      <c r="C7" s="5" t="n">
        <v>-100</v>
      </c>
    </row>
    <row r="8" spans="1:4">
      <c r="A8" s="4" t="s">
        <v>666</v>
      </c>
      <c r="B8" s="5" t="n">
        <v>684</v>
      </c>
      <c r="C8" s="5" t="n">
        <v>834</v>
      </c>
      <c r="D8" s="5" t="n">
        <v>630</v>
      </c>
    </row>
    <row r="9" spans="1:4">
      <c r="A9" s="4" t="s">
        <v>667</v>
      </c>
      <c r="B9" s="5" t="n">
        <v>369</v>
      </c>
    </row>
    <row r="10" spans="1:4">
      <c r="A10" s="4" t="s">
        <v>668</v>
      </c>
      <c r="B10" s="9" t="n">
        <v>5.97</v>
      </c>
      <c r="C10" s="9" t="n">
        <v>4.94</v>
      </c>
    </row>
    <row r="11" spans="1:4">
      <c r="A11" s="4" t="s">
        <v>669</v>
      </c>
      <c r="B11" s="10" t="n">
        <v>5.31</v>
      </c>
      <c r="C11" s="10" t="n">
        <v>7.13</v>
      </c>
    </row>
    <row r="12" spans="1:4">
      <c r="A12" s="4" t="s">
        <v>670</v>
      </c>
      <c r="B12" s="10" t="n">
        <v>7.47</v>
      </c>
      <c r="C12" s="10" t="n">
        <v>9.390000000000001</v>
      </c>
    </row>
    <row r="13" spans="1:4">
      <c r="A13" s="4" t="s">
        <v>671</v>
      </c>
      <c r="B13" s="10" t="n">
        <v>1.14</v>
      </c>
      <c r="C13" s="10" t="n">
        <v>2.43</v>
      </c>
    </row>
    <row r="14" spans="1:4">
      <c r="A14" s="4" t="s">
        <v>672</v>
      </c>
      <c r="B14" s="10" t="n">
        <v>6.17</v>
      </c>
      <c r="C14" s="9" t="n">
        <v>5.97</v>
      </c>
      <c r="D14" s="9" t="n">
        <v>4.94</v>
      </c>
    </row>
    <row r="15" spans="1:4">
      <c r="A15" s="4" t="s">
        <v>673</v>
      </c>
      <c r="B15" s="9" t="n">
        <v>6.12</v>
      </c>
    </row>
    <row r="16" spans="1:4">
      <c r="A16" s="4" t="s">
        <v>674</v>
      </c>
      <c r="B16" s="4" t="s">
        <v>437</v>
      </c>
      <c r="C16" s="4" t="s">
        <v>675</v>
      </c>
      <c r="D16" s="4" t="s">
        <v>676</v>
      </c>
    </row>
    <row r="17" spans="1:4">
      <c r="A17" s="4" t="s">
        <v>677</v>
      </c>
      <c r="B17" s="4" t="s">
        <v>678</v>
      </c>
    </row>
    <row r="18" spans="1:4">
      <c r="A18" s="4" t="s">
        <v>679</v>
      </c>
      <c r="B18" s="7" t="n">
        <v>139</v>
      </c>
      <c r="C18" s="7" t="n">
        <v>957</v>
      </c>
      <c r="D18" s="7" t="n">
        <v>2959</v>
      </c>
    </row>
    <row r="19" spans="1:4">
      <c r="A19" s="4" t="s">
        <v>680</v>
      </c>
      <c r="B19" s="7" t="n">
        <v>1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5"/>
    <col customWidth="1" max="6" min="6" width="31"/>
    <col customWidth="1" max="7" min="7" width="10"/>
  </cols>
  <sheetData>
    <row r="1" spans="1:7">
      <c r="A1" s="1" t="s">
        <v>113</v>
      </c>
      <c r="B1" s="2" t="s">
        <v>114</v>
      </c>
      <c r="C1" s="2" t="s">
        <v>115</v>
      </c>
      <c r="D1" s="2" t="s">
        <v>116</v>
      </c>
      <c r="E1" s="2" t="s">
        <v>117</v>
      </c>
      <c r="F1" s="2" t="s">
        <v>118</v>
      </c>
      <c r="G1" s="2" t="s">
        <v>119</v>
      </c>
    </row>
    <row r="2" spans="1:7">
      <c r="A2" s="4" t="s">
        <v>120</v>
      </c>
      <c r="B2" s="7" t="n">
        <v>12</v>
      </c>
      <c r="C2" s="7" t="n">
        <v>93895</v>
      </c>
      <c r="D2" s="7" t="n">
        <v>-1253</v>
      </c>
      <c r="E2" s="7" t="n">
        <v>-3016</v>
      </c>
      <c r="F2" s="7" t="n">
        <v>-56903</v>
      </c>
      <c r="G2" s="7" t="n">
        <v>32735</v>
      </c>
    </row>
    <row r="3" spans="1:7">
      <c r="A3" s="4" t="s">
        <v>121</v>
      </c>
      <c r="B3" s="5" t="n">
        <v>11600618</v>
      </c>
    </row>
    <row r="4" spans="1:7">
      <c r="A4" s="4" t="s">
        <v>122</v>
      </c>
      <c r="C4" s="5" t="n">
        <v>245</v>
      </c>
      <c r="G4" s="5" t="n">
        <v>245</v>
      </c>
    </row>
    <row r="5" spans="1:7">
      <c r="A5" s="4" t="s">
        <v>123</v>
      </c>
      <c r="B5" s="5" t="n">
        <v>56186</v>
      </c>
    </row>
    <row r="6" spans="1:7">
      <c r="A6" s="4" t="s">
        <v>124</v>
      </c>
      <c r="C6" s="5" t="n">
        <v>55</v>
      </c>
      <c r="G6" s="5" t="n">
        <v>55</v>
      </c>
    </row>
    <row r="7" spans="1:7">
      <c r="A7" s="4" t="s">
        <v>125</v>
      </c>
      <c r="B7" s="5" t="n">
        <v>7352</v>
      </c>
    </row>
    <row r="8" spans="1:7">
      <c r="A8" s="4" t="s">
        <v>126</v>
      </c>
      <c r="C8" s="5" t="n">
        <v>401</v>
      </c>
      <c r="G8" s="5" t="n">
        <v>401</v>
      </c>
    </row>
    <row r="9" spans="1:7">
      <c r="A9" s="4" t="s">
        <v>127</v>
      </c>
      <c r="C9" s="5" t="n">
        <v>19</v>
      </c>
      <c r="G9" s="5" t="n">
        <v>19</v>
      </c>
    </row>
    <row r="10" spans="1:7">
      <c r="A10" s="4" t="s">
        <v>128</v>
      </c>
      <c r="B10" s="5" t="n">
        <v>1832</v>
      </c>
    </row>
    <row r="11" spans="1:7">
      <c r="A11" s="4" t="s">
        <v>129</v>
      </c>
      <c r="C11" s="5" t="n">
        <v>1390</v>
      </c>
      <c r="G11" s="5" t="n">
        <v>1390</v>
      </c>
    </row>
    <row r="12" spans="1:7">
      <c r="A12" s="4" t="s">
        <v>130</v>
      </c>
      <c r="B12" s="5" t="n">
        <v>-1313</v>
      </c>
    </row>
    <row r="13" spans="1:7">
      <c r="A13" s="4" t="s">
        <v>131</v>
      </c>
      <c r="F13" s="5" t="n">
        <v>-4883</v>
      </c>
      <c r="G13" s="5" t="n">
        <v>-4883</v>
      </c>
    </row>
    <row r="14" spans="1:7">
      <c r="A14" s="4" t="s">
        <v>102</v>
      </c>
      <c r="F14" s="5" t="n">
        <v>5608</v>
      </c>
      <c r="G14" s="5" t="n">
        <v>5608</v>
      </c>
    </row>
    <row r="15" spans="1:7">
      <c r="A15" s="4" t="s">
        <v>132</v>
      </c>
      <c r="E15" s="5" t="n">
        <v>-1518</v>
      </c>
      <c r="G15" s="5" t="n">
        <v>-1518</v>
      </c>
    </row>
    <row r="16" spans="1:7">
      <c r="A16" s="4" t="s">
        <v>133</v>
      </c>
      <c r="B16" s="7" t="n">
        <v>12</v>
      </c>
      <c r="C16" s="5" t="n">
        <v>96005</v>
      </c>
      <c r="D16" s="5" t="n">
        <v>-1253</v>
      </c>
      <c r="E16" s="5" t="n">
        <v>-4534</v>
      </c>
      <c r="F16" s="5" t="n">
        <v>-56178</v>
      </c>
      <c r="G16" s="5" t="n">
        <v>34052</v>
      </c>
    </row>
    <row r="17" spans="1:7">
      <c r="A17" s="4" t="s">
        <v>134</v>
      </c>
      <c r="B17" s="5" t="n">
        <v>11664675</v>
      </c>
    </row>
    <row r="18" spans="1:7">
      <c r="A18" s="4" t="s">
        <v>122</v>
      </c>
      <c r="C18" s="5" t="n">
        <v>243</v>
      </c>
      <c r="G18" s="5" t="n">
        <v>243</v>
      </c>
    </row>
    <row r="19" spans="1:7">
      <c r="A19" s="4" t="s">
        <v>123</v>
      </c>
      <c r="B19" s="5" t="n">
        <v>99897</v>
      </c>
    </row>
    <row r="20" spans="1:7">
      <c r="A20" s="4" t="s">
        <v>124</v>
      </c>
      <c r="C20" s="5" t="n">
        <v>57</v>
      </c>
      <c r="G20" s="5" t="n">
        <v>57</v>
      </c>
    </row>
    <row r="21" spans="1:7">
      <c r="A21" s="4" t="s">
        <v>125</v>
      </c>
      <c r="B21" s="5" t="n">
        <v>8302</v>
      </c>
    </row>
    <row r="22" spans="1:7">
      <c r="A22" s="4" t="s">
        <v>126</v>
      </c>
      <c r="C22" s="5" t="n">
        <v>317</v>
      </c>
      <c r="G22" s="5" t="n">
        <v>317</v>
      </c>
    </row>
    <row r="23" spans="1:7">
      <c r="A23" s="4" t="s">
        <v>129</v>
      </c>
      <c r="C23" s="5" t="n">
        <v>796</v>
      </c>
      <c r="G23" s="5" t="n">
        <v>796</v>
      </c>
    </row>
    <row r="24" spans="1:7">
      <c r="A24" s="4" t="s">
        <v>130</v>
      </c>
      <c r="B24" s="5" t="n">
        <v>18968</v>
      </c>
    </row>
    <row r="25" spans="1:7">
      <c r="A25" s="4" t="s">
        <v>131</v>
      </c>
      <c r="F25" s="5" t="n">
        <v>-5134</v>
      </c>
      <c r="G25" s="5" t="n">
        <v>-5134</v>
      </c>
    </row>
    <row r="26" spans="1:7">
      <c r="A26" s="4" t="s">
        <v>102</v>
      </c>
      <c r="F26" s="5" t="n">
        <v>3296</v>
      </c>
      <c r="G26" s="5" t="n">
        <v>3296</v>
      </c>
    </row>
    <row r="27" spans="1:7">
      <c r="A27" s="4" t="s">
        <v>132</v>
      </c>
      <c r="E27" s="5" t="n">
        <v>-1465</v>
      </c>
      <c r="G27" s="5" t="n">
        <v>-1465</v>
      </c>
    </row>
    <row r="28" spans="1:7">
      <c r="A28" s="4" t="s">
        <v>135</v>
      </c>
      <c r="B28" s="7" t="n">
        <v>12</v>
      </c>
      <c r="C28" s="5" t="n">
        <v>97418</v>
      </c>
      <c r="D28" s="5" t="n">
        <v>-1253</v>
      </c>
      <c r="E28" s="5" t="n">
        <v>-5999</v>
      </c>
      <c r="F28" s="5" t="n">
        <v>-58016</v>
      </c>
      <c r="G28" s="5" t="n">
        <v>32162</v>
      </c>
    </row>
    <row r="29" spans="1:7">
      <c r="A29" s="4" t="s">
        <v>136</v>
      </c>
      <c r="B29" s="5" t="n">
        <v>11791842</v>
      </c>
    </row>
    <row r="30" spans="1:7">
      <c r="A30" s="4" t="s">
        <v>122</v>
      </c>
      <c r="C30" s="5" t="n">
        <v>51</v>
      </c>
      <c r="G30" s="5" t="n">
        <v>51</v>
      </c>
    </row>
    <row r="31" spans="1:7">
      <c r="A31" s="4" t="s">
        <v>123</v>
      </c>
      <c r="B31" s="5" t="n">
        <v>112185</v>
      </c>
    </row>
    <row r="32" spans="1:7">
      <c r="A32" s="4" t="s">
        <v>124</v>
      </c>
      <c r="C32" s="5" t="n">
        <v>16</v>
      </c>
      <c r="G32" s="5" t="n">
        <v>16</v>
      </c>
    </row>
    <row r="33" spans="1:7">
      <c r="A33" s="4" t="s">
        <v>125</v>
      </c>
      <c r="B33" s="5" t="n">
        <v>3364</v>
      </c>
    </row>
    <row r="34" spans="1:7">
      <c r="A34" s="4" t="s">
        <v>126</v>
      </c>
      <c r="C34" s="5" t="n">
        <v>259</v>
      </c>
      <c r="G34" s="5" t="n">
        <v>259</v>
      </c>
    </row>
    <row r="35" spans="1:7">
      <c r="A35" s="4" t="s">
        <v>131</v>
      </c>
      <c r="F35" s="5" t="n">
        <v>-2596</v>
      </c>
      <c r="G35" s="5" t="n">
        <v>-2596</v>
      </c>
    </row>
    <row r="36" spans="1:7">
      <c r="A36" s="4" t="s">
        <v>102</v>
      </c>
      <c r="F36" s="5" t="n">
        <v>3435</v>
      </c>
      <c r="G36" s="5" t="n">
        <v>3435</v>
      </c>
    </row>
    <row r="37" spans="1:7">
      <c r="A37" s="4" t="s">
        <v>132</v>
      </c>
      <c r="E37" s="5" t="n">
        <v>-3993</v>
      </c>
      <c r="G37" s="5" t="n">
        <v>-3993</v>
      </c>
    </row>
    <row r="38" spans="1:7">
      <c r="A38" s="4" t="s">
        <v>137</v>
      </c>
      <c r="B38" s="7" t="n">
        <v>12</v>
      </c>
      <c r="C38" s="7" t="n">
        <v>97744</v>
      </c>
      <c r="D38" s="7" t="n">
        <v>-1253</v>
      </c>
      <c r="E38" s="7" t="n">
        <v>-9992</v>
      </c>
      <c r="F38" s="7" t="n">
        <v>-57177</v>
      </c>
      <c r="G38" s="7" t="n">
        <v>29334</v>
      </c>
    </row>
    <row r="39" spans="1:7">
      <c r="A39" s="4" t="s">
        <v>138</v>
      </c>
      <c r="B39" s="5" t="n">
        <v>119073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3" t="s">
        <v>683</v>
      </c>
    </row>
    <row r="4" spans="1:2">
      <c r="A4" s="4" t="s">
        <v>684</v>
      </c>
      <c r="B4" s="5" t="n">
        <v>684</v>
      </c>
    </row>
    <row r="5" spans="1:2">
      <c r="A5" s="4" t="s">
        <v>685</v>
      </c>
      <c r="B5" s="4" t="s">
        <v>437</v>
      </c>
    </row>
    <row r="6" spans="1:2">
      <c r="A6" s="4" t="s">
        <v>686</v>
      </c>
      <c r="B6" s="9" t="n">
        <v>6.17</v>
      </c>
    </row>
    <row r="7" spans="1:2">
      <c r="A7" s="4" t="s">
        <v>687</v>
      </c>
      <c r="B7" s="5" t="n">
        <v>369</v>
      </c>
    </row>
    <row r="8" spans="1:2">
      <c r="A8" s="4" t="s">
        <v>688</v>
      </c>
      <c r="B8" s="9" t="n">
        <v>6.12</v>
      </c>
    </row>
    <row r="9" spans="1:2">
      <c r="A9" s="4" t="s">
        <v>689</v>
      </c>
    </row>
    <row r="10" spans="1:2">
      <c r="A10" s="3" t="s">
        <v>683</v>
      </c>
    </row>
    <row r="11" spans="1:2">
      <c r="A11" s="4" t="s">
        <v>690</v>
      </c>
      <c r="B11" s="10" t="n">
        <v>0.01</v>
      </c>
    </row>
    <row r="12" spans="1:2">
      <c r="A12" s="4" t="s">
        <v>691</v>
      </c>
      <c r="B12" s="9" t="n">
        <v>1.34</v>
      </c>
    </row>
    <row r="13" spans="1:2">
      <c r="A13" s="4" t="s">
        <v>684</v>
      </c>
      <c r="B13" s="5" t="n">
        <v>22</v>
      </c>
    </row>
    <row r="14" spans="1:2">
      <c r="A14" s="4" t="s">
        <v>685</v>
      </c>
      <c r="B14" s="4" t="s">
        <v>692</v>
      </c>
    </row>
    <row r="15" spans="1:2">
      <c r="A15" s="4" t="s">
        <v>686</v>
      </c>
      <c r="B15" s="9" t="n">
        <v>0.38</v>
      </c>
    </row>
    <row r="16" spans="1:2">
      <c r="A16" s="4" t="s">
        <v>687</v>
      </c>
      <c r="B16" s="5" t="n">
        <v>22</v>
      </c>
    </row>
    <row r="17" spans="1:2">
      <c r="A17" s="4" t="s">
        <v>688</v>
      </c>
      <c r="B17" s="9" t="n">
        <v>0.38</v>
      </c>
    </row>
    <row r="18" spans="1:2">
      <c r="A18" s="4" t="s">
        <v>693</v>
      </c>
    </row>
    <row r="19" spans="1:2">
      <c r="A19" s="3" t="s">
        <v>683</v>
      </c>
    </row>
    <row r="20" spans="1:2">
      <c r="A20" s="4" t="s">
        <v>690</v>
      </c>
      <c r="B20" s="10" t="n">
        <v>2.8</v>
      </c>
    </row>
    <row r="21" spans="1:2">
      <c r="A21" s="4" t="s">
        <v>691</v>
      </c>
      <c r="B21" s="9" t="n">
        <v>2.86</v>
      </c>
    </row>
    <row r="22" spans="1:2">
      <c r="A22" s="4" t="s">
        <v>684</v>
      </c>
      <c r="B22" s="5" t="n">
        <v>16</v>
      </c>
    </row>
    <row r="23" spans="1:2">
      <c r="A23" s="4" t="s">
        <v>685</v>
      </c>
      <c r="B23" s="4" t="s">
        <v>694</v>
      </c>
    </row>
    <row r="24" spans="1:2">
      <c r="A24" s="4" t="s">
        <v>686</v>
      </c>
      <c r="B24" s="9" t="n">
        <v>2.86</v>
      </c>
    </row>
    <row r="25" spans="1:2">
      <c r="A25" s="4" t="s">
        <v>687</v>
      </c>
      <c r="B25" s="5" t="n">
        <v>16</v>
      </c>
    </row>
    <row r="26" spans="1:2">
      <c r="A26" s="4" t="s">
        <v>688</v>
      </c>
      <c r="B26" s="9" t="n">
        <v>2.86</v>
      </c>
    </row>
    <row r="27" spans="1:2">
      <c r="A27" s="4" t="s">
        <v>695</v>
      </c>
    </row>
    <row r="28" spans="1:2">
      <c r="A28" s="3" t="s">
        <v>683</v>
      </c>
    </row>
    <row r="29" spans="1:2">
      <c r="A29" s="4" t="s">
        <v>690</v>
      </c>
      <c r="B29" s="10" t="n">
        <v>3.2</v>
      </c>
    </row>
    <row r="30" spans="1:2">
      <c r="A30" s="4" t="s">
        <v>691</v>
      </c>
      <c r="B30" s="9" t="n">
        <v>3.72</v>
      </c>
    </row>
    <row r="31" spans="1:2">
      <c r="A31" s="4" t="s">
        <v>684</v>
      </c>
      <c r="B31" s="5" t="n">
        <v>86</v>
      </c>
    </row>
    <row r="32" spans="1:2">
      <c r="A32" s="4" t="s">
        <v>685</v>
      </c>
      <c r="B32" s="4" t="s">
        <v>696</v>
      </c>
    </row>
    <row r="33" spans="1:2">
      <c r="A33" s="4" t="s">
        <v>686</v>
      </c>
      <c r="B33" s="9" t="n">
        <v>3.69</v>
      </c>
    </row>
    <row r="34" spans="1:2">
      <c r="A34" s="4" t="s">
        <v>687</v>
      </c>
      <c r="B34" s="5" t="n">
        <v>86</v>
      </c>
    </row>
    <row r="35" spans="1:2">
      <c r="A35" s="4" t="s">
        <v>688</v>
      </c>
      <c r="B35" s="9" t="n">
        <v>3.69</v>
      </c>
    </row>
    <row r="36" spans="1:2">
      <c r="A36" s="4" t="s">
        <v>697</v>
      </c>
    </row>
    <row r="37" spans="1:2">
      <c r="A37" s="3" t="s">
        <v>683</v>
      </c>
    </row>
    <row r="38" spans="1:2">
      <c r="A38" s="4" t="s">
        <v>690</v>
      </c>
      <c r="B38" s="10" t="n">
        <v>4.09</v>
      </c>
    </row>
    <row r="39" spans="1:2">
      <c r="A39" s="4" t="s">
        <v>691</v>
      </c>
      <c r="B39" s="9" t="n">
        <v>5.8</v>
      </c>
    </row>
    <row r="40" spans="1:2">
      <c r="A40" s="4" t="s">
        <v>684</v>
      </c>
      <c r="B40" s="5" t="n">
        <v>168</v>
      </c>
    </row>
    <row r="41" spans="1:2">
      <c r="A41" s="4" t="s">
        <v>685</v>
      </c>
      <c r="B41" s="4" t="s">
        <v>698</v>
      </c>
    </row>
    <row r="42" spans="1:2">
      <c r="A42" s="4" t="s">
        <v>686</v>
      </c>
      <c r="B42" s="9" t="n">
        <v>5.22</v>
      </c>
    </row>
    <row r="43" spans="1:2">
      <c r="A43" s="4" t="s">
        <v>687</v>
      </c>
      <c r="B43" s="5" t="n">
        <v>37</v>
      </c>
    </row>
    <row r="44" spans="1:2">
      <c r="A44" s="4" t="s">
        <v>688</v>
      </c>
      <c r="B44" s="9" t="n">
        <v>4.87</v>
      </c>
    </row>
    <row r="45" spans="1:2">
      <c r="A45" s="4" t="s">
        <v>699</v>
      </c>
    </row>
    <row r="46" spans="1:2">
      <c r="A46" s="3" t="s">
        <v>683</v>
      </c>
    </row>
    <row r="47" spans="1:2">
      <c r="A47" s="4" t="s">
        <v>690</v>
      </c>
      <c r="B47" s="5" t="n">
        <v>6</v>
      </c>
    </row>
    <row r="48" spans="1:2">
      <c r="A48" s="4" t="s">
        <v>691</v>
      </c>
      <c r="B48" s="9" t="n">
        <v>6.63</v>
      </c>
    </row>
    <row r="49" spans="1:2">
      <c r="A49" s="4" t="s">
        <v>684</v>
      </c>
      <c r="B49" s="5" t="n">
        <v>227</v>
      </c>
    </row>
    <row r="50" spans="1:2">
      <c r="A50" s="4" t="s">
        <v>685</v>
      </c>
      <c r="B50" s="4" t="s">
        <v>700</v>
      </c>
    </row>
    <row r="51" spans="1:2">
      <c r="A51" s="4" t="s">
        <v>686</v>
      </c>
      <c r="B51" s="9" t="n">
        <v>6.06</v>
      </c>
    </row>
    <row r="52" spans="1:2">
      <c r="A52" s="4" t="s">
        <v>687</v>
      </c>
      <c r="B52" s="5" t="n">
        <v>88</v>
      </c>
    </row>
    <row r="53" spans="1:2">
      <c r="A53" s="4" t="s">
        <v>688</v>
      </c>
      <c r="B53" s="9" t="n">
        <v>6.15</v>
      </c>
    </row>
    <row r="54" spans="1:2">
      <c r="A54" s="4" t="s">
        <v>701</v>
      </c>
    </row>
    <row r="55" spans="1:2">
      <c r="A55" s="3" t="s">
        <v>683</v>
      </c>
    </row>
    <row r="56" spans="1:2">
      <c r="A56" s="4" t="s">
        <v>690</v>
      </c>
      <c r="B56" s="10" t="n">
        <v>7.7</v>
      </c>
    </row>
    <row r="57" spans="1:2">
      <c r="A57" s="4" t="s">
        <v>691</v>
      </c>
      <c r="B57" s="9" t="n">
        <v>10.9</v>
      </c>
    </row>
    <row r="58" spans="1:2">
      <c r="A58" s="4" t="s">
        <v>684</v>
      </c>
      <c r="B58" s="5" t="n">
        <v>165</v>
      </c>
    </row>
    <row r="59" spans="1:2">
      <c r="A59" s="4" t="s">
        <v>685</v>
      </c>
      <c r="B59" s="4" t="s">
        <v>702</v>
      </c>
    </row>
    <row r="60" spans="1:2">
      <c r="A60" s="4" t="s">
        <v>686</v>
      </c>
      <c r="B60" s="9" t="n">
        <v>9.720000000000001</v>
      </c>
    </row>
    <row r="61" spans="1:2">
      <c r="A61" s="4" t="s">
        <v>687</v>
      </c>
      <c r="B61" s="5" t="n">
        <v>120</v>
      </c>
    </row>
    <row r="62" spans="1:2">
      <c r="A62" s="4" t="s">
        <v>688</v>
      </c>
      <c r="B62" s="9" t="n">
        <v>9.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3</v>
      </c>
      <c r="B1" s="2" t="s">
        <v>1</v>
      </c>
    </row>
    <row r="2" spans="1:4">
      <c r="B2" s="2" t="s">
        <v>2</v>
      </c>
      <c r="C2" s="2" t="s">
        <v>32</v>
      </c>
      <c r="D2" s="2" t="s">
        <v>79</v>
      </c>
    </row>
    <row r="3" spans="1:4">
      <c r="A3" s="3" t="s">
        <v>200</v>
      </c>
    </row>
    <row r="4" spans="1:4">
      <c r="A4" s="4" t="s">
        <v>704</v>
      </c>
      <c r="B4" s="4" t="s">
        <v>705</v>
      </c>
    </row>
    <row r="5" spans="1:4">
      <c r="A5" s="4" t="s">
        <v>706</v>
      </c>
      <c r="B5" s="4" t="s">
        <v>569</v>
      </c>
    </row>
    <row r="6" spans="1:4">
      <c r="A6" s="4" t="s">
        <v>707</v>
      </c>
      <c r="B6" s="4" t="s">
        <v>708</v>
      </c>
    </row>
    <row r="7" spans="1:4">
      <c r="A7" s="4" t="s">
        <v>709</v>
      </c>
      <c r="B7" s="6" t="n">
        <v>0.3</v>
      </c>
      <c r="C7" s="6" t="n">
        <v>0.4</v>
      </c>
      <c r="D7" s="6" t="n">
        <v>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0</v>
      </c>
      <c r="B1" s="2" t="s">
        <v>550</v>
      </c>
      <c r="N1" s="2" t="s">
        <v>1</v>
      </c>
    </row>
    <row r="2" spans="1:16">
      <c r="B2" s="2" t="s">
        <v>2</v>
      </c>
      <c r="C2" s="2" t="s">
        <v>711</v>
      </c>
      <c r="D2" s="2" t="s">
        <v>4</v>
      </c>
      <c r="E2" s="2" t="s">
        <v>552</v>
      </c>
      <c r="F2" s="2" t="s">
        <v>32</v>
      </c>
      <c r="G2" s="2" t="s">
        <v>361</v>
      </c>
      <c r="H2" s="2" t="s">
        <v>573</v>
      </c>
      <c r="I2" s="2" t="s">
        <v>712</v>
      </c>
      <c r="J2" s="2" t="s">
        <v>79</v>
      </c>
      <c r="K2" s="2" t="s">
        <v>713</v>
      </c>
      <c r="L2" s="2" t="s">
        <v>714</v>
      </c>
      <c r="M2" s="2" t="s">
        <v>715</v>
      </c>
      <c r="N2" s="2" t="s">
        <v>2</v>
      </c>
      <c r="O2" s="2" t="s">
        <v>32</v>
      </c>
      <c r="P2" s="2" t="s">
        <v>79</v>
      </c>
    </row>
    <row r="3" spans="1:16">
      <c r="A3" s="3" t="s">
        <v>716</v>
      </c>
    </row>
    <row r="4" spans="1:16">
      <c r="A4" s="4" t="s">
        <v>102</v>
      </c>
      <c r="B4" s="7" t="n">
        <v>1287</v>
      </c>
      <c r="C4" s="7" t="n">
        <v>941</v>
      </c>
      <c r="D4" s="7" t="n">
        <v>780</v>
      </c>
      <c r="E4" s="7" t="n">
        <v>427</v>
      </c>
      <c r="F4" s="7" t="n">
        <v>1086</v>
      </c>
      <c r="G4" s="7" t="n">
        <v>570</v>
      </c>
      <c r="H4" s="7" t="n">
        <v>780</v>
      </c>
      <c r="I4" s="7" t="n">
        <v>860</v>
      </c>
      <c r="J4" s="7" t="n">
        <v>1602</v>
      </c>
      <c r="K4" s="7" t="n">
        <v>1679</v>
      </c>
      <c r="L4" s="7" t="n">
        <v>1676</v>
      </c>
      <c r="M4" s="7" t="n">
        <v>651</v>
      </c>
      <c r="N4" s="7" t="n">
        <v>3435</v>
      </c>
      <c r="O4" s="7" t="n">
        <v>3296</v>
      </c>
      <c r="P4" s="7" t="n">
        <v>5608</v>
      </c>
    </row>
    <row r="5" spans="1:16">
      <c r="A5" s="4" t="s">
        <v>717</v>
      </c>
      <c r="N5" s="5" t="n">
        <v>11845</v>
      </c>
      <c r="O5" s="5" t="n">
        <v>11693</v>
      </c>
      <c r="P5" s="5" t="n">
        <v>11642</v>
      </c>
    </row>
    <row r="6" spans="1:16">
      <c r="A6" s="4" t="s">
        <v>718</v>
      </c>
      <c r="B6" s="9" t="n">
        <v>0.11</v>
      </c>
      <c r="C6" s="9" t="n">
        <v>0.08</v>
      </c>
      <c r="D6" s="9" t="n">
        <v>0.07000000000000001</v>
      </c>
      <c r="E6" s="9" t="n">
        <v>0.04</v>
      </c>
      <c r="F6" s="9" t="n">
        <v>0.09</v>
      </c>
      <c r="G6" s="9" t="n">
        <v>0.05</v>
      </c>
      <c r="H6" s="9" t="n">
        <v>0.07000000000000001</v>
      </c>
      <c r="I6" s="9" t="n">
        <v>0.07000000000000001</v>
      </c>
      <c r="J6" s="9" t="n">
        <v>0.14</v>
      </c>
      <c r="K6" s="9" t="n">
        <v>0.14</v>
      </c>
      <c r="L6" s="9" t="n">
        <v>0.14</v>
      </c>
      <c r="M6" s="9" t="n">
        <v>0.06</v>
      </c>
      <c r="N6" s="9" t="n">
        <v>0.29</v>
      </c>
      <c r="O6" s="9" t="n">
        <v>0.28</v>
      </c>
      <c r="P6" s="9" t="n">
        <v>0.48</v>
      </c>
    </row>
    <row r="7" spans="1:16">
      <c r="A7" s="3" t="s">
        <v>719</v>
      </c>
    </row>
    <row r="8" spans="1:16">
      <c r="A8" s="4" t="s">
        <v>102</v>
      </c>
      <c r="B8" s="7" t="n">
        <v>1287</v>
      </c>
      <c r="C8" s="7" t="n">
        <v>941</v>
      </c>
      <c r="D8" s="7" t="n">
        <v>780</v>
      </c>
      <c r="E8" s="7" t="n">
        <v>427</v>
      </c>
      <c r="F8" s="7" t="n">
        <v>1086</v>
      </c>
      <c r="G8" s="7" t="n">
        <v>570</v>
      </c>
      <c r="H8" s="7" t="n">
        <v>780</v>
      </c>
      <c r="I8" s="7" t="n">
        <v>860</v>
      </c>
      <c r="J8" s="7" t="n">
        <v>1602</v>
      </c>
      <c r="K8" s="7" t="n">
        <v>1679</v>
      </c>
      <c r="L8" s="7" t="n">
        <v>1676</v>
      </c>
      <c r="M8" s="7" t="n">
        <v>651</v>
      </c>
      <c r="N8" s="7" t="n">
        <v>3435</v>
      </c>
      <c r="O8" s="7" t="n">
        <v>3296</v>
      </c>
      <c r="P8" s="7" t="n">
        <v>5608</v>
      </c>
    </row>
    <row r="9" spans="1:16">
      <c r="A9" s="4" t="s">
        <v>720</v>
      </c>
      <c r="N9" s="5" t="n">
        <v>11845</v>
      </c>
      <c r="O9" s="5" t="n">
        <v>11693</v>
      </c>
      <c r="P9" s="5" t="n">
        <v>11642</v>
      </c>
    </row>
    <row r="10" spans="1:16">
      <c r="A10" s="4" t="s">
        <v>721</v>
      </c>
      <c r="N10" s="5" t="n">
        <v>116</v>
      </c>
      <c r="O10" s="5" t="n">
        <v>242</v>
      </c>
      <c r="P10" s="5" t="n">
        <v>284</v>
      </c>
    </row>
    <row r="11" spans="1:16">
      <c r="A11" s="4" t="s">
        <v>722</v>
      </c>
      <c r="N11" s="5" t="n">
        <v>11961</v>
      </c>
      <c r="O11" s="5" t="n">
        <v>11935</v>
      </c>
      <c r="P11" s="5" t="n">
        <v>11926</v>
      </c>
    </row>
    <row r="12" spans="1:16">
      <c r="A12" s="4" t="s">
        <v>723</v>
      </c>
      <c r="B12" s="9" t="n">
        <v>0.11</v>
      </c>
      <c r="C12" s="9" t="n">
        <v>0.08</v>
      </c>
      <c r="D12" s="9" t="n">
        <v>0.07000000000000001</v>
      </c>
      <c r="E12" s="9" t="n">
        <v>0.04</v>
      </c>
      <c r="F12" s="9" t="n">
        <v>0.09</v>
      </c>
      <c r="G12" s="9" t="n">
        <v>0.05</v>
      </c>
      <c r="H12" s="9" t="n">
        <v>0.07000000000000001</v>
      </c>
      <c r="I12" s="9" t="n">
        <v>0.07000000000000001</v>
      </c>
      <c r="J12" s="9" t="n">
        <v>0.13</v>
      </c>
      <c r="K12" s="9" t="n">
        <v>0.14</v>
      </c>
      <c r="L12" s="9" t="n">
        <v>0.14</v>
      </c>
      <c r="M12" s="9" t="n">
        <v>0.05</v>
      </c>
      <c r="N12" s="9" t="n">
        <v>0.29</v>
      </c>
      <c r="O12" s="9" t="n">
        <v>0.28</v>
      </c>
      <c r="P12" s="9" t="n">
        <v>0.47</v>
      </c>
    </row>
    <row r="13" spans="1:16">
      <c r="A13" s="4" t="s">
        <v>724</v>
      </c>
      <c r="N13" s="5" t="n">
        <v>500000</v>
      </c>
      <c r="O13" s="5" t="n">
        <v>300000</v>
      </c>
      <c r="P13" s="5" t="n">
        <v>100000</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725</v>
      </c>
      <c r="B1" s="2" t="s">
        <v>361</v>
      </c>
      <c r="C1" s="2" t="s">
        <v>726</v>
      </c>
      <c r="D1" s="2" t="s">
        <v>2</v>
      </c>
      <c r="E1" s="2" t="s">
        <v>32</v>
      </c>
      <c r="F1" s="2" t="s">
        <v>79</v>
      </c>
    </row>
    <row r="2" spans="1:6">
      <c r="A2" s="3" t="s">
        <v>727</v>
      </c>
    </row>
    <row r="3" spans="1:6">
      <c r="A3" s="4" t="s">
        <v>728</v>
      </c>
      <c r="D3" s="6" t="n">
        <v>0.6</v>
      </c>
      <c r="E3" s="6" t="n">
        <v>0.6</v>
      </c>
      <c r="F3" s="6" t="n">
        <v>0.6</v>
      </c>
    </row>
    <row r="4" spans="1:6">
      <c r="A4" s="4" t="s">
        <v>729</v>
      </c>
      <c r="D4" s="7" t="n">
        <v>0</v>
      </c>
      <c r="E4" s="7" t="n">
        <v>0</v>
      </c>
      <c r="F4" s="7" t="n">
        <v>0</v>
      </c>
    </row>
    <row r="5" spans="1:6">
      <c r="A5" s="4" t="s">
        <v>730</v>
      </c>
    </row>
    <row r="6" spans="1:6">
      <c r="A6" s="3" t="s">
        <v>727</v>
      </c>
    </row>
    <row r="7" spans="1:6">
      <c r="A7" s="4" t="s">
        <v>731</v>
      </c>
      <c r="D7" s="4" t="s">
        <v>732</v>
      </c>
    </row>
    <row r="8" spans="1:6">
      <c r="A8" s="4" t="s">
        <v>733</v>
      </c>
      <c r="D8" s="4" t="s">
        <v>734</v>
      </c>
    </row>
    <row r="9" spans="1:6">
      <c r="A9" s="4" t="s">
        <v>735</v>
      </c>
    </row>
    <row r="10" spans="1:6">
      <c r="A10" s="3" t="s">
        <v>727</v>
      </c>
    </row>
    <row r="11" spans="1:6">
      <c r="A11" s="4" t="s">
        <v>366</v>
      </c>
      <c r="C11" s="6" t="n">
        <v>0.5</v>
      </c>
    </row>
    <row r="12" spans="1:6">
      <c r="A12" s="4" t="s">
        <v>736</v>
      </c>
    </row>
    <row r="13" spans="1:6">
      <c r="A13" s="3" t="s">
        <v>727</v>
      </c>
    </row>
    <row r="14" spans="1:6">
      <c r="A14" s="4" t="s">
        <v>366</v>
      </c>
      <c r="B14" s="6" t="n">
        <v>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3" t="s">
        <v>206</v>
      </c>
    </row>
    <row r="3" spans="1:3">
      <c r="A3" s="4" t="s">
        <v>738</v>
      </c>
      <c r="B3" s="7" t="n">
        <v>544</v>
      </c>
    </row>
    <row r="4" spans="1:3">
      <c r="A4" s="4" t="s">
        <v>739</v>
      </c>
      <c r="B4" s="5" t="n">
        <v>325</v>
      </c>
    </row>
    <row r="5" spans="1:3">
      <c r="A5" s="4" t="s">
        <v>740</v>
      </c>
      <c r="B5" s="5" t="n">
        <v>142</v>
      </c>
    </row>
    <row r="6" spans="1:3">
      <c r="A6" s="4" t="s">
        <v>741</v>
      </c>
      <c r="B6" s="5" t="n">
        <v>1011</v>
      </c>
    </row>
    <row r="7" spans="1:3">
      <c r="A7" s="4" t="s">
        <v>742</v>
      </c>
      <c r="B7" s="5" t="n">
        <v>1</v>
      </c>
    </row>
    <row r="8" spans="1:3">
      <c r="A8" s="4" t="s">
        <v>743</v>
      </c>
      <c r="B8" s="4" t="s">
        <v>53</v>
      </c>
    </row>
    <row r="9" spans="1:3">
      <c r="A9" s="4" t="s">
        <v>744</v>
      </c>
      <c r="B9" s="4" t="s">
        <v>53</v>
      </c>
    </row>
    <row r="10" spans="1:3">
      <c r="A10" s="4" t="s">
        <v>745</v>
      </c>
      <c r="B10" s="5" t="n">
        <v>1</v>
      </c>
    </row>
    <row r="11" spans="1:3">
      <c r="A11" s="4" t="s">
        <v>746</v>
      </c>
      <c r="B11" s="4" t="s">
        <v>53</v>
      </c>
    </row>
    <row r="12" spans="1:3">
      <c r="A12" s="4" t="s">
        <v>747</v>
      </c>
      <c r="B12" s="5" t="n">
        <v>1</v>
      </c>
    </row>
    <row r="13" spans="1:3">
      <c r="A13" s="4" t="s">
        <v>748</v>
      </c>
      <c r="B13" s="5" t="n">
        <v>-1</v>
      </c>
      <c r="C13" s="7" t="n">
        <v>-5</v>
      </c>
    </row>
    <row r="14" spans="1:3">
      <c r="A14" s="4" t="s">
        <v>749</v>
      </c>
      <c r="B14" s="4" t="s">
        <v>53</v>
      </c>
      <c r="C14"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2"/>
    <col customWidth="1" max="15" min="15" width="21"/>
    <col customWidth="1" max="16" min="16" width="21"/>
  </cols>
  <sheetData>
    <row r="1" spans="1:16">
      <c r="A1" s="1" t="s">
        <v>750</v>
      </c>
      <c r="B1" s="2" t="s">
        <v>550</v>
      </c>
      <c r="N1" s="2" t="s">
        <v>1</v>
      </c>
    </row>
    <row r="2" spans="1:16">
      <c r="B2" s="2" t="s">
        <v>481</v>
      </c>
      <c r="C2" s="2" t="s">
        <v>751</v>
      </c>
      <c r="D2" s="2" t="s">
        <v>752</v>
      </c>
      <c r="E2" s="2" t="s">
        <v>753</v>
      </c>
      <c r="F2" s="2" t="s">
        <v>482</v>
      </c>
      <c r="G2" s="2" t="s">
        <v>386</v>
      </c>
      <c r="H2" s="2" t="s">
        <v>754</v>
      </c>
      <c r="I2" s="2" t="s">
        <v>755</v>
      </c>
      <c r="J2" s="2" t="s">
        <v>483</v>
      </c>
      <c r="K2" s="2" t="s">
        <v>756</v>
      </c>
      <c r="L2" s="2" t="s">
        <v>757</v>
      </c>
      <c r="M2" s="2" t="s">
        <v>758</v>
      </c>
      <c r="N2" s="2" t="s">
        <v>759</v>
      </c>
      <c r="O2" s="2" t="s">
        <v>482</v>
      </c>
      <c r="P2" s="2" t="s">
        <v>483</v>
      </c>
    </row>
    <row r="3" spans="1:16">
      <c r="A3" s="3" t="s">
        <v>364</v>
      </c>
    </row>
    <row r="4" spans="1:16">
      <c r="A4" s="4" t="s">
        <v>83</v>
      </c>
      <c r="B4" s="7" t="n">
        <v>6117</v>
      </c>
      <c r="C4" s="7" t="n">
        <v>6103</v>
      </c>
      <c r="D4" s="7" t="n">
        <v>6078</v>
      </c>
      <c r="E4" s="7" t="n">
        <v>6480</v>
      </c>
      <c r="F4" s="7" t="n">
        <v>7072</v>
      </c>
      <c r="G4" s="7" t="n">
        <v>5773</v>
      </c>
      <c r="H4" s="7" t="n">
        <v>6071</v>
      </c>
      <c r="I4" s="7" t="n">
        <v>6660</v>
      </c>
      <c r="J4" s="7" t="n">
        <v>7599</v>
      </c>
      <c r="K4" s="7" t="n">
        <v>7560</v>
      </c>
      <c r="L4" s="7" t="n">
        <v>7939</v>
      </c>
      <c r="M4" s="7" t="n">
        <v>6582</v>
      </c>
      <c r="N4" s="7" t="n">
        <v>24778</v>
      </c>
      <c r="O4" s="7" t="n">
        <v>25576</v>
      </c>
      <c r="P4" s="7" t="n">
        <v>29680</v>
      </c>
    </row>
    <row r="5" spans="1:16">
      <c r="A5" s="3" t="s">
        <v>760</v>
      </c>
    </row>
    <row r="6" spans="1:16">
      <c r="A6" s="4" t="s">
        <v>760</v>
      </c>
      <c r="N6" s="5" t="n">
        <v>19481</v>
      </c>
      <c r="O6" s="5" t="n">
        <v>19127</v>
      </c>
      <c r="P6" s="5" t="n">
        <v>22032</v>
      </c>
    </row>
    <row r="7" spans="1:16">
      <c r="A7" s="3" t="s">
        <v>761</v>
      </c>
    </row>
    <row r="8" spans="1:16">
      <c r="A8" s="4" t="s">
        <v>762</v>
      </c>
      <c r="N8" s="5" t="n">
        <v>11834</v>
      </c>
      <c r="O8" s="5" t="n">
        <v>13694</v>
      </c>
      <c r="P8" s="5" t="n">
        <v>13015</v>
      </c>
    </row>
    <row r="9" spans="1:16">
      <c r="A9" s="4" t="s">
        <v>763</v>
      </c>
      <c r="N9" s="5" t="n">
        <v>1042</v>
      </c>
      <c r="O9" s="5" t="n">
        <v>580</v>
      </c>
      <c r="P9" s="5" t="n">
        <v>341</v>
      </c>
    </row>
    <row r="10" spans="1:16">
      <c r="A10" s="4" t="s">
        <v>91</v>
      </c>
      <c r="N10" s="5" t="n">
        <v>1010</v>
      </c>
      <c r="O10" s="5" t="n">
        <v>533</v>
      </c>
      <c r="P10" s="5" t="n">
        <v>237</v>
      </c>
    </row>
    <row r="11" spans="1:16">
      <c r="A11" s="4" t="s">
        <v>95</v>
      </c>
      <c r="N11" s="5" t="n">
        <v>-6</v>
      </c>
      <c r="O11" s="5" t="n">
        <v>-18</v>
      </c>
      <c r="P11" s="5" t="n">
        <v>-19</v>
      </c>
    </row>
    <row r="12" spans="1:16">
      <c r="A12" s="4" t="s">
        <v>96</v>
      </c>
      <c r="N12" s="5" t="n">
        <v>340</v>
      </c>
      <c r="O12" s="5" t="n">
        <v>121</v>
      </c>
      <c r="P12" s="5" t="n">
        <v>17</v>
      </c>
    </row>
    <row r="13" spans="1:16">
      <c r="A13" s="4" t="s">
        <v>97</v>
      </c>
      <c r="N13" s="5" t="n">
        <v>-183</v>
      </c>
      <c r="P13" s="5" t="n">
        <v>27</v>
      </c>
    </row>
    <row r="14" spans="1:16">
      <c r="A14" s="4" t="s">
        <v>764</v>
      </c>
      <c r="N14" s="5" t="n">
        <v>552</v>
      </c>
      <c r="O14" s="5" t="n">
        <v>6</v>
      </c>
      <c r="P14" s="5" t="n">
        <v>9</v>
      </c>
    </row>
    <row r="15" spans="1:16">
      <c r="A15" s="4" t="s">
        <v>100</v>
      </c>
      <c r="B15" s="7" t="n">
        <v>1836</v>
      </c>
      <c r="C15" s="7" t="n">
        <v>1369</v>
      </c>
      <c r="D15" s="7" t="n">
        <v>1090</v>
      </c>
      <c r="E15" s="7" t="n">
        <v>597</v>
      </c>
      <c r="F15" s="7" t="n">
        <v>1107</v>
      </c>
      <c r="G15" s="7" t="n">
        <v>712</v>
      </c>
      <c r="H15" s="7" t="n">
        <v>1093</v>
      </c>
      <c r="I15" s="7" t="n">
        <v>1299</v>
      </c>
      <c r="J15" s="7" t="n">
        <v>2456</v>
      </c>
      <c r="K15" s="7" t="n">
        <v>2506</v>
      </c>
      <c r="L15" s="7" t="n">
        <v>2514</v>
      </c>
      <c r="M15" s="7" t="n">
        <v>929</v>
      </c>
      <c r="N15" s="7" t="n">
        <v>4892</v>
      </c>
      <c r="O15" s="5" t="n">
        <v>4211</v>
      </c>
      <c r="P15" s="5" t="n">
        <v>8405</v>
      </c>
    </row>
    <row r="16" spans="1:16">
      <c r="A16" s="4" t="s">
        <v>765</v>
      </c>
      <c r="N16" s="5" t="n">
        <v>1</v>
      </c>
    </row>
    <row r="17" spans="1:16">
      <c r="A17" s="4" t="s">
        <v>766</v>
      </c>
      <c r="N17" s="5" t="n">
        <v>2</v>
      </c>
    </row>
    <row r="18" spans="1:16">
      <c r="A18" s="4" t="s">
        <v>767</v>
      </c>
    </row>
    <row r="19" spans="1:16">
      <c r="A19" s="3" t="s">
        <v>364</v>
      </c>
    </row>
    <row r="20" spans="1:16">
      <c r="A20" s="4" t="s">
        <v>83</v>
      </c>
      <c r="N20" s="7" t="n">
        <v>2873</v>
      </c>
      <c r="O20" s="5" t="n">
        <v>3161</v>
      </c>
      <c r="P20" s="5" t="n">
        <v>5027</v>
      </c>
    </row>
    <row r="21" spans="1:16">
      <c r="A21" s="4" t="s">
        <v>768</v>
      </c>
    </row>
    <row r="22" spans="1:16">
      <c r="A22" s="3" t="s">
        <v>364</v>
      </c>
    </row>
    <row r="23" spans="1:16">
      <c r="A23" s="4" t="s">
        <v>83</v>
      </c>
      <c r="N23" s="5" t="n">
        <v>21905</v>
      </c>
      <c r="O23" s="5" t="n">
        <v>22415</v>
      </c>
      <c r="P23" s="5" t="n">
        <v>24653</v>
      </c>
    </row>
    <row r="24" spans="1:16">
      <c r="A24" s="4" t="s">
        <v>769</v>
      </c>
    </row>
    <row r="25" spans="1:16">
      <c r="A25" s="3" t="s">
        <v>364</v>
      </c>
    </row>
    <row r="26" spans="1:16">
      <c r="A26" s="4" t="s">
        <v>83</v>
      </c>
      <c r="N26" s="5" t="n">
        <v>24778</v>
      </c>
      <c r="O26" s="5" t="n">
        <v>25576</v>
      </c>
      <c r="P26" s="5" t="n">
        <v>29680</v>
      </c>
    </row>
    <row r="27" spans="1:16">
      <c r="A27" s="3" t="s">
        <v>760</v>
      </c>
    </row>
    <row r="28" spans="1:16">
      <c r="A28" s="4" t="s">
        <v>760</v>
      </c>
      <c r="N28" s="7" t="n">
        <v>19481</v>
      </c>
      <c r="O28" s="7" t="n">
        <v>19127</v>
      </c>
      <c r="P28" s="7" t="n">
        <v>22032</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70</v>
      </c>
      <c r="B1" s="2" t="s">
        <v>550</v>
      </c>
      <c r="N1" s="2" t="s">
        <v>1</v>
      </c>
    </row>
    <row r="2" spans="1:16">
      <c r="B2" s="2" t="s">
        <v>2</v>
      </c>
      <c r="C2" s="2" t="s">
        <v>711</v>
      </c>
      <c r="D2" s="2" t="s">
        <v>4</v>
      </c>
      <c r="E2" s="2" t="s">
        <v>552</v>
      </c>
      <c r="F2" s="2" t="s">
        <v>32</v>
      </c>
      <c r="G2" s="2" t="s">
        <v>361</v>
      </c>
      <c r="H2" s="2" t="s">
        <v>573</v>
      </c>
      <c r="I2" s="2" t="s">
        <v>712</v>
      </c>
      <c r="J2" s="2" t="s">
        <v>79</v>
      </c>
      <c r="K2" s="2" t="s">
        <v>713</v>
      </c>
      <c r="L2" s="2" t="s">
        <v>714</v>
      </c>
      <c r="M2" s="2" t="s">
        <v>715</v>
      </c>
      <c r="N2" s="2" t="s">
        <v>2</v>
      </c>
      <c r="O2" s="2" t="s">
        <v>32</v>
      </c>
      <c r="P2" s="2" t="s">
        <v>79</v>
      </c>
    </row>
    <row r="3" spans="1:16">
      <c r="A3" s="3" t="s">
        <v>771</v>
      </c>
    </row>
    <row r="4" spans="1:16">
      <c r="A4" s="4" t="s">
        <v>772</v>
      </c>
      <c r="B4" s="7" t="n">
        <v>6117</v>
      </c>
      <c r="C4" s="7" t="n">
        <v>6103</v>
      </c>
      <c r="D4" s="7" t="n">
        <v>6078</v>
      </c>
      <c r="E4" s="7" t="n">
        <v>6480</v>
      </c>
      <c r="F4" s="7" t="n">
        <v>7072</v>
      </c>
      <c r="G4" s="7" t="n">
        <v>5773</v>
      </c>
      <c r="H4" s="7" t="n">
        <v>6071</v>
      </c>
      <c r="I4" s="7" t="n">
        <v>6660</v>
      </c>
      <c r="J4" s="7" t="n">
        <v>7599</v>
      </c>
      <c r="K4" s="7" t="n">
        <v>7560</v>
      </c>
      <c r="L4" s="7" t="n">
        <v>7939</v>
      </c>
      <c r="M4" s="7" t="n">
        <v>6582</v>
      </c>
      <c r="N4" s="7" t="n">
        <v>24778</v>
      </c>
      <c r="O4" s="7" t="n">
        <v>25576</v>
      </c>
      <c r="P4" s="7" t="n">
        <v>29680</v>
      </c>
    </row>
    <row r="5" spans="1:16">
      <c r="A5" s="4" t="s">
        <v>767</v>
      </c>
    </row>
    <row r="6" spans="1:16">
      <c r="A6" s="3" t="s">
        <v>771</v>
      </c>
    </row>
    <row r="7" spans="1:16">
      <c r="A7" s="4" t="s">
        <v>772</v>
      </c>
      <c r="N7" s="5" t="n">
        <v>2873</v>
      </c>
      <c r="O7" s="5" t="n">
        <v>3161</v>
      </c>
      <c r="P7" s="5" t="n">
        <v>5027</v>
      </c>
    </row>
    <row r="8" spans="1:16">
      <c r="A8" s="4" t="s">
        <v>773</v>
      </c>
    </row>
    <row r="9" spans="1:16">
      <c r="A9" s="3" t="s">
        <v>771</v>
      </c>
    </row>
    <row r="10" spans="1:16">
      <c r="A10" s="4" t="s">
        <v>772</v>
      </c>
      <c r="N10" s="5" t="n">
        <v>49</v>
      </c>
      <c r="O10" s="5" t="n">
        <v>306</v>
      </c>
      <c r="P10" s="5" t="n">
        <v>134</v>
      </c>
    </row>
    <row r="11" spans="1:16">
      <c r="A11" s="4" t="s">
        <v>774</v>
      </c>
    </row>
    <row r="12" spans="1:16">
      <c r="A12" s="3" t="s">
        <v>771</v>
      </c>
    </row>
    <row r="13" spans="1:16">
      <c r="A13" s="4" t="s">
        <v>772</v>
      </c>
      <c r="N13" s="5" t="n">
        <v>89</v>
      </c>
    </row>
    <row r="14" spans="1:16">
      <c r="A14" s="4" t="s">
        <v>775</v>
      </c>
    </row>
    <row r="15" spans="1:16">
      <c r="A15" s="3" t="s">
        <v>771</v>
      </c>
    </row>
    <row r="16" spans="1:16">
      <c r="A16" s="4" t="s">
        <v>772</v>
      </c>
      <c r="P16" s="5" t="n">
        <v>368</v>
      </c>
    </row>
    <row r="17" spans="1:16">
      <c r="A17" s="4" t="s">
        <v>776</v>
      </c>
    </row>
    <row r="18" spans="1:16">
      <c r="A18" s="3" t="s">
        <v>771</v>
      </c>
    </row>
    <row r="19" spans="1:16">
      <c r="A19" s="4" t="s">
        <v>772</v>
      </c>
      <c r="N19" s="5" t="n">
        <v>2735</v>
      </c>
      <c r="O19" s="5" t="n">
        <v>2855</v>
      </c>
      <c r="P19" s="5" t="n">
        <v>3228</v>
      </c>
    </row>
    <row r="20" spans="1:16">
      <c r="A20" s="4" t="s">
        <v>777</v>
      </c>
    </row>
    <row r="21" spans="1:16">
      <c r="A21" s="3" t="s">
        <v>771</v>
      </c>
    </row>
    <row r="22" spans="1:16">
      <c r="A22" s="4" t="s">
        <v>772</v>
      </c>
      <c r="P22" s="5" t="n">
        <v>1297</v>
      </c>
    </row>
    <row r="23" spans="1:16">
      <c r="A23" s="4" t="s">
        <v>768</v>
      </c>
    </row>
    <row r="24" spans="1:16">
      <c r="A24" s="3" t="s">
        <v>771</v>
      </c>
    </row>
    <row r="25" spans="1:16">
      <c r="A25" s="4" t="s">
        <v>772</v>
      </c>
      <c r="N25" s="5" t="n">
        <v>21905</v>
      </c>
      <c r="O25" s="5" t="n">
        <v>22415</v>
      </c>
      <c r="P25" s="5" t="n">
        <v>24653</v>
      </c>
    </row>
    <row r="26" spans="1:16">
      <c r="A26" s="4" t="s">
        <v>778</v>
      </c>
    </row>
    <row r="27" spans="1:16">
      <c r="A27" s="3" t="s">
        <v>771</v>
      </c>
    </row>
    <row r="28" spans="1:16">
      <c r="A28" s="4" t="s">
        <v>772</v>
      </c>
      <c r="N28" s="5" t="n">
        <v>3825</v>
      </c>
      <c r="O28" s="5" t="n">
        <v>3650</v>
      </c>
      <c r="P28" s="5" t="n">
        <v>5434</v>
      </c>
    </row>
    <row r="29" spans="1:16">
      <c r="A29" s="4" t="s">
        <v>779</v>
      </c>
    </row>
    <row r="30" spans="1:16">
      <c r="A30" s="3" t="s">
        <v>771</v>
      </c>
    </row>
    <row r="31" spans="1:16">
      <c r="A31" s="4" t="s">
        <v>772</v>
      </c>
      <c r="N31" s="5" t="n">
        <v>2794</v>
      </c>
    </row>
    <row r="32" spans="1:16">
      <c r="A32" s="4" t="s">
        <v>780</v>
      </c>
    </row>
    <row r="33" spans="1:16">
      <c r="A33" s="3" t="s">
        <v>771</v>
      </c>
    </row>
    <row r="34" spans="1:16">
      <c r="A34" s="4" t="s">
        <v>772</v>
      </c>
      <c r="P34" s="5" t="n">
        <v>2832</v>
      </c>
    </row>
    <row r="35" spans="1:16">
      <c r="A35" s="4" t="s">
        <v>781</v>
      </c>
    </row>
    <row r="36" spans="1:16">
      <c r="A36" s="3" t="s">
        <v>771</v>
      </c>
    </row>
    <row r="37" spans="1:16">
      <c r="A37" s="4" t="s">
        <v>772</v>
      </c>
      <c r="N37" s="5" t="n">
        <v>15286</v>
      </c>
      <c r="O37" s="5" t="n">
        <v>18765</v>
      </c>
      <c r="P37" s="5" t="n">
        <v>14257</v>
      </c>
    </row>
    <row r="38" spans="1:16">
      <c r="A38" s="4" t="s">
        <v>782</v>
      </c>
    </row>
    <row r="39" spans="1:16">
      <c r="A39" s="3" t="s">
        <v>771</v>
      </c>
    </row>
    <row r="40" spans="1:16">
      <c r="A40" s="4" t="s">
        <v>772</v>
      </c>
      <c r="P40" s="5" t="n">
        <v>2130</v>
      </c>
    </row>
    <row r="41" spans="1:16">
      <c r="A41" s="4" t="s">
        <v>769</v>
      </c>
    </row>
    <row r="42" spans="1:16">
      <c r="A42" s="3" t="s">
        <v>771</v>
      </c>
    </row>
    <row r="43" spans="1:16">
      <c r="A43" s="4" t="s">
        <v>772</v>
      </c>
      <c r="N43" s="5" t="n">
        <v>24778</v>
      </c>
      <c r="O43" s="5" t="n">
        <v>25576</v>
      </c>
      <c r="P43" s="5" t="n">
        <v>29680</v>
      </c>
    </row>
    <row r="44" spans="1:16">
      <c r="A44" s="4" t="s">
        <v>783</v>
      </c>
    </row>
    <row r="45" spans="1:16">
      <c r="A45" s="3" t="s">
        <v>771</v>
      </c>
    </row>
    <row r="46" spans="1:16">
      <c r="A46" s="4" t="s">
        <v>772</v>
      </c>
      <c r="N46" s="5" t="n">
        <v>3874</v>
      </c>
      <c r="O46" s="5" t="n">
        <v>3956</v>
      </c>
      <c r="P46" s="5" t="n">
        <v>5568</v>
      </c>
    </row>
    <row r="47" spans="1:16">
      <c r="A47" s="4" t="s">
        <v>784</v>
      </c>
    </row>
    <row r="48" spans="1:16">
      <c r="A48" s="3" t="s">
        <v>771</v>
      </c>
    </row>
    <row r="49" spans="1:16">
      <c r="A49" s="4" t="s">
        <v>772</v>
      </c>
      <c r="N49" s="5" t="n">
        <v>2883</v>
      </c>
    </row>
    <row r="50" spans="1:16">
      <c r="A50" s="4" t="s">
        <v>785</v>
      </c>
    </row>
    <row r="51" spans="1:16">
      <c r="A51" s="3" t="s">
        <v>771</v>
      </c>
    </row>
    <row r="52" spans="1:16">
      <c r="A52" s="4" t="s">
        <v>772</v>
      </c>
      <c r="P52" s="5" t="n">
        <v>3200</v>
      </c>
    </row>
    <row r="53" spans="1:16">
      <c r="A53" s="4" t="s">
        <v>786</v>
      </c>
    </row>
    <row r="54" spans="1:16">
      <c r="A54" s="3" t="s">
        <v>771</v>
      </c>
    </row>
    <row r="55" spans="1:16">
      <c r="A55" s="4" t="s">
        <v>772</v>
      </c>
      <c r="N55" s="7" t="n">
        <v>18021</v>
      </c>
      <c r="O55" s="7" t="n">
        <v>21620</v>
      </c>
      <c r="P55" s="5" t="n">
        <v>17485</v>
      </c>
    </row>
    <row r="56" spans="1:16">
      <c r="A56" s="4" t="s">
        <v>787</v>
      </c>
    </row>
    <row r="57" spans="1:16">
      <c r="A57" s="3" t="s">
        <v>771</v>
      </c>
    </row>
    <row r="58" spans="1:16">
      <c r="A58" s="4" t="s">
        <v>772</v>
      </c>
      <c r="P58" s="7" t="n">
        <v>3427</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71</v>
      </c>
    </row>
    <row r="3" spans="1:3">
      <c r="A3" s="4" t="s">
        <v>789</v>
      </c>
      <c r="B3" s="7" t="n">
        <v>25345</v>
      </c>
      <c r="C3" s="7" t="n">
        <v>28685</v>
      </c>
    </row>
    <row r="4" spans="1:3">
      <c r="A4" s="4" t="s">
        <v>790</v>
      </c>
    </row>
    <row r="5" spans="1:3">
      <c r="A5" s="3" t="s">
        <v>771</v>
      </c>
    </row>
    <row r="6" spans="1:3">
      <c r="A6" s="4" t="s">
        <v>789</v>
      </c>
      <c r="B6" s="5" t="n">
        <v>12347</v>
      </c>
      <c r="C6" s="5" t="n">
        <v>13026</v>
      </c>
    </row>
    <row r="7" spans="1:3">
      <c r="A7" s="4" t="s">
        <v>791</v>
      </c>
    </row>
    <row r="8" spans="1:3">
      <c r="A8" s="3" t="s">
        <v>771</v>
      </c>
    </row>
    <row r="9" spans="1:3">
      <c r="A9" s="4" t="s">
        <v>789</v>
      </c>
      <c r="B9" s="5" t="n">
        <v>12680</v>
      </c>
      <c r="C9" s="5" t="n">
        <v>15318</v>
      </c>
    </row>
    <row r="10" spans="1:3">
      <c r="A10" s="4" t="s">
        <v>792</v>
      </c>
    </row>
    <row r="11" spans="1:3">
      <c r="A11" s="3" t="s">
        <v>771</v>
      </c>
    </row>
    <row r="12" spans="1:3">
      <c r="A12" s="4" t="s">
        <v>789</v>
      </c>
      <c r="B12" s="7" t="n">
        <v>318</v>
      </c>
      <c r="C12" s="7" t="n">
        <v>3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 customWidth="1" max="6" min="6" width="14"/>
  </cols>
  <sheetData>
    <row r="1" spans="1:6">
      <c r="A1" s="1" t="s">
        <v>793</v>
      </c>
      <c r="B1" s="2" t="s">
        <v>550</v>
      </c>
      <c r="D1" s="2" t="s">
        <v>1</v>
      </c>
    </row>
    <row r="2" spans="1:6">
      <c r="B2" s="2" t="s">
        <v>4</v>
      </c>
      <c r="C2" s="2" t="s">
        <v>552</v>
      </c>
      <c r="D2" s="2" t="s">
        <v>2</v>
      </c>
      <c r="E2" s="2" t="s">
        <v>32</v>
      </c>
      <c r="F2" s="2" t="s">
        <v>79</v>
      </c>
    </row>
    <row r="3" spans="1:6">
      <c r="A3" s="3" t="s">
        <v>794</v>
      </c>
    </row>
    <row r="4" spans="1:6">
      <c r="A4" s="4" t="s">
        <v>795</v>
      </c>
      <c r="D4" s="7" t="n">
        <v>1010000</v>
      </c>
      <c r="E4" s="7" t="n">
        <v>533000</v>
      </c>
      <c r="F4" s="7" t="n">
        <v>237000</v>
      </c>
    </row>
    <row r="5" spans="1:6">
      <c r="A5" s="4" t="s">
        <v>796</v>
      </c>
      <c r="D5" s="7" t="n">
        <v>0</v>
      </c>
      <c r="E5" s="7" t="n">
        <v>25000</v>
      </c>
    </row>
    <row r="6" spans="1:6">
      <c r="A6" s="4" t="s">
        <v>365</v>
      </c>
    </row>
    <row r="7" spans="1:6">
      <c r="A7" s="3" t="s">
        <v>794</v>
      </c>
    </row>
    <row r="8" spans="1:6">
      <c r="A8" s="4" t="s">
        <v>797</v>
      </c>
      <c r="B8" s="7" t="n">
        <v>100000</v>
      </c>
      <c r="C8" s="7" t="n">
        <v>9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98</v>
      </c>
      <c r="B1" s="2" t="s">
        <v>550</v>
      </c>
      <c r="N1" s="2" t="s">
        <v>1</v>
      </c>
    </row>
    <row r="2" spans="1:16">
      <c r="B2" s="2" t="s">
        <v>2</v>
      </c>
      <c r="C2" s="2" t="s">
        <v>711</v>
      </c>
      <c r="D2" s="2" t="s">
        <v>4</v>
      </c>
      <c r="E2" s="2" t="s">
        <v>552</v>
      </c>
      <c r="F2" s="2" t="s">
        <v>32</v>
      </c>
      <c r="G2" s="2" t="s">
        <v>361</v>
      </c>
      <c r="H2" s="2" t="s">
        <v>573</v>
      </c>
      <c r="I2" s="2" t="s">
        <v>712</v>
      </c>
      <c r="J2" s="2" t="s">
        <v>79</v>
      </c>
      <c r="K2" s="2" t="s">
        <v>713</v>
      </c>
      <c r="L2" s="2" t="s">
        <v>714</v>
      </c>
      <c r="M2" s="2" t="s">
        <v>715</v>
      </c>
      <c r="N2" s="2" t="s">
        <v>2</v>
      </c>
      <c r="O2" s="2" t="s">
        <v>32</v>
      </c>
      <c r="P2" s="2" t="s">
        <v>79</v>
      </c>
    </row>
    <row r="3" spans="1:16">
      <c r="A3" s="3" t="s">
        <v>214</v>
      </c>
    </row>
    <row r="4" spans="1:16">
      <c r="A4" s="4" t="s">
        <v>83</v>
      </c>
      <c r="B4" s="7" t="n">
        <v>6117</v>
      </c>
      <c r="C4" s="7" t="n">
        <v>6103</v>
      </c>
      <c r="D4" s="7" t="n">
        <v>6078</v>
      </c>
      <c r="E4" s="7" t="n">
        <v>6480</v>
      </c>
      <c r="F4" s="7" t="n">
        <v>7072</v>
      </c>
      <c r="G4" s="7" t="n">
        <v>5773</v>
      </c>
      <c r="H4" s="7" t="n">
        <v>6071</v>
      </c>
      <c r="I4" s="7" t="n">
        <v>6660</v>
      </c>
      <c r="J4" s="7" t="n">
        <v>7599</v>
      </c>
      <c r="K4" s="7" t="n">
        <v>7560</v>
      </c>
      <c r="L4" s="7" t="n">
        <v>7939</v>
      </c>
      <c r="M4" s="7" t="n">
        <v>6582</v>
      </c>
      <c r="N4" s="7" t="n">
        <v>24778</v>
      </c>
      <c r="O4" s="7" t="n">
        <v>25576</v>
      </c>
      <c r="P4" s="7" t="n">
        <v>29680</v>
      </c>
    </row>
    <row r="5" spans="1:16">
      <c r="A5" s="4" t="s">
        <v>799</v>
      </c>
      <c r="B5" s="5" t="n">
        <v>4347</v>
      </c>
      <c r="C5" s="5" t="n">
        <v>4400</v>
      </c>
      <c r="D5" s="5" t="n">
        <v>4470</v>
      </c>
      <c r="E5" s="5" t="n">
        <v>5966</v>
      </c>
      <c r="F5" s="5" t="n">
        <v>6069</v>
      </c>
      <c r="G5" s="5" t="n">
        <v>4819</v>
      </c>
      <c r="H5" s="5" t="n">
        <v>5130</v>
      </c>
      <c r="I5" s="5" t="n">
        <v>5238</v>
      </c>
      <c r="J5" s="5" t="n">
        <v>5123</v>
      </c>
      <c r="K5" s="5" t="n">
        <v>5241</v>
      </c>
      <c r="L5" s="5" t="n">
        <v>5322</v>
      </c>
      <c r="M5" s="5" t="n">
        <v>5555</v>
      </c>
      <c r="N5" s="5" t="n">
        <v>19183</v>
      </c>
      <c r="O5" s="5" t="n">
        <v>21256</v>
      </c>
      <c r="P5" s="5" t="n">
        <v>21241</v>
      </c>
    </row>
    <row r="6" spans="1:16">
      <c r="A6" s="4" t="s">
        <v>93</v>
      </c>
      <c r="B6" s="5" t="n">
        <v>1770</v>
      </c>
      <c r="C6" s="5" t="n">
        <v>1703</v>
      </c>
      <c r="D6" s="5" t="n">
        <v>1608</v>
      </c>
      <c r="E6" s="5" t="n">
        <v>514</v>
      </c>
      <c r="F6" s="5" t="n">
        <v>1003</v>
      </c>
      <c r="G6" s="5" t="n">
        <v>954</v>
      </c>
      <c r="H6" s="5" t="n">
        <v>941</v>
      </c>
      <c r="I6" s="5" t="n">
        <v>1422</v>
      </c>
      <c r="J6" s="5" t="n">
        <v>2476</v>
      </c>
      <c r="K6" s="5" t="n">
        <v>2319</v>
      </c>
      <c r="L6" s="5" t="n">
        <v>2617</v>
      </c>
      <c r="M6" s="5" t="n">
        <v>1027</v>
      </c>
      <c r="N6" s="5" t="n">
        <v>5595</v>
      </c>
      <c r="O6" s="5" t="n">
        <v>4320</v>
      </c>
      <c r="P6" s="5" t="n">
        <v>8439</v>
      </c>
    </row>
    <row r="7" spans="1:16">
      <c r="A7" s="4" t="s">
        <v>800</v>
      </c>
      <c r="B7" s="5" t="n">
        <v>1836</v>
      </c>
      <c r="C7" s="5" t="n">
        <v>1369</v>
      </c>
      <c r="D7" s="5" t="n">
        <v>1090</v>
      </c>
      <c r="E7" s="5" t="n">
        <v>597</v>
      </c>
      <c r="F7" s="5" t="n">
        <v>1107</v>
      </c>
      <c r="G7" s="5" t="n">
        <v>712</v>
      </c>
      <c r="H7" s="5" t="n">
        <v>1093</v>
      </c>
      <c r="I7" s="5" t="n">
        <v>1299</v>
      </c>
      <c r="J7" s="5" t="n">
        <v>2456</v>
      </c>
      <c r="K7" s="5" t="n">
        <v>2506</v>
      </c>
      <c r="L7" s="5" t="n">
        <v>2514</v>
      </c>
      <c r="M7" s="5" t="n">
        <v>929</v>
      </c>
      <c r="N7" s="5" t="n">
        <v>4892</v>
      </c>
      <c r="O7" s="5" t="n">
        <v>4211</v>
      </c>
      <c r="P7" s="5" t="n">
        <v>8405</v>
      </c>
    </row>
    <row r="8" spans="1:16">
      <c r="A8" s="4" t="s">
        <v>102</v>
      </c>
      <c r="B8" s="7" t="n">
        <v>1287</v>
      </c>
      <c r="C8" s="7" t="n">
        <v>941</v>
      </c>
      <c r="D8" s="7" t="n">
        <v>780</v>
      </c>
      <c r="E8" s="7" t="n">
        <v>427</v>
      </c>
      <c r="F8" s="7" t="n">
        <v>1086</v>
      </c>
      <c r="G8" s="7" t="n">
        <v>570</v>
      </c>
      <c r="H8" s="7" t="n">
        <v>780</v>
      </c>
      <c r="I8" s="7" t="n">
        <v>860</v>
      </c>
      <c r="J8" s="7" t="n">
        <v>1602</v>
      </c>
      <c r="K8" s="7" t="n">
        <v>1679</v>
      </c>
      <c r="L8" s="7" t="n">
        <v>1676</v>
      </c>
      <c r="M8" s="7" t="n">
        <v>651</v>
      </c>
      <c r="N8" s="7" t="n">
        <v>3435</v>
      </c>
      <c r="O8" s="7" t="n">
        <v>3296</v>
      </c>
      <c r="P8" s="7" t="n">
        <v>5608</v>
      </c>
    </row>
    <row r="9" spans="1:16">
      <c r="A9" s="4" t="s">
        <v>103</v>
      </c>
      <c r="B9" s="9" t="n">
        <v>0.11</v>
      </c>
      <c r="C9" s="9" t="n">
        <v>0.08</v>
      </c>
      <c r="D9" s="9" t="n">
        <v>0.07000000000000001</v>
      </c>
      <c r="E9" s="9" t="n">
        <v>0.04</v>
      </c>
      <c r="F9" s="9" t="n">
        <v>0.09</v>
      </c>
      <c r="G9" s="9" t="n">
        <v>0.05</v>
      </c>
      <c r="H9" s="9" t="n">
        <v>0.07000000000000001</v>
      </c>
      <c r="I9" s="9" t="n">
        <v>0.07000000000000001</v>
      </c>
      <c r="J9" s="9" t="n">
        <v>0.14</v>
      </c>
      <c r="K9" s="9" t="n">
        <v>0.14</v>
      </c>
      <c r="L9" s="9" t="n">
        <v>0.14</v>
      </c>
      <c r="M9" s="9" t="n">
        <v>0.06</v>
      </c>
      <c r="N9" s="9" t="n">
        <v>0.29</v>
      </c>
      <c r="O9" s="9" t="n">
        <v>0.28</v>
      </c>
      <c r="P9" s="9" t="n">
        <v>0.48</v>
      </c>
    </row>
    <row r="10" spans="1:16">
      <c r="A10" s="4" t="s">
        <v>104</v>
      </c>
      <c r="B10" s="9" t="n">
        <v>0.11</v>
      </c>
      <c r="C10" s="9" t="n">
        <v>0.08</v>
      </c>
      <c r="D10" s="9" t="n">
        <v>0.07000000000000001</v>
      </c>
      <c r="E10" s="9" t="n">
        <v>0.04</v>
      </c>
      <c r="F10" s="9" t="n">
        <v>0.09</v>
      </c>
      <c r="G10" s="9" t="n">
        <v>0.05</v>
      </c>
      <c r="H10" s="9" t="n">
        <v>0.07000000000000001</v>
      </c>
      <c r="I10" s="9" t="n">
        <v>0.07000000000000001</v>
      </c>
      <c r="J10" s="9" t="n">
        <v>0.13</v>
      </c>
      <c r="K10" s="9" t="n">
        <v>0.14</v>
      </c>
      <c r="L10" s="9" t="n">
        <v>0.14</v>
      </c>
      <c r="M10" s="9" t="n">
        <v>0.05</v>
      </c>
      <c r="N10" s="9" t="n">
        <v>0.29</v>
      </c>
      <c r="O10" s="9" t="n">
        <v>0.28</v>
      </c>
      <c r="P10" s="9" t="n">
        <v>0.47</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9</v>
      </c>
    </row>
    <row r="3" spans="1:4">
      <c r="A3" s="3" t="s">
        <v>140</v>
      </c>
    </row>
    <row r="4" spans="1:4">
      <c r="A4" s="4" t="s">
        <v>102</v>
      </c>
      <c r="B4" s="7" t="n">
        <v>3435</v>
      </c>
      <c r="C4" s="7" t="n">
        <v>3296</v>
      </c>
      <c r="D4" s="7" t="n">
        <v>5608</v>
      </c>
    </row>
    <row r="5" spans="1:4">
      <c r="A5" s="3" t="s">
        <v>141</v>
      </c>
    </row>
    <row r="6" spans="1:4">
      <c r="A6" s="4" t="s">
        <v>89</v>
      </c>
      <c r="B6" s="5" t="n">
        <v>259</v>
      </c>
      <c r="C6" s="5" t="n">
        <v>314</v>
      </c>
      <c r="D6" s="5" t="n">
        <v>246</v>
      </c>
    </row>
    <row r="7" spans="1:4">
      <c r="A7" s="4" t="s">
        <v>142</v>
      </c>
      <c r="B7" s="5" t="n">
        <v>783</v>
      </c>
      <c r="C7" s="5" t="n">
        <v>266</v>
      </c>
      <c r="D7" s="5" t="n">
        <v>95</v>
      </c>
    </row>
    <row r="8" spans="1:4">
      <c r="A8" s="4" t="s">
        <v>143</v>
      </c>
      <c r="B8" s="5" t="n">
        <v>32</v>
      </c>
      <c r="C8" s="5" t="n">
        <v>14</v>
      </c>
      <c r="D8" s="5" t="n">
        <v>15</v>
      </c>
    </row>
    <row r="9" spans="1:4">
      <c r="A9" s="4" t="s">
        <v>144</v>
      </c>
      <c r="B9" s="5" t="n">
        <v>259</v>
      </c>
      <c r="C9" s="5" t="n">
        <v>317</v>
      </c>
      <c r="D9" s="5" t="n">
        <v>401</v>
      </c>
    </row>
    <row r="10" spans="1:4">
      <c r="A10" s="4" t="s">
        <v>145</v>
      </c>
      <c r="B10" s="5" t="n">
        <v>-178</v>
      </c>
    </row>
    <row r="11" spans="1:4">
      <c r="A11" s="4" t="s">
        <v>146</v>
      </c>
      <c r="B11" s="5" t="n">
        <v>552</v>
      </c>
      <c r="C11" s="5" t="n">
        <v>6</v>
      </c>
      <c r="D11" s="5" t="n">
        <v>9</v>
      </c>
    </row>
    <row r="12" spans="1:4">
      <c r="A12" s="4" t="s">
        <v>147</v>
      </c>
      <c r="B12" s="5" t="n">
        <v>150</v>
      </c>
      <c r="C12" s="5" t="n">
        <v>41</v>
      </c>
    </row>
    <row r="13" spans="1:4">
      <c r="A13" s="4" t="s">
        <v>148</v>
      </c>
      <c r="B13" s="5" t="n">
        <v>-24</v>
      </c>
      <c r="C13" s="5" t="n">
        <v>-1123</v>
      </c>
      <c r="D13" s="5" t="n">
        <v>-282</v>
      </c>
    </row>
    <row r="14" spans="1:4">
      <c r="A14" s="3" t="s">
        <v>149</v>
      </c>
    </row>
    <row r="15" spans="1:4">
      <c r="A15" s="4" t="s">
        <v>150</v>
      </c>
      <c r="B15" s="5" t="n">
        <v>643</v>
      </c>
      <c r="C15" s="5" t="n">
        <v>2202</v>
      </c>
      <c r="D15" s="5" t="n">
        <v>-3398</v>
      </c>
    </row>
    <row r="16" spans="1:4">
      <c r="A16" s="4" t="s">
        <v>36</v>
      </c>
      <c r="B16" s="5" t="n">
        <v>204</v>
      </c>
      <c r="C16" s="5" t="n">
        <v>721</v>
      </c>
      <c r="D16" s="5" t="n">
        <v>-2977</v>
      </c>
    </row>
    <row r="17" spans="1:4">
      <c r="A17" s="4" t="s">
        <v>151</v>
      </c>
      <c r="B17" s="5" t="n">
        <v>-182</v>
      </c>
      <c r="C17" s="5" t="n">
        <v>-120</v>
      </c>
      <c r="D17" s="5" t="n">
        <v>-214</v>
      </c>
    </row>
    <row r="18" spans="1:4">
      <c r="A18" s="4" t="s">
        <v>47</v>
      </c>
      <c r="B18" s="5" t="n">
        <v>276</v>
      </c>
      <c r="C18" s="5" t="n">
        <v>-2305</v>
      </c>
      <c r="D18" s="5" t="n">
        <v>985</v>
      </c>
    </row>
    <row r="19" spans="1:4">
      <c r="A19" s="4" t="s">
        <v>49</v>
      </c>
      <c r="B19" s="5" t="n">
        <v>687</v>
      </c>
      <c r="C19" s="5" t="n">
        <v>-1404</v>
      </c>
      <c r="D19" s="5" t="n">
        <v>-888</v>
      </c>
    </row>
    <row r="20" spans="1:4">
      <c r="A20" s="4" t="s">
        <v>152</v>
      </c>
      <c r="B20" s="5" t="n">
        <v>6896</v>
      </c>
      <c r="C20" s="5" t="n">
        <v>2225</v>
      </c>
      <c r="D20" s="5" t="n">
        <v>-400</v>
      </c>
    </row>
    <row r="21" spans="1:4">
      <c r="A21" s="3" t="s">
        <v>153</v>
      </c>
    </row>
    <row r="22" spans="1:4">
      <c r="A22" s="4" t="s">
        <v>154</v>
      </c>
      <c r="B22" s="5" t="n">
        <v>-61</v>
      </c>
      <c r="C22" s="5" t="n">
        <v>-198</v>
      </c>
      <c r="D22" s="5" t="n">
        <v>-588</v>
      </c>
    </row>
    <row r="23" spans="1:4">
      <c r="A23" s="4" t="s">
        <v>155</v>
      </c>
      <c r="C23" s="5" t="n">
        <v>-9014</v>
      </c>
    </row>
    <row r="24" spans="1:4">
      <c r="A24" s="4" t="s">
        <v>156</v>
      </c>
      <c r="D24" s="5" t="n">
        <v>24</v>
      </c>
    </row>
    <row r="25" spans="1:4">
      <c r="A25" s="4" t="s">
        <v>157</v>
      </c>
      <c r="B25" s="5" t="n">
        <v>-61</v>
      </c>
      <c r="C25" s="5" t="n">
        <v>-9212</v>
      </c>
      <c r="D25" s="5" t="n">
        <v>-564</v>
      </c>
    </row>
    <row r="26" spans="1:4">
      <c r="A26" s="3" t="s">
        <v>158</v>
      </c>
    </row>
    <row r="27" spans="1:4">
      <c r="A27" s="4" t="s">
        <v>159</v>
      </c>
      <c r="B27" s="5" t="n">
        <v>-5</v>
      </c>
      <c r="C27" s="5" t="n">
        <v>-5</v>
      </c>
      <c r="D27" s="5" t="n">
        <v>-8</v>
      </c>
    </row>
    <row r="28" spans="1:4">
      <c r="A28" s="4" t="s">
        <v>160</v>
      </c>
      <c r="C28" s="5" t="n">
        <v>10000</v>
      </c>
    </row>
    <row r="29" spans="1:4">
      <c r="A29" s="4" t="s">
        <v>161</v>
      </c>
      <c r="B29" s="5" t="n">
        <v>-10000</v>
      </c>
    </row>
    <row r="30" spans="1:4">
      <c r="A30" s="4" t="s">
        <v>162</v>
      </c>
      <c r="B30" s="5" t="n">
        <v>6000</v>
      </c>
    </row>
    <row r="31" spans="1:4">
      <c r="A31" s="4" t="s">
        <v>163</v>
      </c>
      <c r="B31" s="5" t="n">
        <v>-20</v>
      </c>
    </row>
    <row r="32" spans="1:4">
      <c r="A32" s="4" t="s">
        <v>131</v>
      </c>
      <c r="B32" s="5" t="n">
        <v>-2596</v>
      </c>
      <c r="C32" s="5" t="n">
        <v>-5143</v>
      </c>
      <c r="D32" s="5" t="n">
        <v>-4883</v>
      </c>
    </row>
    <row r="33" spans="1:4">
      <c r="A33" s="4" t="s">
        <v>129</v>
      </c>
      <c r="C33" s="5" t="n">
        <v>797</v>
      </c>
      <c r="D33" s="5" t="n">
        <v>1390</v>
      </c>
    </row>
    <row r="34" spans="1:4">
      <c r="A34" s="4" t="s">
        <v>164</v>
      </c>
      <c r="B34" s="5" t="n">
        <v>67</v>
      </c>
      <c r="C34" s="5" t="n">
        <v>300</v>
      </c>
      <c r="D34" s="5" t="n">
        <v>300</v>
      </c>
    </row>
    <row r="35" spans="1:4">
      <c r="A35" s="4" t="s">
        <v>165</v>
      </c>
      <c r="B35" s="5" t="n">
        <v>-6554</v>
      </c>
      <c r="C35" s="5" t="n">
        <v>5949</v>
      </c>
      <c r="D35" s="5" t="n">
        <v>-3201</v>
      </c>
    </row>
    <row r="36" spans="1:4">
      <c r="A36" s="4" t="s">
        <v>166</v>
      </c>
      <c r="B36" s="5" t="n">
        <v>-1067</v>
      </c>
      <c r="C36" s="5" t="n">
        <v>-343</v>
      </c>
      <c r="D36" s="5" t="n">
        <v>161</v>
      </c>
    </row>
    <row r="37" spans="1:4">
      <c r="A37" s="4" t="s">
        <v>167</v>
      </c>
      <c r="B37" s="5" t="n">
        <v>-786</v>
      </c>
      <c r="C37" s="5" t="n">
        <v>-1381</v>
      </c>
      <c r="D37" s="5" t="n">
        <v>-4004</v>
      </c>
    </row>
    <row r="38" spans="1:4">
      <c r="A38" s="4" t="s">
        <v>168</v>
      </c>
      <c r="B38" s="5" t="n">
        <v>8400</v>
      </c>
      <c r="C38" s="5" t="n">
        <v>9781</v>
      </c>
      <c r="D38" s="5" t="n">
        <v>13785</v>
      </c>
    </row>
    <row r="39" spans="1:4">
      <c r="A39" s="4" t="s">
        <v>169</v>
      </c>
      <c r="B39" s="5" t="n">
        <v>7614</v>
      </c>
      <c r="C39" s="5" t="n">
        <v>8400</v>
      </c>
      <c r="D39" s="5" t="n">
        <v>9781</v>
      </c>
    </row>
    <row r="40" spans="1:4">
      <c r="A40" s="3" t="s">
        <v>170</v>
      </c>
    </row>
    <row r="41" spans="1:4">
      <c r="A41" s="4" t="s">
        <v>171</v>
      </c>
      <c r="B41" s="5" t="n">
        <v>312</v>
      </c>
      <c r="C41" s="5" t="n">
        <v>107</v>
      </c>
      <c r="D41" s="5" t="n">
        <v>1</v>
      </c>
    </row>
    <row r="42" spans="1:4">
      <c r="A42" s="4" t="s">
        <v>172</v>
      </c>
      <c r="B42" s="5" t="n">
        <v>1270</v>
      </c>
      <c r="C42" s="5" t="n">
        <v>2089</v>
      </c>
      <c r="D42" s="5" t="n">
        <v>182</v>
      </c>
    </row>
    <row r="43" spans="1:4">
      <c r="A43" s="4" t="s">
        <v>173</v>
      </c>
      <c r="B43" s="5" t="n">
        <v>2636</v>
      </c>
      <c r="C43" s="5" t="n">
        <v>5221</v>
      </c>
      <c r="D43" s="5" t="n">
        <v>4966</v>
      </c>
    </row>
    <row r="44" spans="1:4">
      <c r="A44" s="4" t="s">
        <v>174</v>
      </c>
      <c r="B44" s="7" t="n">
        <v>244</v>
      </c>
      <c r="C44" s="7" t="n">
        <v>1</v>
      </c>
      <c r="D44" s="5" t="n">
        <v>191</v>
      </c>
    </row>
    <row r="45" spans="1:4">
      <c r="A45" s="4" t="s">
        <v>127</v>
      </c>
      <c r="D45" s="7" t="n">
        <v>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7:02:07Z</dcterms:created>
  <dcterms:modified xmlns:dcterms="http://purl.org/dc/terms/" xmlns:xsi="http://www.w3.org/2001/XMLSchema-instance" xsi:type="dcterms:W3CDTF">2017-03-28T17:02:07Z</dcterms:modified>
</cp:coreProperties>
</file>